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Hedging Activities" sheetId="17" state="visible" r:id="rId17"/>
    <sheet xmlns:r="http://schemas.openxmlformats.org/officeDocument/2006/relationships" name="Note 10 - Fair Values of Financ" sheetId="18" state="visible" r:id="rId18"/>
    <sheet xmlns:r="http://schemas.openxmlformats.org/officeDocument/2006/relationships" name="Note 11 - Fair Values" sheetId="19" state="visible" r:id="rId19"/>
    <sheet xmlns:r="http://schemas.openxmlformats.org/officeDocument/2006/relationships" name="Note 12 - Regulatory Matters"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and Allowance 23" sheetId="23" state="visible" r:id="rId23"/>
    <sheet xmlns:r="http://schemas.openxmlformats.org/officeDocument/2006/relationships" name="Note 4 - Premises and Equipme24" sheetId="24" state="visible" r:id="rId24"/>
    <sheet xmlns:r="http://schemas.openxmlformats.org/officeDocument/2006/relationships" name="Note 5 - Deposits (Tables)" sheetId="25" state="visible" r:id="rId25"/>
    <sheet xmlns:r="http://schemas.openxmlformats.org/officeDocument/2006/relationships" name="Note 6 - Securities Sold Unde26" sheetId="26" state="visible" r:id="rId26"/>
    <sheet xmlns:r="http://schemas.openxmlformats.org/officeDocument/2006/relationships" name="Note 7 - Federal Home Loan Ba27" sheetId="27" state="visible" r:id="rId27"/>
    <sheet xmlns:r="http://schemas.openxmlformats.org/officeDocument/2006/relationships" name="Note 8 - Commitments and Off-28" sheetId="28" state="visible" r:id="rId28"/>
    <sheet xmlns:r="http://schemas.openxmlformats.org/officeDocument/2006/relationships" name="Note 10 - Fair Values of Fina29" sheetId="29" state="visible" r:id="rId29"/>
    <sheet xmlns:r="http://schemas.openxmlformats.org/officeDocument/2006/relationships" name="Note 11 - Fair Values (Tables)" sheetId="30" state="visible" r:id="rId30"/>
    <sheet xmlns:r="http://schemas.openxmlformats.org/officeDocument/2006/relationships" name="Note 12 - Regulatory Matters (T" sheetId="31" state="visible" r:id="rId31"/>
    <sheet xmlns:r="http://schemas.openxmlformats.org/officeDocument/2006/relationships" name="Note 1 - Significant Accounti32" sheetId="32" state="visible" r:id="rId32"/>
    <sheet xmlns:r="http://schemas.openxmlformats.org/officeDocument/2006/relationships" name="Note 2 - Securities (Details Te" sheetId="33" state="visible" r:id="rId33"/>
    <sheet xmlns:r="http://schemas.openxmlformats.org/officeDocument/2006/relationships" name="Note 2 - Securities - Available" sheetId="34" state="visible" r:id="rId34"/>
    <sheet xmlns:r="http://schemas.openxmlformats.org/officeDocument/2006/relationships" name="Note 2 - Securities - Securitie" sheetId="35" state="visible" r:id="rId35"/>
    <sheet xmlns:r="http://schemas.openxmlformats.org/officeDocument/2006/relationships" name="Note 2 - Securities - Debt Secu" sheetId="36" state="visible" r:id="rId36"/>
    <sheet xmlns:r="http://schemas.openxmlformats.org/officeDocument/2006/relationships" name="Note 3 - Loans and Allowance 37" sheetId="37" state="visible" r:id="rId37"/>
    <sheet xmlns:r="http://schemas.openxmlformats.org/officeDocument/2006/relationships" name="Note 3 - Loans and Allowance 38" sheetId="38" state="visible" r:id="rId38"/>
    <sheet xmlns:r="http://schemas.openxmlformats.org/officeDocument/2006/relationships" name="Note 3 - Loans and Allowance 39" sheetId="39" state="visible" r:id="rId39"/>
    <sheet xmlns:r="http://schemas.openxmlformats.org/officeDocument/2006/relationships" name="Note 3 - Loans and Allowance 40" sheetId="40" state="visible" r:id="rId40"/>
    <sheet xmlns:r="http://schemas.openxmlformats.org/officeDocument/2006/relationships" name="Note 3 - Loans and Allowance 41" sheetId="41" state="visible" r:id="rId41"/>
    <sheet xmlns:r="http://schemas.openxmlformats.org/officeDocument/2006/relationships" name="Note 3 - Loans and Allowance 42" sheetId="42" state="visible" r:id="rId42"/>
    <sheet xmlns:r="http://schemas.openxmlformats.org/officeDocument/2006/relationships" name="Note 3 - Loans and Allowance 43" sheetId="43" state="visible" r:id="rId43"/>
    <sheet xmlns:r="http://schemas.openxmlformats.org/officeDocument/2006/relationships" name="Note 3 - Loans and Allowance 44" sheetId="44" state="visible" r:id="rId44"/>
    <sheet xmlns:r="http://schemas.openxmlformats.org/officeDocument/2006/relationships" name="Note 3 - Loans and Allowance 45" sheetId="45" state="visible" r:id="rId45"/>
    <sheet xmlns:r="http://schemas.openxmlformats.org/officeDocument/2006/relationships" name="Note 3 - Loans and Allowance 46" sheetId="46" state="visible" r:id="rId46"/>
    <sheet xmlns:r="http://schemas.openxmlformats.org/officeDocument/2006/relationships" name="Note 3 - Loans and Allowance 47" sheetId="47" state="visible" r:id="rId47"/>
    <sheet xmlns:r="http://schemas.openxmlformats.org/officeDocument/2006/relationships" name="Note 3 - Loans and Allowance 48" sheetId="48" state="visible" r:id="rId48"/>
    <sheet xmlns:r="http://schemas.openxmlformats.org/officeDocument/2006/relationships" name="Note 3 - Loans and Allowance 49" sheetId="49" state="visible" r:id="rId49"/>
    <sheet xmlns:r="http://schemas.openxmlformats.org/officeDocument/2006/relationships" name="Note 4 - Premises and Equipme50" sheetId="50" state="visible" r:id="rId50"/>
    <sheet xmlns:r="http://schemas.openxmlformats.org/officeDocument/2006/relationships" name="Note 4 - Premises and Equipme51" sheetId="51" state="visible" r:id="rId51"/>
    <sheet xmlns:r="http://schemas.openxmlformats.org/officeDocument/2006/relationships" name="Note 5 - Deposits (Details Text" sheetId="52" state="visible" r:id="rId52"/>
    <sheet xmlns:r="http://schemas.openxmlformats.org/officeDocument/2006/relationships" name="Note 5 - Deposits - Summary of " sheetId="53" state="visible" r:id="rId53"/>
    <sheet xmlns:r="http://schemas.openxmlformats.org/officeDocument/2006/relationships" name="Note 6 - Securities Sold Unde54" sheetId="54" state="visible" r:id="rId54"/>
    <sheet xmlns:r="http://schemas.openxmlformats.org/officeDocument/2006/relationships" name="Note 6 - Securities Sold Unde55" sheetId="55" state="visible" r:id="rId55"/>
    <sheet xmlns:r="http://schemas.openxmlformats.org/officeDocument/2006/relationships" name="Note 7 - Federal Home Loan Ba56" sheetId="56" state="visible" r:id="rId56"/>
    <sheet xmlns:r="http://schemas.openxmlformats.org/officeDocument/2006/relationships" name="Note 7 - Federal Home Loan Ba57" sheetId="57" state="visible" r:id="rId57"/>
    <sheet xmlns:r="http://schemas.openxmlformats.org/officeDocument/2006/relationships" name="Note 8 - Commitments and Off-58" sheetId="58" state="visible" r:id="rId58"/>
    <sheet xmlns:r="http://schemas.openxmlformats.org/officeDocument/2006/relationships" name="Note 8 - Commitments and Off-59" sheetId="59" state="visible" r:id="rId59"/>
    <sheet xmlns:r="http://schemas.openxmlformats.org/officeDocument/2006/relationships" name="Note 9 - Hedging Activities (De" sheetId="60" state="visible" r:id="rId60"/>
    <sheet xmlns:r="http://schemas.openxmlformats.org/officeDocument/2006/relationships" name="Note 10 - Fair Values of Fina61" sheetId="61" state="visible" r:id="rId61"/>
    <sheet xmlns:r="http://schemas.openxmlformats.org/officeDocument/2006/relationships" name="Note 11 - Fair Values (Details " sheetId="62" state="visible" r:id="rId62"/>
    <sheet xmlns:r="http://schemas.openxmlformats.org/officeDocument/2006/relationships" name="Note 11 - Fair Values - Assets " sheetId="63" state="visible" r:id="rId63"/>
    <sheet xmlns:r="http://schemas.openxmlformats.org/officeDocument/2006/relationships" name="Note 11 - Fair Values - Asset64" sheetId="64" state="visible" r:id="rId64"/>
    <sheet xmlns:r="http://schemas.openxmlformats.org/officeDocument/2006/relationships" name="Note 12 - Regulatory Matters (D" sheetId="65" state="visible" r:id="rId65"/>
    <sheet xmlns:r="http://schemas.openxmlformats.org/officeDocument/2006/relationships" name="Note 12 - Regulatory Matters - " sheetId="66" state="visible" r:id="rId66"/>
  </sheets>
  <definedNames/>
  <calcPr calcId="124519" fullCalcOnLoad="1"/>
</workbook>
</file>

<file path=xl/sharedStrings.xml><?xml version="1.0" encoding="utf-8"?>
<sst xmlns="http://schemas.openxmlformats.org/spreadsheetml/2006/main" uniqueCount="932">
  <si>
    <t>Document And Entity Information - shares</t>
  </si>
  <si>
    <t>3 Months Ended</t>
  </si>
  <si>
    <t>Mar. 31, 2017</t>
  </si>
  <si>
    <t>Apr. 30, 2017</t>
  </si>
  <si>
    <t>Document Information [Line Items]</t>
  </si>
  <si>
    <t>Entity Registrant Name</t>
  </si>
  <si>
    <t>MERCANTILE BANK CORPORATION</t>
  </si>
  <si>
    <t>Entity Central Index Key</t>
  </si>
  <si>
    <t>Trading Symbol</t>
  </si>
  <si>
    <t>mbw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Unaudited) - USD ($)</t>
  </si>
  <si>
    <t>Dec. 31, 2016</t>
  </si>
  <si>
    <t>ASSETS</t>
  </si>
  <si>
    <t>Cash and due from banks</t>
  </si>
  <si>
    <t>Interest-earning deposits</t>
  </si>
  <si>
    <t>Total cash and cash equivalents</t>
  </si>
  <si>
    <t>Securities available for sale</t>
  </si>
  <si>
    <t>Federal Home Loan Bank stock</t>
  </si>
  <si>
    <t>Loans</t>
  </si>
  <si>
    <t>Allowance for loan losses</t>
  </si>
  <si>
    <t>Loans, net</t>
  </si>
  <si>
    <t>Premises and equipment, net</t>
  </si>
  <si>
    <t>Bank owned life insurance</t>
  </si>
  <si>
    <t>Goodwill</t>
  </si>
  <si>
    <t>Core deposit intangible</t>
  </si>
  <si>
    <t>Other assets</t>
  </si>
  <si>
    <t>Total assets</t>
  </si>
  <si>
    <t>LIABILITIES AND SHAREHOLDERS' EQUITY</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none issued</t>
  </si>
  <si>
    <t>Common stock, no par value; 40,000,000 shares authorized; 16,469,108 shares outstanding at March 31, 2017 and 16,416,695 shares outstanding at December 31, 2016</t>
  </si>
  <si>
    <t>Retained earnings</t>
  </si>
  <si>
    <t>Accumulated other comprehensive income (loss)</t>
  </si>
  <si>
    <t>Total shareholders’ equity</t>
  </si>
  <si>
    <t>Total liabilities and shareholders’ equity</t>
  </si>
  <si>
    <t>Condensed Consolidated Balance Sheets (Unaudited) (Parentheticals) - $ / shares $ /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Statements of Income (Unaudited) - USD ($)</t>
  </si>
  <si>
    <t>Mar. 31, 2016</t>
  </si>
  <si>
    <t>Interest income</t>
  </si>
  <si>
    <t>Loans, including fees</t>
  </si>
  <si>
    <t>Securities, taxable</t>
  </si>
  <si>
    <t>Securities, tax-exempt</t>
  </si>
  <si>
    <t>Other interest-earning assets</t>
  </si>
  <si>
    <t>Total interest income</t>
  </si>
  <si>
    <t>Interest expense</t>
  </si>
  <si>
    <t>Deposits</t>
  </si>
  <si>
    <t>Short-term borrowings</t>
  </si>
  <si>
    <t>Subordinated debentures and other borrowings</t>
  </si>
  <si>
    <t>Total interest expense</t>
  </si>
  <si>
    <t>Net interest income</t>
  </si>
  <si>
    <t>Provision for loan losses</t>
  </si>
  <si>
    <t>Net interest income after provision for loan losses</t>
  </si>
  <si>
    <t>Noninterest income</t>
  </si>
  <si>
    <t>Service charges on deposit and sweep accounts</t>
  </si>
  <si>
    <t>Credit and debit card income</t>
  </si>
  <si>
    <t>Mortgage banking income</t>
  </si>
  <si>
    <t>Earnings on bank owned life insurance</t>
  </si>
  <si>
    <t>Gain on trust preferred securities repurchase</t>
  </si>
  <si>
    <t>Other income</t>
  </si>
  <si>
    <t>Total noninterest income</t>
  </si>
  <si>
    <t>Noninterest expense</t>
  </si>
  <si>
    <t>Salaries and benefits</t>
  </si>
  <si>
    <t>Occupancy</t>
  </si>
  <si>
    <t>Furniture and equipment depreciation, rent and maintenance</t>
  </si>
  <si>
    <t>Data processing costs</t>
  </si>
  <si>
    <t>FDIC insurance costs</t>
  </si>
  <si>
    <t>Other expense</t>
  </si>
  <si>
    <t>Total noninterest expenses</t>
  </si>
  <si>
    <t>Income before federal income tax expense</t>
  </si>
  <si>
    <t>Federal income tax expense</t>
  </si>
  <si>
    <t>Net income</t>
  </si>
  <si>
    <t>Basic earnings per share (in dollars per share)</t>
  </si>
  <si>
    <t>Diluted earnings per share (in dollars per share)</t>
  </si>
  <si>
    <t>Cash dividends per common share (in dollars per share)</t>
  </si>
  <si>
    <t>Average basic shares outstanding (in shares)</t>
  </si>
  <si>
    <t>Average diluted shares outstanding (in shares)</t>
  </si>
  <si>
    <t>Condensed Consolidated Statements of Comprehensive Income (Unaudited) - USD ($)</t>
  </si>
  <si>
    <t>Other comprehensive income (loss):</t>
  </si>
  <si>
    <t>Unrealized holding gains on securities available for sale</t>
  </si>
  <si>
    <t>Fair value of interest rate swap</t>
  </si>
  <si>
    <t>Total other comprehensive income</t>
  </si>
  <si>
    <t>Tax effect of unrealized holding gains on securities available for sale</t>
  </si>
  <si>
    <t>Tax effect of fair value of interest rate swap</t>
  </si>
  <si>
    <t>Total tax effect of other comprehensive income</t>
  </si>
  <si>
    <t>Other comprehensive income, net of tax effect</t>
  </si>
  <si>
    <t>Comprehensive income</t>
  </si>
  <si>
    <t>Condensed Consolidated Statements of Changes in Shareholders' Equity (Unaudited) - USD ($)</t>
  </si>
  <si>
    <t>Preferred Stock [Member]</t>
  </si>
  <si>
    <t>Common Stock [Member]</t>
  </si>
  <si>
    <t>Retained Earnings [Member]</t>
  </si>
  <si>
    <t>AOCI Attributable to Parent [Member]</t>
  </si>
  <si>
    <t>Total</t>
  </si>
  <si>
    <t>Beginning Balances at Dec. 31, 2015</t>
  </si>
  <si>
    <t>Employee stock purchase plan</t>
  </si>
  <si>
    <t>Dividend reinvestment plan</t>
  </si>
  <si>
    <t>Stock option exercises</t>
  </si>
  <si>
    <t>Stock-based compensation expense</t>
  </si>
  <si>
    <t>Share repurchase program</t>
  </si>
  <si>
    <t>Cash dividends</t>
  </si>
  <si>
    <t>Change in net unrealized holding gain/(loss) on securities available for sale, net of tax effect</t>
  </si>
  <si>
    <t>Change in fair value of interest rate swap, net of tax effect</t>
  </si>
  <si>
    <t>Balances at Mar. 31, 2016</t>
  </si>
  <si>
    <t>Beginning Balances at Dec. 31, 2016</t>
  </si>
  <si>
    <t>Stock grant for director fees</t>
  </si>
  <si>
    <t>Balances at Mar. 31, 2017</t>
  </si>
  <si>
    <t>Condensed Consolidated Statements of Changes in Shareholders' Equity (Unaudited) (Parentheticals) - $ / shares</t>
  </si>
  <si>
    <t>Employee stock purchase plan, shares (in shares)</t>
  </si>
  <si>
    <t>Dividend reinvestment plan, shares (in shares)</t>
  </si>
  <si>
    <t>Stock option exercises, shares (in shares)</t>
  </si>
  <si>
    <t>Stock grants to directors (in shares)</t>
  </si>
  <si>
    <t>Share repurchase program, shares (in shares)</t>
  </si>
  <si>
    <t>Condensed Consolidated Statements of Cash Flows (Unaudited) - USD ($)</t>
  </si>
  <si>
    <t>Depreciation and amortization</t>
  </si>
  <si>
    <t>Accretion of acquired loans</t>
  </si>
  <si>
    <t>Stock grants to directors for retainer fees</t>
  </si>
  <si>
    <t>Proceeds from sales of mortgage loans held for sale</t>
  </si>
  <si>
    <t>Origination of mortgage loans held for sale</t>
  </si>
  <si>
    <t>Net gain from sales of mortgage loans held for sale</t>
  </si>
  <si>
    <t>Net gain from sales and valuation write-downs of foreclosed assets</t>
  </si>
  <si>
    <t>Net (gain) loss from sales and valuation write-downs of former bank premises</t>
  </si>
  <si>
    <t>Net loss from sales and write-downs of fixed assets</t>
  </si>
  <si>
    <t>Net loss from sales of available for sale securities</t>
  </si>
  <si>
    <t>Accrued interest receivable</t>
  </si>
  <si>
    <t>Net cash from operating activities</t>
  </si>
  <si>
    <t>Loan originations and payments, net</t>
  </si>
  <si>
    <t>Purchases of securities available for sale</t>
  </si>
  <si>
    <t>Proceeds from maturities, calls and repayments of securities available for sale</t>
  </si>
  <si>
    <t>Proceeds from sales of securities available for sale</t>
  </si>
  <si>
    <t>Purchases of Federal Home Loan Bank stock</t>
  </si>
  <si>
    <t>Proceeds from sales of foreclosed assets</t>
  </si>
  <si>
    <t>Proceeds from sales of former bank premises</t>
  </si>
  <si>
    <t>Proceeds from bank owned life insurance cash value release and death benefits</t>
  </si>
  <si>
    <t>Net sales (purchases) of premises and equipment</t>
  </si>
  <si>
    <t>Net cash for investing activities</t>
  </si>
  <si>
    <t>Net decrease in time deposits</t>
  </si>
  <si>
    <t>Net increase (decrease) in all other deposits</t>
  </si>
  <si>
    <t>Net increase (decrease) in securities sold under agreements to repurchase</t>
  </si>
  <si>
    <t>Maturities of Federal Home Loan Bank advances</t>
  </si>
  <si>
    <t>Proceeds from Federal Home Loan Bank advances</t>
  </si>
  <si>
    <t>Proceeds from stock option exercises</t>
  </si>
  <si>
    <t>Repurchase of common stock shares</t>
  </si>
  <si>
    <t>Repurchase of trust preferred securities</t>
  </si>
  <si>
    <t>Payment of cash dividends to common shareholders</t>
  </si>
  <si>
    <t>Net cash from (for) financing activities</t>
  </si>
  <si>
    <t>Net change in cash and cash equivalents</t>
  </si>
  <si>
    <t>Cash and cash equivalents at beginning of period</t>
  </si>
  <si>
    <t>Cash and cash equivalents at end of period</t>
  </si>
  <si>
    <t>Supplemental disclosures of cash flows information</t>
  </si>
  <si>
    <t>Interest</t>
  </si>
  <si>
    <t>Federal income tax</t>
  </si>
  <si>
    <t>Noncash financing and investing activities:</t>
  </si>
  <si>
    <t>Transfers from loans to foreclosed assets</t>
  </si>
  <si>
    <t>Transfers from bank premises to other real estate owned</t>
  </si>
  <si>
    <t>Note 1 - Significant Accounting Policies</t>
  </si>
  <si>
    <t>Notes to Financial Statements</t>
  </si>
  <si>
    <t>Significant Accounting Policies [Text Block]</t>
  </si>
  <si>
    <t>1. SIGNIFICANT ACCOUNTING POLICIES Basis of Presentation three March 31, 2017 two 10 303(b) March 31, 2017 10 December 31, 2016. We have five Earnings Per Share Approximately 225,000 three March 31, 2017. 34,000 three March 31, 2017. 7,000 three March 31, 2017. Approximately 150,000 three March 31, 2016. 118,000 three March 31, 2016. 10,000 three March 31, 2016.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1) 2) Loans Interest income on commercial loans and mortgage loans is discontinued at the time the loan is 90 120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Loans Held for Sale secondary March 31, 2017 December 31, 2016, $1.9 $1.0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designated as hedges and are carried at fair value. The net gain or loss on mortgage banking derivatives is included in the gain on sale of loans. Mortgage loans serviced for others totaled approximately $603 March 31, 2017.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 Derivatives February 2012, 9.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 Goodwill and Core Deposit Intangible may may two 2015 2016, The core deposit intangible that arose from the Firstbank Corporation acquisition was initially measured at fair value and is being amortized into noninterest expense over a ten Adoption of New Accounting Standards: May 2014, 2014 09, Revenue from Contracts with Customers five December 15, 2016, three August 2015, 2015 14, Revenue from Contracts with Customers – Deferral of Effective Date one In January 2016, 2016 1, Recognition and Measurement of Financial Assets and Financial Liabilities December 15, 2017, In February 2016, 2016 02, Leases . This ASU establishes a right-of-use (“ROU”) model that requires a lessee to record a ROU asset and a lease liability on the balance sheet for all leases with terms longer than 12 December 15, 2018. In March 2016, 2016 09, Compensation – Stock Compensation: Improvements to Employee Share-Based Payment Accounting December 15, 2016. In June 2016, 2016 13, Measurement of Credit Losses on Financial Instruments December 15, 2019, December 15, 2018. first In August 2016, 2016 15, Statement of Cash Flows (Topic 230): eight December 15, 2017. In January 2017, 2017 04, Goodwill and Other (Topic 350): 2 1 January 1, 2020 In March 2017, 2017 08, Premium Amortization on Purchased Callable Debt Securities December 15, 2018,</t>
  </si>
  <si>
    <t>Note 2 - Securities</t>
  </si>
  <si>
    <t>Investments in Debt and Marketable Equity Securities (and Certain Trading Assets) Disclosure [Text Block]</t>
  </si>
  <si>
    <t>2. SECURITIES The amortized cost and fair value of available for sale securities and the related pre-tax gross unrealized gains and losses recognized in accumulated other comprehensive income are as follows: Amortized Cost Gross Unrealized Gains Gross Unrealized Losses Fair Value March 31, 2017 U.S. Government agency debt obligations $ 162,923,000 $ 73,000 $ (6,985,000 ) $ 156,011,000 Mortgage-backed securities 43,525,000 472,000 (293,000 ) 43,704,000 Municipal general obligation bonds 123,235,000 496,000 (1,201,000 ) 122,530,000 Municipal revenue bonds 8,295,000 22,000 (78,000 ) 8,239,000 Other investments 1,986,000 0 (29,000 ) 1,957,000 $ 339,964,000 $ 1,063,000 $ (8,586,000 ) $ 332,441,000 December 31, 2016 U.S. Government agency debt obligations $ 159,271,000 $ 106,000 $ (7,337,000 ) $ 152,040,000 Mortgage-backed securities 47,329,000 486,000 (423,000 ) 47,392,000 Municipal general obligation bonds 120,284,000 312,000 (1,549,000 ) 119,047,000 Municipal revenue bonds 7,699,000 23,000 (91,000 ) 7,631,000 Other investments 1,979,000 0 (29,000 ) 1,950,000 $ 336,562,000 $ 927,000 $ (9,429,000 ) $ 328,060,000 (Continued) MERCANTILE BANK CORPORATION NOTES TO CONDENSED CONSOLIDATED FINANCIAL STATEMENTS (Unaudited) 2. SECURITIES Securities with unrealized losses at March 31, 2017 December 31, 2016, Less than 12 Months 12 Months or More Total Fair Unrealized Fair Unrealized Fair Unrealized Value Loss Value Loss Value Loss March 31, 2017 U.S. Government agency debt obligations $ 123,657,000 $ 6,850,000 $ 4,108,000 $ 135,000 $ 127,765,000 $ 6,985,000 Mortgage-backed securities 19,107,000 145,000 15,498,000 148,000 34,605,000 293,000 Municipal general obligation bonds 46,728,000 1,047,000 8,805,000 154,000 55,533,000 1,201,000 Municipal revenue bonds 1,246,000 78,000 0 0 1,246,000 78,000 Other investments 1,486,000 29,000 0 0 1,486,000 29,000 $ 192,224,000 $ 8,149,000 $ 28,411,000 $ 437,000 $ 220,635,000 $ 8,586,000 Less than 12 Months 12 Months or More Total Fair Value Unrealized Loss Fair Value Unrealized Loss Fair Value Unrealized Loss December 31, 2016 U.S. Government agency debt obligations $ 110,160,000 $ 7,172,000 $ 5,073,000 $ 165,000 $ 115,233,000 $ 7,337,000 Mortgage-backed securities 3,670,000 4,000 37,072,000 419,000 40,742,000 423,000 Municipal general obligation bonds 65,895,000 1,360,000 27,734,000 189,000 93,629,000 1,549,000 Municipal revenue bonds 1,921,000 90,000 206,000 1,000 2,127,000 91,000 Other investments 1,479,000 29,000 0 0 1,479,000 29,000 $ 183,125,000 $ 8,655,000 $ 70,085,000 $ 774,000 $ 253,210,000 $ 9,429,000 (Continued) MERCANTILE BANK CORPORATION NOTES TO CONDENSED CONSOLIDATED FINANCIAL STATEMENTS (Unaudited) 2. SECURITIES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that we will be required to sell the security before recovery and if we do not expect to recover the entire amortized cost basis of the security. In analyzing an issuer’s financial condition, we may At March 31, 2017, 316 one $221 $8.6 The amortized cost and fair value of debt securities at March 31, 2017, may may Weighted Average Amortized Fair Yield (%) Cost Value Due in 2017 1.45 $ 30,644,000 $ 30,670,000 Due in 2018 through 2022 2.24 97,092,000 97,132,000 Due in 2023 through 2027 2.68 93,216,000 90,060,000 Due in 2028 and beyond 2.84 73,501,000 68,918,000 Mortgage-backed securities 1.85 43,525,000 43,704,000 Other investments 0.65 1,986,000 1,957,000 Total available for sale securities 2.36 $ 339,964,000 $ 332,441,000 (Continued) MERCANTILE BANK CORPORATION NOTES TO CONDENSED CONSOLIDATED FINANCIAL STATEMENTS (Unaudited) 2. SECURITIES Securities issued by the State of Michigan and all its political subdivisions had a combined amortized cost of $113 $109 March 31, 2017 December 31, 2016, $112 $107 $18.7 $19.5 March 31, 2017 December 31, 2016, $18.8 $19.5 10% The carrying value of U.S. Government agency debt obligations and mortgage-backed securities that are pledged to secure repurchase agreements was $127 $132 March 31, 2017 December 31, 2016, may</t>
  </si>
  <si>
    <t>Note 3 - Loans and Allowance for Loan Losses</t>
  </si>
  <si>
    <t>Loans, Notes, Trade and Other Receivables Disclosure [Text Block]</t>
  </si>
  <si>
    <t xml:space="preserve">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crued on loans where collectability is uncertain. Accrued interest is presented separately in the consolidated balance sheet. Loan origination fees and certain direct costs incurred to extend credit are deferred and amortized over the term of the loan or loan commitment period as an adjustment to the related loan yield. Acquired loans are those purchased in the Firstbank merger. These loans were recorded at estimated fair value at the merger date with no carryover of the related allowance.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Acquired loans restructured after acquisition are not considered or reported as troubled debt restructurings if the loans evidenced credit deterioration as of the merger date and are accounted for in pools.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the merger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undiscounted contractually required payments over the amount of its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 required payments receivable and estimate cash flows expected to be collected over the lives of the impaired loans. Contractually required payments receivable may 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 Our total loans at March 31, 2017 $2.44 $2.38 December 31, 2016, $62.7 2.6%. March 31, 2017 December 31, 2016, 2016 first 2017, Percent March 31, 2017 December 31, 2016 Increase Balance % Balance % (Decrease) Originated loans Commercial: Commercial and industrial $ 685,227,000 34.7 % $ 636,771,000 33.8 % 7.6 % Vacant land, land development, and residential construction 23,841,000 1.2 26,519,000 1.4 (10.1 ) Real estate – owner occupied 368,910,000 18.7 363,509,000 19.3 1.5 Real estate – non-owner occupied 678,359,000 34.4 652,054,000 34.6 4.0 Real estate – multi-family and residential rental 47,072,000 2.4 50,045,000 2.6 (5.9 ) Total commercial 1,803,409,000 91.4 1,728,898,000 91.7 4.3 Retail: Home equity and other 69,032,000 3.5 69,831,000 3.7 (1.1 ) 1-4 family mortgages 101,298,000 5.1 85,819,000 4.6 18.0 Total retail 170,330,000 8.6 155,650,000 8.3 9.4 Total originated loans $ 1,973,739,000 100.0 % $ 1,884,548,000 100.0 % 4.7 % Percent March 31, 2017 December 31, 2016 Increase Balance % Balance % (Decrease) Acquired loans Commercial: Commercial and industrial $ 71,993,000 15.4 % $ 77,132,000 15.6 % (6.7 %) Vacant land, land development, and residential construction 8,083,000 1.7 8,309,000 1.7 (2.7 ) Real estate – owner occupied 83,472,000 17.9 86,955,000 17.6 (4.0 ) Real estate – non-owner occupied 90,206,000 19.3 96,215,000 19.5 (6.2 ) Real estate – multi-family and residential rental 66,185,000 14.1 67,838,000 13.7 (2.4 ) Total commercial 319,939,000 68.4 336,449,000 68.1 (4.9 ) Retail: Home equity and other 43,085,000 9.2 48,216,000 9.8 (10.6 ) 1-4 family mortgages 104,551,000 22.4 109,407,000 22.1 (4.4 ) Total retail 147,636,000 31.6 157,623,000 31.9 (6.3 ) Total acquired loans $ 467,575,000 100.0 % $ 494,072,000 100.0 % (5.4 %) Percent March 31, 2017 December 31, 2016 Increase Balance % Balance % (Decrease) Total loans Commercial: Commercial and industrial $ 757,220,000 31.0 % $ 713,903,000 30.0 % 6.1 % Vacant land, land development, and residential construction 31,924,000 1.3 34,828,000 1.5 (8.3 ) Real estate – owner occupied 452,382,000 18.5 450,464,000 18.9 0.4 Real estate – non-owner occupied 768,565,000 31.5 748,269,000 31.5 2.7 Real estate – multi-family and residential rental 113,257,000 4.7 117,883,000 4.9 (3.9 ) Total commercial 2,123,348,000 87.0 2,065,347,000 86.8 2.8 Retail: Home equity and other 112,117,000 4.6 118,047,000 5.0 (5.0 ) 1-4 family mortgages 205,849,000 8.4 195,226,000 8.2 5.4 Total retail 317,966,000 13.0 313,273,000 13.2 1.5 Total loans $ 2,441,314,000 100.0 % $ 2,378,620,000 100.0 % 2.6 % The total contractually required payments due on and carrying value of acquired impaired loans were $14.9 $6.0 March 31, 2017. $15.5 $6.2 December 31, 2016. three March 31, 2017 March 31, 2016 Balance at December 31, 2016 $ 1,726,000 Additions 1,000 Accretion income (147,000 ) Net reclassification from nonaccretable to accretable 63,000 Reductions (1) (179,000 ) Balance at March 31, 2017 $ 1,464,000 Balance at December 31, 2015 $ 5,193,000 Additions 21,000 Accretion income (680,000 ) Net reclassification from nonaccretable to accretable 2,372,000 Reductions (1) (587,000 ) Balance at March 31, 2016 $ 6,319,000 (1) Nonperforming originated loans as of March 31, 2017 December 31, 2016 March 31, December 31, 2017 2016 Loans past due 90 days or more still accruing interest $ 0 $ 0 Nonaccrual loans 4,716,000 3,328,000 Total nonperforming originated loans $ 4,716,000 $ 3,328,000 Nonperforming acquired loans as of March 31, 2017 December 31, 2016 March 31, December 31, 2017 2016 Loans past due 90 days or more still accruing interest $ 0 $ 0 Nonaccrual loans 2,576,000 2,611,000 Total nonperforming acquired loans $ 2,576,000 $ 2,611,000 The recorded principal balance of nonperforming loans was as follows: March 31, December 31, 2017 2016 Commercial: Commercial and industrial $ 3,073,000 $ 2,296,000 Vacant land, land development, and residential construction 80,000 95,000 Real estate – owner occupied 911,000 285,000 Real estate – non-owner occupied 421,000 488,000 Real estate – multi-family and residential rental 163,000 17,000 Total commercial 4,648,000 3,181,000 Retail: Home equity and other 407,000 496,000 1-4 family mortgages 2,237,000 2,262,000 Total retail 2,644,000 2,758,000 Total nonperforming loans $ 7,292,000 $ 5,939,000 Acquired impaired loans are not reported as nonperforming loans based on acquired impaired loan accounting. Acquired non-impaired loans are placed on nonaccrual status and reported as nonperforming or past due using the same criteria applied to the originated loan portfolio. An age analysis of past due loans is as follows as of March 31, 2017: 30 – 59 Days Past Due 60 – 89 Days Past Due Greater Than 89 Days Past Due Total Past Due Current Total Loans Recorded Balance &gt; 89 Days and Accruing Originated loans Commercial: Commercial and industrial $ 230,000 $ 1,661,000 $ 0 $ 1,891,000 $ 683,336,000 $ 685,227,000 $ 0 Vacant land, land development, and residential construction 0 0 0 0 23,841,000 23,841,000 0 Real estate – owner occupied 0 0 0 0 368,910,000 368,910,000 0 Real estate – non-owner occupied 0 0 0 0 678,359,000 678,359,000 0 Real estate – multi-family and residential rental 130,000 0 0 130,000 46,942,000 47,072,000 0 Total commercial 360,000 1,661,000 0 2,021,000 1,801,388,000 1,803,409,000 0 Retail: Home equity and other 542,000 13,000 3,000 558,000 68,474,000 69,032,000 0 1-4 family mortgages 0 0 225,000 225,000 101,073,000 101,298,000 0 Total retail 542,000 13,000 228,000 783,000 169,547,000 170,330,000 0 Total past due loans $ 902,000 $ 1,674,000 $ 228,000 $ 2,804,000 $ 1,970,935,000 $ 1,973,739,000 $ 0 Recorded 30 – 59 60 – 89 Greater Than 89 Balance &gt; 89 Days Days Days Total Total Days and Past Due Past Due Past Due Past Due Current Loans Accruing Acquired loans Commercial: Commercial and industrial $ 25,000 $ 0 $ 16,000 $ 41,000 $ 71,952,000 $ 71,993,000 $ 0 Vacant land, land development, and residential construction 0 0 0 0 8,083,000 8,083,000 0 Real estate – owner occupied 273,000 0 75,000 348,000 83,124,000 83,472,000 0 Real estate – non-owner occupied 49,000 0 353,000 402,000 89,804,000 90,206,000 0 Real estate – multi-family and residential rental 152,000 37,000 11,000 200,000 65,985,000 66,185,000 0 Total commercial 499,000 37,000 455,000 991,000 318,948,000 319,939,000 0 Retail: Home equity and other 451,000 63,000 49,000 563,000 42,522,000 43,085,000 0 1-4 family mortgages 826,000 178,000 610,000 1,614,000 102,937,000 104,551,000 0 Total retail 1,277,000 241,000 659,000 2,177,000 145,459,000 147,636,000 0 Total past due loans $ 1,776,000 $ 278,000 $ 1,114,000 $ 3,168,000 $ 464,407,000 $ 467,575,000 $ 0 An age analysis of past due loans is as follows as of December 31, 2016: 30 – 59 Days Past Due 60 – 89 Days Past Due Greater Than 89 Days Past Due Total Past Due Current Total Loans Recorded Balance &gt; 89 Days and Accruing Originated loans Commercial: Commercial and industrial $ 0 $ 27,000 $ 0 $ 27,000 $ 636,744,000 $ 636,771,000 $ 0 Vacant land, land development, and residential construction 0 0 0 0 26,519,000 26,519,000 0 Real estate – owner occupied 0 0 0 0 363,509,000 363,509,000 0 Real estate – non-owner occupied 0 0 0 0 652,054,000 652,054,000 0 Real estate – multi-family and residential rental 0 0 0 0 50,045,000 50,045,000 0 Total commercial 0 27,000 0 27,000 1,728,871,000 1,728,898,000 0 Retail: Home equity and other 46,000 98,000 0 144,000 69,687,000 69,831,000 0 1-4 family mortgages 758,000 122,000 337,000 1,217,000 84,602,000 85,819,000 0 Total retail 804,000 220,000 337,000 1,361,000 154,289,000 155,650,000 0 Total past due loans $ 804,000 $ 247,000 $ 337,000 $ 1,388,000 $ 1,883,160,000 $ 1,884,548,000 $ 0 30 – 59 60 – 89 Greater Than 89 Recorded Balance &gt; 89 Days Days Days Total Total Days and Past Due Past Due Past Due Past Due Current Loans Accruing Acquired Loans Commercial: Commercial and industrial $ 0 $ 11,000 $ 16,000 $ 27,000 $ 77,105,000 $ 77,132,000 $ 0 Vacant land, land development, and residential construction 0 0 0 0 8,309,000 8,309,000 0 Real estate – owner occupied 62,000 0 50,000 112,000 86,843,000 86,955,000 0 Real estate – non-owner occupied 0 0 353,000 353,000 95,862,000 96,215,000 0 Real estate – multi-family and residential rental 0 0 17,000 17,000 67,821,000 67,838,000 0 Total commercial 62,000 11,000 436,000 509,000 335,940,000 336,449,000 0 Retail: Home equity and other 258,000 26,000 45,000 329,000 47,887,000 48,216,000 0 1-4 family mortgages 1,255,000 467,000 439,000 2,161,000 107,246,000 109,407,000 0 Total retail 1,513,000 493,000 484,000 2,490,000 155,133,000 157,623,000 0 Total past due loans $ 1,575,000 $ 504,000 $ 920,000 $ 2,999,000 $ 491,073,000 $ 494,072,000 $ 0 Impaired originated loans as of March 31, 2017, three March 31, 2017, First Quarter Unpaid Average Contractual Recorded Recorded Principal Principal Related Principal Balance Balance Allowance Balance With no related allowance recorded: Commercial: Commercial and industrial $ 1,680,000 $ 1,680,000 $ 1,589,000 Vacant land, land development and residential construction 479,000 80,000 88,000 Real estate – owner occupied 227,000 225,000 113,000 Real estate – non-owner occupied 0 0 0 Real estate – multi-family and residential rental 264,000 264,000 197,000 Total commercial 2,650,000 2,249,000 1,987,000 Retail: Home equity and other 386,000 380,000 247,000 1-4 family mortgages 1,316,000 668,000 649,000 Total retail 1,702,000 1,048,000 896,000 Total with no related allowance recorded $ 4,352,000 $ 3,297,000 $ 2,883,000 First Quarter Unpaid Average Contractual Recorded Recorded Principal Principal Related Principal Balance Balance Allowance Balance With an allowance recorded: Commercial: Commercial and industrial $ 3,021,000 $ 2,998,000 $ 2,368,000 $ 2,690,000 Vacant land, land development and residential construction 499,000 499,000 13,000 749,000 Real estate – owner occupied 1,382,000 1,382,000 209,000 1,144,000 Real estate – non-owner occupied 4,470,000 4,470,000 157,000 4,745,000 Real estate – multi-family and residential rental 462,000 462,000 99,000 751,000 Total commercial 9,834,000 9,811,000 2,846,000 10,079,000 Retail: Home equity and other 997,000 982,000 715,000 697,000 1-4 family mortgages 165,000 117,000 20,000 137,000 Total retail 1,162,000 1,099,000 735,000 834,000 Total with an allowance recorded $ 10,996,000 $ 10,910,000 $ 3,581,000 $ 10,913,000 Total impaired loans: Commercial $ 12,484,000 $ 12,060,000 $ 2,846,000 $ 12,066,000 Retail 2,864,000 2,147,000 735,000 1,730,000 Total impaired loans $ 15,348,000 $ 14,207,000 $ 3,581,000 $ 13,796,000 Impaired acquired loans as of March 31, 2017, three March 31, 2017, First Quarter Unpaid Average Contractual Recorded Recorded Principal Principal Related Principal Balance Balance Allowance Balance With no related allowance recorded: Commercial: Commercial and industrial $ 985,000 $ 958,000 $ 892,000 Vacant land, land development and residential construction 0 0 0 Real estate – owner occupied 1,159,000 1,092,000 1,151,000 Real estate – non-owner occupied 848,000 713,000 751,000 Real estate – multi-family and residential rental 318,000 231,000 160,000 Total commercial 3,310,000 2,994,000 2,954,000 Retail: Home equity and other 476,000 322,000 336,000 1-4 family mortgages 2,168,000 1,695,000 1,662,000 Total retail 2,644,000 2,017,000 1,998,000 Total with no related allowance recorded $ 5,954,000 $ 5,011,000 $ 4,952,000 First Quarter Unpaid Average Contractual Recorded Recorded Principal Principal Related Principal Balance Balance Allowance Balance With an allowance recorded: Commercial: Commercial and industrial $ 19,000 $ 19,000 $ 2,000 $ 19,000 Vacant land, land development and residential construction 0 0 0 0 Real estate – owner occupied 48,000 48,000 3,000 48,000 Real estate – non-owner occupied 0 0 0 0 Real estate – multi-family and residential rental 0 0 0 0 Total commercial 67,000 67,000 5,000 67,000 Retail: Home equity and other 0 0 0 0 1-4 family mortgages 172,000 172,000 4,000 172,000 Total retail 172,000 172,000 4,000 172,000 Total with an allowance recorded $ 239,000 $ 239,000 $ 9,000 $ 239,000 Total impaired loans: Commercial $ 3,377,000 $ 3,061,000 $ 5,000 $ 3,021,000 Retail 2,816,000 2,189,000 4,000 2,170,000 Total impaired loans $ 6,193,000 $ 5,250,000 $ 9,000 $ 5,191,000 Impaired originated loans as of December 31, 2016, three March 31, 2016, First Quarter Unpaid Average Contractual Recorded Recorded Principal Principal Related Principal Balance Balance Allowance Balance With no related allowance recorded: Commercial: Commercial and industrial $ 1,498,000 $ 1,498,000 $ 1,695,000 Vacant land, land development and residential construction 487,000 95,000 0 Real estate – owner occupied 0 0 287,000 Real estate – non-owner occupied 0 0 5,678,000 Real estate – multi-family and residential rental 130,000 130,000 0 Total commercial 2,115,000 1,723,000 7,660,000 Retail: Home equity and other 114,000 114,000 7,000 1-4 family mortgages 1,270,000 630,000 615,000 Total retail 1,384,000 744,000 622,000 Total with no related allowance recorded $ 3,499,000 $ 2,467,000 $ 8,282,000 First Quarter Unpaid Average Contractual Recorded Recorded Principal Principal Related Principal Balance Balance Allowance Balance With an allowance recorded: Commercial: Commercial and industrial $ 2,405,000 $ 2,382,000 $ 673,000 $ 270,000 Vacant land, land development and residential construction 999,000 999,000 28,000 1,648,000 Real estate – owner occupied 906,000 906,000 97,000 1,307,000 Real estate – non-owner occupied 5,020,000 5,020,000 247,000 4,798,000 Real estate – multi-family and residential rental 1,040,000 1,040,000 258,000 1,017,000 Total commercial 10,370,000 10,347,000 1,303,000 9,040,000 Retail: Home equity and other 434,000 412,000 203,000 516,000 1-4 family mortgages 204,000 157,000 66,000 127,000 Total retail 638,000 569,000 269,000 643,000 Total with an allowance recorded $ 11,008,000 $ 10,916,000 $ 1,572,000 $ 9,683,000 Total impaired loans: Commercial $ 12,485,000 $ 12,070,000 $ 1,303,000 $ 16,700,000 Retail 2,022,000 1,313,000 269,000 1,265,000 Total impaired loans $ 14,507,000 $ 13,383,000 $ 1,572,000 $ 17,965,000 Impaired acquired loans as of December 31, 2016, three March 31, 2016, First Quarter Unpaid Average Contractual Recorded Recorded Principal Principal Related Principal Balance Balance Allowance Balance With no related allowance recorded: Commercial: Commercial and industrial $ 853,000 $ 826,000 $ 1,462,000 Vacant land, land development and residential construction 0 0 0 Real estate – owner occupied 1,281,000 1,210,000 1,811,000 Real estate – non-owner occupied 928,000 789,000 826,000 Real estate – multi-family and residential rental 152,000 89,000 343,000 Total commercial 3,214,000 2,914,000 4,442,000 Retail: Home equity and other 531,000 351,000 293,000 1-4 family mortgages 2,081,000 1,629,000 1,411,000 Total retail 2,612,000 1,980,000 1,704,000 Total with no related allowance recorded $ 5,826,000 $ 4,894,000 $ 6,146,000 First Quarter Unpaid Average Contractual Recorded Recorded Principal Principal Related Principal Balance Balance Allowance Balance With an allowance recorded: Commercial: Commercial and industrial $ 19,000 $ 19,000 $ 2,000 $ 378,000 Vacant land, land development and residential construction 0 0 0 0 Real estate – owner occupied 48,000 48,000 3,000 50,000 Real estate – non-owner occupied 0 0 0 0 Real estate – multi-family and residential rental 0 0 0 22,000 Total commercial 67,000 67,000 5,000 450,000 Retail: Home equity and other 0 0 0 0 1-4 family mortgages 172,000 172,000 4,000 88,000 Total retail 172,000 172,000 4,000 88,000 Total with an allowance recorded $ 239,000 $ 239,000 $ 9,000 $ 538,000 Total impaired loans: Commercial $ 3,281,000 $ 2,981,000 $ 5,000 $ 4,892,000 Retail 2,784,000 2,152,000 4,000 1,792,000 Total impaired loans $ 6,065,000 $ 5,133,000 $ 9,000 $ 6,684,000 Impaired loans for which no allocation of the allowance for loan losses has been made generally reflect situations whereby the loans have been charged-down to estimated collateral value. Interest income recognized on accruing troubled debt restructurings totaled $0.2 $0.3 first 2017 2016, first 2017 2016. $0.1 $0.2 first 2017 2016, Credit Quality Indicators. ten Credit quality indicators were as follows as of March 31, 2017: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71,570,000 $ 14,994,000 $ 266,147,000 $ 553,441,000 $ 29,421,000 Grades 5 – 7 206,434,000 8,767,000 100,967,000 124,918,000 16,925,000 Grades 8 – 9 7,223,000 80,000 1,796,000 0 726,000 Total commercial $ 685,227,000 $ 23,841,000 $ 368,910,000 $ 678,359,000 $ 47,072,000 Retail credit exposure – credit risk profiled by collateral type: Retail Retail Home Equity 1-4 Family and Other Mortgages Total retail $ 69,032,000 $ 101,298,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7,236,000 $ 1,756,000 $ 34,189,000 $ 52,796,000 $ 38,612,000 Grades 5 – 7 33,417,000 6,002,000 47,471,000 36,001,000 27,274,000 Grades 8 – 9 1,340,000 325,000 1,812,000 1,409,000 299,000 Total commercial $ 71,993,000 $ 8,083,000 $ 83,472,000 $ 90,206,000 $ 66,185,000 Retail credit exposure – credit risk profiled by collateral type: Retail Retail Home Equity 1-4 Family and Other Mortgages Total retail $ 43,085,000 $ 104,551,000 Credit quality indicators were as follows as of December 31, 2016: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40,219,000 $ 16,378,000 $ 238,890,000 $ 542,294,000 $ 29,793,000 Grades 5 – 7 190,170,000 10,046,000 123,517,000 109,304,000 19,082,000 Grades 8 – 9 6,382,000 95,000 1,102,000 456,000 1,170,000 Total commercial $ 636,771,000 $ 26,519,000 $ 363,509,000 $ 652,054,000 $ 50,045,000 Retail credit exposure – credit risk profiled by collateral type: Retail Retail Home Equity 1-4 Family and Other Mortgages Total retail $ 69,831,000 $ 85,819,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0,911,000 $ 1,887,000 $ 36,246,000 $ 57,671,000 $ 39,574,000 Grades 5 – 7 35,233,000 6,164,000 49,255,000 37,040,000 28,015,000 Grades 8 – 9 988,000 258,000 1,454,000 1,504,000 249,000 Total commercial $ 77,132,000 $ 8,309,000 $ 86,955,000 $ 96,215,000 $ 67,838,000 Retail credit exposure – credit risk profiled by collateral type: Retail Retail Home Equity 1-4 Family and Other Mortgages Total retail $ 48,216,000 $ 109,407,000 All commercial loans are graded using the following criteria: Grade 1. Excellent credit rating that contain very little, if any, risk of loss. Grade 2. Strong sources of repayment and have low repayment risk. Grade 3. Good sources of repayment and have limited repayment risk. Grade 4. Adequate sources of repayment and acceptable repayment risk; however, characteristics are present that render the credit more vulnerable to a negative event. Grade 5. Marginally acceptable sources of repayment and exhibit defined weaknesses and negative characteristics. Grade 6. Well defined weaknesses which may Grade 7. Defined weaknesses or negative trends that merit close monitoring through Watch List status. Grade 8. Inadequately protected by current sound net worth, paying capacity of the obligor, or pledged collateral, resulting in a distinct possibility of loss requiring close monitoring through Watch List status. Grade 9. Vital weaknesses exist where collection of principal is highly questionable. Grade 10. Considered uncollectable and of such little value that continuance as an asset is not warranted.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originated loans as of and during the three March 31, 2017 Commercial Retail Loans Loans Unallocated Total Allowance for loan losses: Beginning balance $ 16,026,000 $ 1,882,000 $ (40,000 ) $ 17,868,000 Provision for loan losses (225,000 ) 643,000 130,000 548,000 Charge-offs (225,000 ) (220,000 ) 0 (445,000 ) Recoveries 95,000 60,000 0 155,000 Ending balance $ 15,671,000 $ 2,365,000 $ 90,000 $ 18,126,000 Ending balance: individually evaluated for impairment $ 2,846,000 $ 735,000 $ 0 $ 3,581,000 Ending balance: collectively evaluated for impairment $ 12,825,000 $ 1,630,000 $ 90,000 $ 14,545,000 Total loans: Ending balance $ 1,803,409,000 $ 170,330,000 $ 1,973,739,000 Ending balance: individually evaluated for impairment $ 12,060,000 $ 2,147,000 $ 14,207,000 Ending balance: collectively evaluated for impairment $ 1,791,349,000 $ 168,183,000 $ 1,959,532,000 Activity in the allowance for loan losses for acquired loans during the three March 31, 2017 Commercial Retail Loans Loans Unallocated Total Allowance for loan losses: Beginning balance $ 75,000 $ 18,000 $ 0 $ 93,000 Provision for loan losses 45,000 7,000 0 52,000 Charge-offs (11,000 ) 0 0 (11,000 ) Recoveries 16,000 0 0 16,000 Ending balance $ 125,000 $ 25,000 $ 0 $ 150,000 Activity in the allowance for loan losses and the recorded investments in originated loans as of and during the twelve December 31, 2016 Commercial Retail Loans Loans Unallocated Total Allowance for loan losses: Beginning balance $ 13,672,000 $ 1,421,000 $ 140,000 $ 15,233,000 Provision for loan losses 2,247,000 1,031,000 (180,000 ) 3,098,000 Charge-offs (980,000 ) (1,153,000 ) 0 (2,133,000 ) Recoveries 1,087,000 583,000 0 1,670,000 Ending balance $ 16,026,000 $ 1,882,000 $ (40,000 ) $ 17,868,000 Ending balance: individually evaluated for impairment $ 1,303,000 $ 269,000 $ 0 $ 1,572,000 Ending balance: collectively evaluated for impairment $ 14,723,000 $ 1,613,000 $ (40,000 ) $ 16,296,000 Total loans: Ending balance $ 1,728,898,000 $ 155,650,000 $ 1,884,548,000 Ending balance: individually evaluated for impairment $ 12,070,000 $ 1,313,000 $ 13,383,000 Ending balance: collectively evaluated for impairment $ 1,716,828,000 $ 154,337,000 $ 1,871,165,000 Activity in the allowance for loan losses for acquired loans during the twelve December 31, 2016 Commercial Retail Loans Loans Unallocated Total Allowance for loan losses: Beginning balance $ 420,000 $ 28,000 $ 0 $ 448,000 Provision for loan losses (303,000 ) 105,000 0 (198,000 ) Charge-offs 0 (72,000 ) 0 (72,000 ) Recoveries (42,000 ) (43,000 ) 0 (85,000 ) Ending balance $ 75,000 $ 18,000 $ 0 $ 93,000 The negative loan recoveries reflected for acquired loans during 2016 first 2016, In accordance with acquisition accounting rules, acquired loans were recorded at fair value at the merger date and the prior allowance was eliminated. Loans modified as troubled debt restructurings during the three March 31, 2017 Pre- Post- Modification Modification Recorded Recorded Number of Principal Principal Contracts Balance Balance Originated loans Commercial: Commercial and industrial 0 $ 0 $ 0 Vacant land, land development and residential construction 0 0 0 Real estate – owner occupied 0 0 0 Real estate – non-owner occupied 0 0 0 Real estate – multi-family and residential rental 0 0 0 Total originated commercial 0 0 0 Retail: Home equity and other 4 328,000 329,000 1-4 family mortgages 0 0 0 Total originated retail 4 328,000 329,000 Total originated loans 4 $ 328,000 $ 329,000 Acquired loans Commercial: Commercial and industrial 1 $ 31,000 $ 31,000 Vacant land, land development and residential construction 0 0 0 Real estate – owner occupied 0 0 0 Real estate – non-owner occupied 0 0 0 Real estate – multi-family and residential rental 0 0 0 Total acquired commercial 1 31,000 31,000 Retail: Home equity and other 2 6,000 7,000 1-4 family mortgages 1 57,000 57,000 Total acquired retail 3 63,000 64,000 Total acquired loans 4 $ 94,000 $ 95,000 Loans modified as troubled debt restructurings during the three March 31, 2016 Pre- Post- Modification Modification Recorded Recorded Number of Principal Principal Contracts Balance Balance Originated lo ans Commercial: Commercial and industrial 1 $ 20,000 $ 20,000 Vacant land, land development and residential construction 0 0 0 Real estate – owner occupied 0 0 0 Real estate – non-owner occupied 0 0 0 Real estate – multi-family and residential rental 0 0 0 Total originated commercial 1 20,000 20,000 Retail: Home equity and other 0 0 0 1-4 family mortgages 0 0 0 Total originated retail 0 0 0 Total originated loans 1 $ 20,000 $ 20,000 Acquired loans Commercial: Commercial and industrial 0 $ 0 $ 0 Vacant land, land development and residential construction 0 0 0 Real estate – owner occupied 0 0 0 Real estate – non-owner occupied 0 0 0 Real estate – multi-family and residential rental 0 0 0 Total acquired commercial 0 0 0 Retail: Home equity and other 1 26,000 26,000 1-4 family mortgages 1 19,000 19,000 Total acquired retail 2 45,000 45,000 Total acquired loans 2 $ 45,000 $ 45,000 The following originated loans, modified as troubled debt restructurings within the previous twelve 30 three March 31, 2017 Recorded Number of Principal Contracts Balance Commercial: Commercial and industrial 2 $ 34,000 Vacant land, land development and residential construction 0 0 Real estate – owner occupied 0 0 Real estate – non-owner occupied 0 0 Real estate – multi-family and residential rental 1 130,000 Total commercial 3 164,000 Retail: Home equity and other 0 0 1-4 family mortgages 0 0 Total retail 0 0 Total 3 $ 164,000 The following acquired loans, modified as troubled debt restructurings within the previous twelve 30 three March 31, 2017 Recorded Number of Principal Contracts Balance Commercial: Commercial and industrial 1 $ 24,000 Vacant land, land development and residential construction 0 0 Real estate – owner occupied 0 0 Real estate – non-owner occupied 0 0 Real estate – multi-family and residential rental 0 0 Total commercial 1 24,000 Retail: Home equity and other 0 0 1-4 family mortgages 0 0 Total retail 0 0 Total 1 $ 24,000 The following originated loans, modified as troubled debt restructurings within the previous twelve 30 three March 31, 2016 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acquired loans, modified as troubled debt restructurings within the previous twelve 30 three March 31, 2016 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Activity for originated loans categorized as troubled debt restructurings during the three </t>
  </si>
  <si>
    <t>Note 4 - Premises and Equipment, Net</t>
  </si>
  <si>
    <t>Property, Plant and Equipment Disclosure [Text Block]</t>
  </si>
  <si>
    <t>4. PREMISES AND EQUIPMENT, NET Premises and equipment are comprised of the following: March 31, December 31, 2017 2016 Land and improvements $ 17,665,000 $ 17,285,000 Buildings 39,836,000 39,691,000 Furniture and equipment 17,719,000 17,195,000 75,220,000 74,171,000 Less: accumulated depreciation 29,372,000 28,715,000 Premises and equipment, net $ 45,848,000 $ 45,456,000 Depreciation expense totaled $0.7 first 2017 2016.</t>
  </si>
  <si>
    <t>Note 5 - Deposits</t>
  </si>
  <si>
    <t>Deposit Liabilities Disclosures [Text Block]</t>
  </si>
  <si>
    <t>5. DEPOSITS Our total deposits at March 31, 2017 $2.28 $97.0 4.1%, December 31, 2016. March 31, 2017 December 31, 2016, 2016 first 2017, Percent March 31, 2017 December 31, 2016 Increase Balance % Balance % (Decrease) Noninterest-bearing demand $ 757,706,000 33.3 % $ 810,600,000 34.1 % (6.5 %) Interest-bearing checking 371,622,000 16.3 377,929,000 15.9 (1.7 ) Money market 279,120,000 12.3 272,051,000 11.5 2.6 Savings 355,354,000 15.6 344,988,000 14.5 3.0 Time, under $100,000 142,454,000 6.2 146,169,000 6.2 (2.5 ) Time, $100,000 and over 326,694,000 14.3 347,058,000 14.6 (5.9 ) Total local deposits 2,232,950,000 98.0 2,298,795,000 96.8 (2.9 ) Out-of-area time, under $100,000 0 NA 0 NA NA Out-of-area time, $100,000 and over 45,066,000 2.0 76,190,000 3.2 (40.9 ) Total out-of-area deposits 45,066,000 2.0 76,190,000 3.2 (40.9 ) Total deposits $ 2,278,016,000 100.0 % $ 2,374,985,000 100.0 % (4.1 %) Time deposits of more than $250,000 $201 $178 March 31, 2017 March 31, 2016,</t>
  </si>
  <si>
    <t>Note 6 - Securities Sold Under Agreements to Repurchase</t>
  </si>
  <si>
    <t>Repurchase Agreements, Resale Agreements, Securities Borrowed, and Securities Loaned Disclosure [Text Block]</t>
  </si>
  <si>
    <t>6. SECURITIES SOLD UNDER AGREEMENTS TO REPURCHASE Securities sold under agreements to repurchase (“repurchase agreements”) are offered principally to certain large deposit customers. Information relating to our repurchase agreements follows: Three Months Ended Twelve Months Ended March 31, 2017 December 31, 2016 Outstanding balance at end of period $ 126,679,000 $ 131,710,000 Average interest rate at end of period 0.16 % 0.16 % Average daily balance during the period $ 128,933,000 $ 149,079,000 Average interest rate during the period 0.16 % 0.14 % Maximum daily balance during the period $ 142,459,000 $ 175,088,000 Repurchase agreements generally have original maturities of less than one</t>
  </si>
  <si>
    <t>Note 7 - Federal Home Loan Bank of Indianapolis Advances</t>
  </si>
  <si>
    <t>Federal Home Loan Bank Advances, Disclosure [Text Block]</t>
  </si>
  <si>
    <t xml:space="preserve">7. FEDERAL HOME LOAN BANK OF INDIANAPOLIS ADVANCES Federal Home Loan Bank of Indianapolis (“FHLBI”) advances totaled $205 March 31, 2017, May 2017 April 2024, 1.04% 2.39% 1.59%. $175 December 31, 2016, March 2017 April 2023, 1.04% 2.11% 1.48%. Each advance is payable at its maturity date and is subject to a prepayment fee if paid prior to the maturity date. The advances are collateralized by residential mortgage loans, first first March 31, 2017 $541 $336 Maturities of currently outstanding FHLBI advances are as follows: 2017 $ 35,000,000 2018 20,000,000 2019 30,000,000 2020 30,000,000 2021 30,000,000 Thereafter 60,000,000 </t>
  </si>
  <si>
    <t>Note 8 - Commitments and Off-balance Sheet Risk</t>
  </si>
  <si>
    <t>Commitments Contingencies and Guarantees [Text Block]</t>
  </si>
  <si>
    <t>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may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is generally recorded as a liability. There was no March 31, 2017 December 31, 2016. A summary of the contractual amounts of our financial instruments with off-balance sheet risk at March 31, 2017 December 31, 2016 March 31, December 31, 2017 2016 Commercial unused lines of credit $ 533,402,000 $ 553,345,000 Unused lines of credit secured by 1 – 4 family residential properties 60,122,000 56,275,000 Credit card unused lines of credit 28,140,000 22,689,000 Other consumer unused lines of credit 8,807,000 8,489,000 Commitments to make loans 216,371,000 154,338,000 Standby letters of credit 26,902,000 26,202,000 $ 873,744,000 $ 821,338,000 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March 31, 2017, $13.6 $1.6 four fifteen</t>
  </si>
  <si>
    <t>Note 9 - Hedging Activities</t>
  </si>
  <si>
    <t>Derivative Instruments and Hedging Activities Disclosure [Text Block]</t>
  </si>
  <si>
    <t>9. HEDGING ACTIVITIES 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the policy parameters. In February 2012, January 2013 January 2018. $32.0 90 218 90 $32.0 March 31, 2017 December 31, 2016, $0.1 Effective January 26, 2016, $32.0 $21.0 $11.0 $0.2 January 2016 $11.0</t>
  </si>
  <si>
    <t>Note 10 - Fair Values of Financial Instruments</t>
  </si>
  <si>
    <t>Fair Value Disclosures [Text Block]</t>
  </si>
  <si>
    <t>10. FAIR VALUES OF FINANCIAL INSTRUMENTS The carrying amounts, estimated fair values and level within the fair value hierarchy of financial instruments were as follows as of March 31, 2017 December 31, 2016 Level in March 31, 2017 December 31, 2016 Fair Value Carrying Fair Carrying Fair Hierarchy Values Values Values Values Financial assets: Cash Level 1 $ 11,279 $ 11,279 $ 11,493 $ 11,493 Cash equivalents Level 2 41,697 41,697 172,103 172,103 Securities available for sale (1) 332,441 332,441 328,060 328,060 FHLBI stock (2) 9,236 9,236 8,026 8,026 Loans, net Level 3 2,421,111 2,410,034 2,359,624 2,353,276 Loans held for sale Level 2 1,927 1,927 1,035 1,035 Bank owned life insurance Level 2 66,211 66,211 67,198 67,198 Accrued interest receivable Level 2 8,542 8,542 7,714 7,714 Financial liabilities: Deposits Level 2 2,278,016 2,181,344 2,374,985 2,286,548 Repurchase agreements Level 2 126,679 126,679 131,710 131,710 FHLBI advances Level 2 205,000 204,156 175,000 174,734 Subordinated debentures Level 2 45,006 45,392 44,835 45,220 Accrued interest payable Level 2 1,465 1,465 1,592 1,592 Interest rate swap (1) 42 42 84 84 (1) See Note 11 (2) It is not practical to determine the fair value of FHLBI stock due to transferability restrictions. Carrying amount is the estimated fair value for cash and cash equivalents, accrued interest receivable and payable, bank owned life insurance, noninterest checking deposits, securities sold under agreements to repurchase, and variable rate loans and deposits that reprice frequently and fully. Security fair values are based on market prices or dealer quotes, and if no such information is available, on the rate and term of the security and information about the issuer.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HLBI advances is based on current rates for similar financing. Fair value of the interest rate swap is determined primarily utilizing market-consensus forecasted yield curves. Fair value of off-balance sheet items is estimated to be nominal.</t>
  </si>
  <si>
    <t>Note 11 - Fair Values</t>
  </si>
  <si>
    <t>Fair Value, Measurement Inputs, Disclosure [Text Block]</t>
  </si>
  <si>
    <t>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Level 3: The following is a description of our valuation methodologies used to measure and disclose the fair values of our financial assets and liabilities that are recorded at fair value on a recurring or nonrecurring basis: Securities available for sale. 2 3 no March 31, 2017 December 31, 2016. no 1 Derivatives . The interest rate swap is measured at fair value on a recurring basis. We measure fair value utilizing models that use primarily market observable inputs, such as forecasted yield curves, and accordingly, the interest rate swap agreement is classified as Level 2. Mortgage loans held for sale . Mortgage loans originated and intended for sale in the secondary March 31, 2017 December 31, 2016, $1.9 $1.0 Loans . We do not record loans at fair value on a recurring basis. However, from time to time, we record nonrecurring fair value adjustments to collateral dependent loans to reflect partial write-downs or specific reserves that are based on the observable market price or current estimated value of the collateral. These loans are reported in the nonrecurring table below at initial recognition of impairment and on an ongoing basis until recovery or charge-off. Foreclosed Assets. Assets and Liabilities Measured at Fair Value on a Recurring Basis The balances of assets and liabilities measured at fair value on a recurring basis as of March 31, 2017 Quoted Prices in Active Significant Markets for Other Significant Identical Observable Unobservable Assets Inputs Inputs Total (Level 1) (Level 2) (Level 3) Available for sale securities U.S. Government agency debt obligations $ 156,011,000 $ 0 $ 156,011,000 $ 0 Mortgage-backed securities 43,704,000 0 43,704,000 0 Municipal general obligation bonds 122,530,000 0 116,131,000 6,399,000 Municipal revenue bonds 8,239,000 0 8,239,000 0 Other investments 1,957,000 0 1,957,000 0 Interest rate swap (42,000 ) 0 (42,000 ) 0 Total $ 332,399,000 $ 0 $ 326,000,000 $ 6,399,000 There were no transfers in or out of Level 1, 2 3 first three 2017. The balances of assets and liabilities measured at fair value on a recurring basis as of December 31, 2016 Quoted Prices in Active Significant Markets for Other Significant Identical Observable Unobservable Assets Inputs Inputs Total (Level 1) (Level 2) (Level 3) Available for sale securities U.S. Government agency debt obligations $ 152,040,000 $ 0 $ 152,040,000 $ 0 Mortgage-backed securities 47,392,000 0 47,392,000 0 Municipal general obligation bonds 119,047,000 0 112,648,000 6,399,000 Municipal revenue bonds 7,631,000 0 7,631,000 0 Other investments 1,950,000 0 1,950,000 0 Interest rate swap (84,000 ) 0 (84,000 ) 0 Total $ 327,976,000 $ 0 $ 321,577,000 $ 6,399,000 There were no transfers in or out of Level 1, 2 3 2016. Assets and Liabilities Measured at Fair Value on a Nonrecurring Basis The balances of assets and liabilities measured at fair value on a nonrecurring basis as of March 31, 2017 Quoted Prices in Active Significant Markets for Other Significant Identical Observable Unobservable Assets Inputs Inputs Total (Level 1) (Level 2) (Level 3) Impaired loans $ 8,119,000 $ 0 $ 0 $ 8,119,000 Foreclosed assets 495,000 0 0 495,000 Total $ 8,614,000 $ 0 $ 0 $ 8,614,000 The balances of assets and liabilities measured at fair value on a nonrecurring basis as of December 31, 2016 Quoted Prices in Active Significant Markets for Other Significant Identical Observable Unobservable Assets Inputs Inputs Total (Level 1) (Level 2) (Level 3) Impaired loans $ 9,896,000 $ 0 $ 0 $ 9,896,000 Foreclosed assets 469,000 0 0 469,000 Total $ 10,365,000 $ 0 $ 0 $ 10,365,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15% 25% 25% 50% 10%</t>
  </si>
  <si>
    <t>Note 12 - Regulatory Matters</t>
  </si>
  <si>
    <t>Regulatory Capital Requirements under Banking Regulations [Text Block]</t>
  </si>
  <si>
    <t>12.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may may March 31, 2017 December 31, 2016, March 31, 2017 Our actual capital levels (dollars in thousands) and the minimum levels required to be categorized as adequately and well capitalized were: Minimum Required to be Well Minimum Required Capitalized Under for Capital Prompt Corrective Actual Adequacy Purposes Action Regulations Amount Ratio Amount Ratio Amount Ratio March 31, 2017 Total capital (to risk weighted assets) Consolidated $ 359,984 13.1 % $ 220,614 8.0 % NA NA Bank 356,798 13.0 220,408 8.0 275,509 10.0 % Tier 1 capital (to risk weighted assets) Consolidated 341,708 12.4 165,461 6.0 NA NA Bank 338,522 12.3 165,306 6.0 220,408 8.0 Common equity tier 1 (to risk weighted assets) Consolidated 298,776 10.8 124,096 4.5 NA NA Bank 338,522 12.3 123,980 4.5 179,081 6.5 Tier 1 capital (to average assets) Consolidated 341,708 11.5 118,508 4.0 NA NA Bank 338,522 11.4 118,462 4.0 148,078 5.0 Minimum Required to be Well Minimum Required Capitalized Under for Capital Prompt Corrective Actual Adequacy Purposes Action Regulations Amount Ratio Amount Ratio Amount Ratio December 31, 2016 Total capital (to risk weighted assets) Consolidated $ 354,278 13.1 % $ 215,819 8.0 % NA NA Bank 353,243 13.1 215,605 8.0 269,506 10.0 % Tier 1 capital (to risk weighted assets) Consolidated 336,316 12.5 161,864 6.0 NA NA Bank 335,282 12.4 161,704 6.0 215,605 8.0 Common equity tier 1 (to risk weighted assets) Consolidated 293,555 10.9 121,398 4.5 NA NA Bank 335,282 12.4 121,278 4.5 175,179 6.5 Tier 1 capital (to average assets) Consolidated 336,316 11.2 120,486 4.0 NA NA Bank 335,282 11.1 120,383 4.0 150,479 5.0 Our consolidated capital levels as of March 31, 2017 December 31, 2016 $42.9 $42.8 may 1 25% 1 May 19, 2010, December 31, 2009 $15.0 March 31, 2017 December 31, 2016, $42.9 $42.8 1 Under the final BASEL III capital rules that became effective on January 1, 2015, 1 2.5% three 2016. 1 7.0%, 1 8.5% 10.5% January 1, 2019. March 31, 2017, Our and our bank’s ability to pay cash and stock dividends is subject to limitations under various laws and regulations and to prudent and sound banking practices. On January 12, 2017, $0.18 March 22, 2017 March 10, 2017. April 13, 2017, $0.18 June 21, 2017 June 9, 2017. On January 30, 2015, $20.0 April 19, 2016, $15.0 956,419 $19.5 $20.38; first three 2017. may On January 26, 2016, $11.0 $32.0 $11.0 $21.0 73% $11.0 27% $3.0 $1.8 $0.11 $9.1 35</t>
  </si>
  <si>
    <t>Significant Accounting Policies (Policies)</t>
  </si>
  <si>
    <t>Accounting Policies [Abstract]</t>
  </si>
  <si>
    <t>Basis of Accounting, Policy [Policy Text Block]</t>
  </si>
  <si>
    <t>Basis of Presentation three March 31, 2017 two 10 303(b) March 31, 2017 10 December 31, 2016. We have five</t>
  </si>
  <si>
    <t>Earnings Per Share, Policy [Policy Text Block]</t>
  </si>
  <si>
    <t>Earnings Per Share Approximately 225,000 three March 31, 2017. 34,000 three March 31, 2017. 7,000 three March 31, 2017. Approximately 150,000 three March 31, 2016. 118,000 three March 31, 2016. 10,000 three March 31, 2016.</t>
  </si>
  <si>
    <t>Marketable Securities, Policy [Policy Text Block]</t>
  </si>
  <si>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1) 2)</t>
  </si>
  <si>
    <t>Finance, Loan and Lease Receivables, Held-for-investment, Policy [Policy Text Block]</t>
  </si>
  <si>
    <t>Loans Interest income on commercial loans and mortgage loans is discontinued at the time the loan is 90 120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Finance, Loan and Lease Receivables, Held-for-sale, Policy [Policy Text Block]</t>
  </si>
  <si>
    <t>Loans Held for Sale secondary March 31, 2017 December 31, 2016, $1.9 $1.0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designated as hedges and are carried at fair value. The net gain or loss on mortgage banking derivatives is included in the gain on sale of loans. Mortgage loans serviced for others totaled approximately $603 March 31, 2017.</t>
  </si>
  <si>
    <t>Loans and Leases Receivable, Mortgage Banking Activities, Policy [Policy Text Block]</t>
  </si>
  <si>
    <t>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si>
  <si>
    <t>Loans and Leases Receivable, Troubled Debt Restructuring Policy [Policy Text Block]</t>
  </si>
  <si>
    <t>Troubled Debt Restructurings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t>
  </si>
  <si>
    <t>Loans and Leases Receivable, Allowance for Loan Losses Policy [Policy Text Block]</t>
  </si>
  <si>
    <t>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t>
  </si>
  <si>
    <t>Derivatives, Policy [Policy Text Block]</t>
  </si>
  <si>
    <t>Derivatives February 2012, 9.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t>
  </si>
  <si>
    <t>Goodwill and Intangible Assets, Policy [Policy Text Block]</t>
  </si>
  <si>
    <t>Goodwill and Core Deposit Intangible may may two 2015 2016, The core deposit intangible that arose from the Firstbank Corporation acquisition was initially measured at fair value and is being amortized into noninterest expense over a ten</t>
  </si>
  <si>
    <t>New Accounting Pronouncements, Policy [Policy Text Block]</t>
  </si>
  <si>
    <t>Adoption of New Accounting Standards: May 2014, 2014 09, Revenue from Contracts with Customers five December 15, 2016, three August 2015, 2015 14, Revenue from Contracts with Customers – Deferral of Effective Date one In January 2016, 2016 1, Recognition and Measurement of Financial Assets and Financial Liabilities December 15, 2017, In February 2016, 2016 02, Leases . This ASU establishes a right-of-use (“ROU”) model that requires a lessee to record a ROU asset and a lease liability on the balance sheet for all leases with terms longer than 12 December 15, 2018. In March 2016, 2016 09, Compensation – Stock Compensation: Improvements to Employee Share-Based Payment Accounting December 15, 2016. In June 2016, 2016 13, Measurement of Credit Losses on Financial Instruments December 15, 2019, December 15, 2018. first In August 2016, 2016 15, Statement of Cash Flows (Topic 230): eight December 15, 2017. In January 2017, 2017 04, Goodwill and Other (Topic 350): 2 1 January 1, 2020 In March 2017, 2017 08, Premium Amortization on Purchased Callable Debt Securities December 15, 2018,</t>
  </si>
  <si>
    <t>Note 2 - Securities (Tables)</t>
  </si>
  <si>
    <t>Notes Tables</t>
  </si>
  <si>
    <t>Available-for-sale Securities [Table Text Block]</t>
  </si>
  <si>
    <t xml:space="preserve"> Amortized Cost Gross Unrealized Gains Gross Unrealized Losses Fair Value March 31, 2017 U.S. Government agency debt obligations $ 162,923,000 $ 73,000 $ (6,985,000 ) $ 156,011,000 Mortgage-backed securities 43,525,000 472,000 (293,000 ) 43,704,000 Municipal general obligation bonds 123,235,000 496,000 (1,201,000 ) 122,530,000 Municipal revenue bonds 8,295,000 22,000 (78,000 ) 8,239,000 Other investments 1,986,000 0 (29,000 ) 1,957,000 $ 339,964,000 $ 1,063,000 $ (8,586,000 ) $ 332,441,000 December 31, 2016 U.S. Government agency debt obligations $ 159,271,000 $ 106,000 $ (7,337,000 ) $ 152,040,000 Mortgage-backed securities 47,329,000 486,000 (423,000 ) 47,392,000 Municipal general obligation bonds 120,284,000 312,000 (1,549,000 ) 119,047,000 Municipal revenue bonds 7,699,000 23,000 (91,000 ) 7,631,000 Other investments 1,979,000 0 (29,000 ) 1,950,000 $ 336,562,000 $ 927,000 $ (9,429,000 ) $ 328,060,000 </t>
  </si>
  <si>
    <t>Available-for-sale Securities, Continuous Unrealized Loss Position, Fair Value [Table Text Block]</t>
  </si>
  <si>
    <t xml:space="preserve"> Less than 12 Months 12 Months or More Total Fair Unrealized Fair Unrealized Fair Unrealized Value Loss Value Loss Value Loss March 31, 2017 U.S. Government agency debt obligations $ 123,657,000 $ 6,850,000 $ 4,108,000 $ 135,000 $ 127,765,000 $ 6,985,000 Mortgage-backed securities 19,107,000 145,000 15,498,000 148,000 34,605,000 293,000 Municipal general obligation bonds 46,728,000 1,047,000 8,805,000 154,000 55,533,000 1,201,000 Municipal revenue bonds 1,246,000 78,000 0 0 1,246,000 78,000 Other investments 1,486,000 29,000 0 0 1,486,000 29,000 $ 192,224,000 $ 8,149,000 $ 28,411,000 $ 437,000 $ 220,635,000 $ 8,586,000 Less than 12 Months 12 Months or More Total Fair Value Unrealized Loss Fair Value Unrealized Loss Fair Value Unrealized Loss December 31, 2016 U.S. Government agency debt obligations $ 110,160,000 $ 7,172,000 $ 5,073,000 $ 165,000 $ 115,233,000 $ 7,337,000 Mortgage-backed securities 3,670,000 4,000 37,072,000 419,000 40,742,000 423,000 Municipal general obligation bonds 65,895,000 1,360,000 27,734,000 189,000 93,629,000 1,549,000 Municipal revenue bonds 1,921,000 90,000 206,000 1,000 2,127,000 91,000 Other investments 1,479,000 29,000 0 0 1,479,000 29,000 $ 183,125,000 $ 8,655,000 $ 70,085,000 $ 774,000 $ 253,210,000 $ 9,429,000 </t>
  </si>
  <si>
    <t>Investments Classified by Contractual Maturity Date [Table Text Block]</t>
  </si>
  <si>
    <t xml:space="preserve"> Weighted Average Amortized Fair Yield (%) Cost Value Due in 2017 1.45 $ 30,644,000 $ 30,670,000 Due in 2018 through 2022 2.24 97,092,000 97,132,000 Due in 2023 through 2027 2.68 93,216,000 90,060,000 Due in 2028 and beyond 2.84 73,501,000 68,918,000 Mortgage-backed securities 1.85 43,525,000 43,704,000 Other investments 0.65 1,986,000 1,957,000 Total available for sale securities 2.36 $ 339,964,000 $ 332,441,000 </t>
  </si>
  <si>
    <t>Note 3 - Loans and Allowance for Loan Losses (Tables)</t>
  </si>
  <si>
    <t>Schedule of Accounts, Notes, Loans and Financing Receivable [Table Text Block]</t>
  </si>
  <si>
    <t xml:space="preserve"> Percent March 31, 2017 December 31, 2016 Increase Balance % Balance % (Decrease) Originated loans Commercial: Commercial and industrial $ 685,227,000 34.7 % $ 636,771,000 33.8 % 7.6 % Vacant land, land development, and residential construction 23,841,000 1.2 26,519,000 1.4 (10.1 ) Real estate – owner occupied 368,910,000 18.7 363,509,000 19.3 1.5 Real estate – non-owner occupied 678,359,000 34.4 652,054,000 34.6 4.0 Real estate – multi-family and residential rental 47,072,000 2.4 50,045,000 2.6 (5.9 ) Total commercial 1,803,409,000 91.4 1,728,898,000 91.7 4.3 Retail: Home equity and other 69,032,000 3.5 69,831,000 3.7 (1.1 ) 1-4 family mortgages 101,298,000 5.1 85,819,000 4.6 18.0 Total retail 170,330,000 8.6 155,650,000 8.3 9.4 Total originated loans $ 1,973,739,000 100.0 % $ 1,884,548,000 100.0 % 4.7 % Percent March 31, 2017 December 31, 2016 Increase Balance % Balance % (Decrease) Acquired loans Commercial: Commercial and industrial $ 71,993,000 15.4 % $ 77,132,000 15.6 % (6.7 %) Vacant land, land development, and residential construction 8,083,000 1.7 8,309,000 1.7 (2.7 ) Real estate – owner occupied 83,472,000 17.9 86,955,000 17.6 (4.0 ) Real estate – non-owner occupied 90,206,000 19.3 96,215,000 19.5 (6.2 ) Real estate – multi-family and residential rental 66,185,000 14.1 67,838,000 13.7 (2.4 ) Total commercial 319,939,000 68.4 336,449,000 68.1 (4.9 ) Retail: Home equity and other 43,085,000 9.2 48,216,000 9.8 (10.6 ) 1-4 family mortgages 104,551,000 22.4 109,407,000 22.1 (4.4 ) Total retail 147,636,000 31.6 157,623,000 31.9 (6.3 ) Total acquired loans $ 467,575,000 100.0 % $ 494,072,000 100.0 % (5.4 %) Percent March 31, 2017 December 31, 2016 Increase Balance % Balance % (Decrease) Total loans Commercial: Commercial and industrial $ 757,220,000 31.0 % $ 713,903,000 30.0 % 6.1 % Vacant land, land development, and residential construction 31,924,000 1.3 34,828,000 1.5 (8.3 ) Real estate – owner occupied 452,382,000 18.5 450,464,000 18.9 0.4 Real estate – non-owner occupied 768,565,000 31.5 748,269,000 31.5 2.7 Real estate – multi-family and residential rental 113,257,000 4.7 117,883,000 4.9 (3.9 ) Total commercial 2,123,348,000 87.0 2,065,347,000 86.8 2.8 Retail: Home equity and other 112,117,000 4.6 118,047,000 5.0 (5.0 ) 1-4 family mortgages 205,849,000 8.4 195,226,000 8.2 5.4 Total retail 317,966,000 13.0 313,273,000 13.2 1.5 Total loans $ 2,441,314,000 100.0 % $ 2,378,620,000 100.0 % 2.6 %</t>
  </si>
  <si>
    <t>Certain Loans Acquired in Transfer Not Accounted for as Debt Securities Accretable Yield Movement [Table Text Block]</t>
  </si>
  <si>
    <t xml:space="preserve"> Balance at December 31, 2016 $ 1,726,000 Additions 1,000 Accretion income (147,000 ) Net reclassification from nonaccretable to accretable 63,000 Reductions (1) (179,000 ) Balance at March 31, 2017 $ 1,464,000 Balance at December 31, 2015 $ 5,193,000 Additions 21,000 Accretion income (680,000 ) Net reclassification from nonaccretable to accretable 2,372,000 Reductions (1) (587,000 ) Balance at March 31, 2016 $ 6,319,000 </t>
  </si>
  <si>
    <t>Schedule of Financing Receivables, Non Accrual Status [Table Text Block]</t>
  </si>
  <si>
    <t xml:space="preserve"> March 31, December 31, 2017 2016 Loans past due 90 days or more still accruing interest $ 0 $ 0 Nonaccrual loans 4,716,000 3,328,000 Total nonperforming originated loans $ 4,716,000 $ 3,328,000 March 31, December 31, 2017 2016 Loans past due 90 days or more still accruing interest $ 0 $ 0 Nonaccrual loans 2,576,000 2,611,000 Total nonperforming acquired loans $ 2,576,000 $ 2,611,000 March 31, December 31, 2017 2016 Commercial: Commercial and industrial $ 3,073,000 $ 2,296,000 Vacant land, land development, and residential construction 80,000 95,000 Real estate – owner occupied 911,000 285,000 Real estate – non-owner occupied 421,000 488,000 Real estate – multi-family and residential rental 163,000 17,000 Total commercial 4,648,000 3,181,000 Retail: Home equity and other 407,000 496,000 1-4 family mortgages 2,237,000 2,262,000 Total retail 2,644,000 2,758,000 Total nonperforming loans $ 7,292,000 $ 5,939,000 </t>
  </si>
  <si>
    <t>Past Due Financing Receivables [Table Text Block]</t>
  </si>
  <si>
    <t xml:space="preserve"> 30 – 59 Days Past Due 60 – 89 Days Past Due Greater Than 89 Days Past Due Total Past Due Current Total Loans Recorded Balance &gt; 89 Days and Accruing Originated loans Commercial: Commercial and industrial $ 230,000 $ 1,661,000 $ 0 $ 1,891,000 $ 683,336,000 $ 685,227,000 $ 0 Vacant land, land development, and residential construction 0 0 0 0 23,841,000 23,841,000 0 Real estate – owner occupied 0 0 0 0 368,910,000 368,910,000 0 Real estate – non-owner occupied 0 0 0 0 678,359,000 678,359,000 0 Real estate – multi-family and residential rental 130,000 0 0 130,000 46,942,000 47,072,000 0 Total commercial 360,000 1,661,000 0 2,021,000 1,801,388,000 1,803,409,000 0 Retail: Home equity and other 542,000 13,000 3,000 558,000 68,474,000 69,032,000 0 1-4 family mortgages 0 0 225,000 225,000 101,073,000 101,298,000 0 Total retail 542,000 13,000 228,000 783,000 169,547,000 170,330,000 0 Total past due loans $ 902,000 $ 1,674,000 $ 228,000 $ 2,804,000 $ 1,970,935,000 $ 1,973,739,000 $ 0 Recorded 30 – 59 60 – 89 Greater Than 89 Balance &gt; 89 Days Days Days Total Total Days and Past Due Past Due Past Due Past Due Current Loans Accruing Acquired loans Commercial: Commercial and industrial $ 25,000 $ 0 $ 16,000 $ 41,000 $ 71,952,000 $ 71,993,000 $ 0 Vacant land, land development, and residential construction 0 0 0 0 8,083,000 8,083,000 0 Real estate – owner occupied 273,000 0 75,000 348,000 83,124,000 83,472,000 0 Real estate – non-owner occupied 49,000 0 353,000 402,000 89,804,000 90,206,000 0 Real estate – multi-family and residential rental 152,000 37,000 11,000 200,000 65,985,000 66,185,000 0 Total commercial 499,000 37,000 455,000 991,000 318,948,000 319,939,000 0 Retail: Home equity and other 451,000 63,000 49,000 563,000 42,522,000 43,085,000 0 1-4 family mortgages 826,000 178,000 610,000 1,614,000 102,937,000 104,551,000 0 Total retail 1,277,000 241,000 659,000 2,177,000 145,459,000 147,636,000 0 Total past due loans $ 1,776,000 $ 278,000 $ 1,114,000 $ 3,168,000 $ 464,407,000 $ 467,575,000 $ 0 30 – 59 Days Past Due 60 – 89 Days Past Due Greater Than 89 Days Past Due Total Past Due Current Total Loans Recorded Balance &gt; 89 Days and Accruing Originated loans Commercial: Commercial and industrial $ 0 $ 27,000 $ 0 $ 27,000 $ 636,744,000 $ 636,771,000 $ 0 Vacant land, land development, and residential construction 0 0 0 0 26,519,000 26,519,000 0 Real estate – owner occupied 0 0 0 0 363,509,000 363,509,000 0 Real estate – non-owner occupied 0 0 0 0 652,054,000 652,054,000 0 Real estate – multi-family and residential rental 0 0 0 0 50,045,000 50,045,000 0 Total commercial 0 27,000 0 27,000 1,728,871,000 1,728,898,000 0 Retail: Home equity and other 46,000 98,000 0 144,000 69,687,000 69,831,000 0 1-4 family mortgages 758,000 122,000 337,000 1,217,000 84,602,000 85,819,000 0 Total retail 804,000 220,000 337,000 1,361,000 154,289,000 155,650,000 0 Total past due loans $ 804,000 $ 247,000 $ 337,000 $ 1,388,000 $ 1,883,160,000 $ 1,884,548,000 $ 0 30 – 59 60 – 89 Greater Than 89 Recorded Balance &gt; 89 Days Days Days Total Total Days and Past Due Past Due Past Due Past Due Current Loans Accruing Acquired Loans Commercial: Commercial and industrial $ 0 $ 11,000 $ 16,000 $ 27,000 $ 77,105,000 $ 77,132,000 $ 0 Vacant land, land development, and residential construction 0 0 0 0 8,309,000 8,309,000 0 Real estate – owner occupied 62,000 0 50,000 112,000 86,843,000 86,955,000 0 Real estate – non-owner occupied 0 0 353,000 353,000 95,862,000 96,215,000 0 Real estate – multi-family and residential rental 0 0 17,000 17,000 67,821,000 67,838,000 0 Total commercial 62,000 11,000 436,000 509,000 335,940,000 336,449,000 0 Retail: Home equity and other 258,000 26,000 45,000 329,000 47,887,000 48,216,000 0 1-4 family mortgages 1,255,000 467,000 439,000 2,161,000 107,246,000 109,407,000 0 Total retail 1,513,000 493,000 484,000 2,490,000 155,133,000 157,623,000 0 Total past due loans $ 1,575,000 $ 504,000 $ 920,000 $ 2,999,000 $ 491,073,000 $ 494,072,000 $ 0 </t>
  </si>
  <si>
    <t>Impaired Financing Receivables [Table Text Block]</t>
  </si>
  <si>
    <t xml:space="preserve"> First Quarter Unpaid Average Contractual Recorded Recorded Principal Principal Related Principal Balance Balance Allowance Balance With no related allowance recorded: Commercial: Commercial and industrial $ 1,680,000 $ 1,680,000 $ 1,589,000 Vacant land, land development and residential construction 479,000 80,000 88,000 Real estate – owner occupied 227,000 225,000 113,000 Real estate – non-owner occupied 0 0 0 Real estate – multi-family and residential rental 264,000 264,000 197,000 Total commercial 2,650,000 2,249,000 1,987,000 Retail: Home equity and other 386,000 380,000 247,000 1-4 family mortgages 1,316,000 668,000 649,000 Total retail 1,702,000 1,048,000 896,000 Total with no related allowance recorded $ 4,352,000 $ 3,297,000 $ 2,883,000 First Quarter Unpaid Average Contractual Recorded Recorded Principal Principal Related Principal Balance Balance Allowance Balance With an allowance recorded: Commercial: Commercial and industrial $ 3,021,000 $ 2,998,000 $ 2,368,000 $ 2,690,000 Vacant land, land development and residential construction 499,000 499,000 13,000 749,000 Real estate – owner occupied 1,382,000 1,382,000 209,000 1,144,000 Real estate – non-owner occupied 4,470,000 4,470,000 157,000 4,745,000 Real estate – multi-family and residential rental 462,000 462,000 99,000 751,000 Total commercial 9,834,000 9,811,000 2,846,000 10,079,000 Retail: Home equity and other 997,000 982,000 715,000 697,000 1-4 family mortgages 165,000 117,000 20,000 137,000 Total retail 1,162,000 1,099,000 735,000 834,000 Total with an allowance recorded $ 10,996,000 $ 10,910,000 $ 3,581,000 $ 10,913,000 Total impaired loans: Commercial $ 12,484,000 $ 12,060,000 $ 2,846,000 $ 12,066,000 Retail 2,864,000 2,147,000 735,000 1,730,000 Total impaired loans $ 15,348,000 $ 14,207,000 $ 3,581,000 $ 13,796,000 First Quarter Unpaid Average Contractual Recorded Recorded Principal Principal Related Principal Balance Balance Allowance Balance With no related allowance recorded: Commercial: Commercial and industrial $ 985,000 $ 958,000 $ 892,000 Vacant land, land development and residential construction 0 0 0 Real estate – owner occupied 1,159,000 1,092,000 1,151,000 Real estate – non-owner occupied 848,000 713,000 751,000 Real estate – multi-family and residential rental 318,000 231,000 160,000 Total commercial 3,310,000 2,994,000 2,954,000 Retail: Home equity and other 476,000 322,000 336,000 1-4 family mortgages 2,168,000 1,695,000 1,662,000 Total retail 2,644,000 2,017,000 1,998,000 Total with no related allowance recorded $ 5,954,000 $ 5,011,000 $ 4,952,000 First Quarter Unpaid Average Contractual Recorded Recorded Principal Principal Related Principal Balance Balance Allowance Balance With an allowance recorded: Commercial: Commercial and industrial $ 19,000 $ 19,000 $ 2,000 $ 19,000 Vacant land, land development and residential construction 0 0 0 0 Real estate – owner occupied 48,000 48,000 3,000 48,000 Real estate – non-owner occupied 0 0 0 0 Real estate – multi-family and residential rental 0 0 0 0 Total commercial 67,000 67,000 5,000 67,000 Retail: Home equity and other 0 0 0 0 1-4 family mortgages 172,000 172,000 4,000 172,000 Total retail 172,000 172,000 4,000 172,000 Total with an allowance recorded $ 239,000 $ 239,000 $ 9,000 $ 239,000 Total impaired loans: Commercial $ 3,377,000 $ 3,061,000 $ 5,000 $ 3,021,000 Retail 2,816,000 2,189,000 4,000 2,170,000 Total impaired loans $ 6,193,000 $ 5,250,000 $ 9,000 $ 5,191,000 First Quarter Unpaid Average Contractual Recorded Recorded Principal Principal Related Principal Balance Balance Allowance Balance With no related allowance recorded: Commercial: Commercial and industrial $ 1,498,000 $ 1,498,000 $ 1,695,000 Vacant land, land development and residential construction 487,000 95,000 0 Real estate – owner occupied 0 0 287,000 Real estate – non-owner occupied 0 0 5,678,000 Real estate – multi-family and residential rental 130,000 130,000 0 Total commercial 2,115,000 1,723,000 7,660,000 Retail: Home equity and other 114,000 114,000 7,000 1-4 family mortgages 1,270,000 630,000 615,000 Total retail 1,384,000 744,000 622,000 Total with no related allowance recorded $ 3,499,000 $ 2,467,000 $ 8,282,000 First Quarter Unpaid Average Contractual Recorded Recorded Principal Principal Related Principal Balance Balance Allowance Balance With an allowance recorded: Commercial: Commercial and industrial $ 2,405,000 $ 2,382,000 $ 673,000 $ 270,000 Vacant land, land development and residential construction 999,000 999,000 28,000 1,648,000 Real estate – owner occupied 906,000 906,000 97,000 1,307,000 Real estate – non-owner occupied 5,020,000 5,020,000 247,000 4,798,000 Real estate – multi-family and residential rental 1,040,000 1,040,000 258,000 1,017,000 Total commercial 10,370,000 10,347,000 1,303,000 9,040,000 Retail: Home equity and other 434,000 412,000 203,000 516,000 1-4 family mortgages 204,000 157,000 66,000 127,000 Total retail 638,000 569,000 269,000 643,000 Total with an allowance recorded $ 11,008,000 $ 10,916,000 $ 1,572,000 $ 9,683,000 Total impaired loans: Commercial $ 12,485,000 $ 12,070,000 $ 1,303,000 $ 16,700,000 Retail 2,022,000 1,313,000 269,000 1,265,000 Total impaired loans $ 14,507,000 $ 13,383,000 $ 1,572,000 $ 17,965,000 First Quarter Unpaid Average Contractual Recorded Recorded Principal Principal Related Principal Balance Balance Allowance Balance With no related allowance recorded: Commercial: Commercial and industrial $ 853,000 $ 826,000 $ 1,462,000 Vacant land, land development and residential construction 0 0 0 Real estate – owner occupied 1,281,000 1,210,000 1,811,000 Real estate – non-owner occupied 928,000 789,000 826,000 Real estate – multi-family and residential rental 152,000 89,000 343,000 Total commercial 3,214,000 2,914,000 4,442,000 Retail: Home equity and other 531,000 351,000 293,000 1-4 family mortgages 2,081,000 1,629,000 1,411,000 Total retail 2,612,000 1,980,000 1,704,000 Total with no related allowance recorded $ 5,826,000 $ 4,894,000 $ 6,146,000 First Quarter Unpaid Average Contractual Recorded Recorded Principal Principal Related Principal Balance Balance Allowance Balance With an allowance recorded: Commercial: Commercial and industrial $ 19,000 $ 19,000 $ 2,000 $ 378,000 Vacant land, land development and residential construction 0 0 0 0 Real estate – owner occupied 48,000 48,000 3,000 50,000 Real estate – non-owner occupied 0 0 0 0 Real estate – multi-family and residential rental 0 0 0 22,000 Total commercial 67,000 67,000 5,000 450,000 Retail: Home equity and other 0 0 0 0 1-4 family mortgages 172,000 172,000 4,000 88,000 Total retail 172,000 172,000 4,000 88,000 Total with an allowance recorded $ 239,000 $ 239,000 $ 9,000 $ 538,000 Total impaired loans: Commercial $ 3,281,000 $ 2,981,000 $ 5,000 $ 4,892,000 Retail 2,784,000 2,152,000 4,000 1,792,000 Total impaired loans $ 6,065,000 $ 5,133,000 $ 9,000 $ 6,684,000 </t>
  </si>
  <si>
    <t>Financing Receivable Credit Quality Indicators [Table Text Block]</t>
  </si>
  <si>
    <t xml:space="preserve">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71,570,000 $ 14,994,000 $ 266,147,000 $ 553,441,000 $ 29,421,000 Grades 5 – 7 206,434,000 8,767,000 100,967,000 124,918,000 16,925,000 Grades 8 – 9 7,223,000 80,000 1,796,000 0 726,000 Total commercial $ 685,227,000 $ 23,841,000 $ 368,910,000 $ 678,359,000 $ 47,072,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7,236,000 $ 1,756,000 $ 34,189,000 $ 52,796,000 $ 38,612,000 Grades 5 – 7 33,417,000 6,002,000 47,471,000 36,001,000 27,274,000 Grades 8 – 9 1,340,000 325,000 1,812,000 1,409,000 299,000 Total commercial $ 71,993,000 $ 8,083,000 $ 83,472,000 $ 90,206,000 $ 66,185,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40,219,000 $ 16,378,000 $ 238,890,000 $ 542,294,000 $ 29,793,000 Grades 5 – 7 190,170,000 10,046,000 123,517,000 109,304,000 19,082,000 Grades 8 – 9 6,382,000 95,000 1,102,000 456,000 1,170,000 Total commercial $ 636,771,000 $ 26,519,000 $ 363,509,000 $ 652,054,000 $ 50,045,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0,911,000 $ 1,887,000 $ 36,246,000 $ 57,671,000 $ 39,574,000 Grades 5 – 7 35,233,000 6,164,000 49,255,000 37,040,000 28,015,000 Grades 8 – 9 988,000 258,000 1,454,000 1,504,000 249,000 Total commercial $ 77,132,000 $ 8,309,000 $ 86,955,000 $ 96,215,000 $ 67,838,000 </t>
  </si>
  <si>
    <t>Allowance for Credit Losses on Financing Receivables [Table Text Block]</t>
  </si>
  <si>
    <t xml:space="preserve"> Commercial Retail Loans Loans Unallocated Total Allowance for loan losses: Beginning balance $ 16,026,000 $ 1,882,000 $ (40,000 ) $ 17,868,000 Provision for loan losses (225,000 ) 643,000 130,000 548,000 Charge-offs (225,000 ) (220,000 ) 0 (445,000 ) Recoveries 95,000 60,000 0 155,000 Ending balance $ 15,671,000 $ 2,365,000 $ 90,000 $ 18,126,000 Ending balance: individually evaluated for impairment $ 2,846,000 $ 735,000 $ 0 $ 3,581,000 Ending balance: collectively evaluated for impairment $ 12,825,000 $ 1,630,000 $ 90,000 $ 14,545,000 Total loans: Ending balance $ 1,803,409,000 $ 170,330,000 $ 1,973,739,000 Ending balance: individually evaluated for impairment $ 12,060,000 $ 2,147,000 $ 14,207,000 Ending balance: collectively evaluated for impairment $ 1,791,349,000 $ 168,183,000 $ 1,959,532,000 Commercial Retail Loans Loans Unallocated Total Allowance for loan losses: Beginning balance $ 75,000 $ 18,000 $ 0 $ 93,000 Provision for loan losses 45,000 7,000 0 52,000 Charge-offs (11,000 ) 0 0 (11,000 ) Recoveries 16,000 0 0 16,000 Ending balance $ 125,000 $ 25,000 $ 0 $ 150,000 Commercial Retail Loans Loans Unallocated Total Allowance for loan losses: Beginning balance $ 13,672,000 $ 1,421,000 $ 140,000 $ 15,233,000 Provision for loan losses 2,247,000 1,031,000 (180,000 ) 3,098,000 Charge-offs (980,000 ) (1,153,000 ) 0 (2,133,000 ) Recoveries 1,087,000 583,000 0 1,670,000 Ending balance $ 16,026,000 $ 1,882,000 $ (40,000 ) $ 17,868,000 Ending balance: individually evaluated for impairment $ 1,303,000 $ 269,000 $ 0 $ 1,572,000 Ending balance: collectively evaluated for impairment $ 14,723,000 $ 1,613,000 $ (40,000 ) $ 16,296,000 Total loans: Ending balance $ 1,728,898,000 $ 155,650,000 $ 1,884,548,000 Ending balance: individually evaluated for impairment $ 12,070,000 $ 1,313,000 $ 13,383,000 Ending balance: collectively evaluated for impairment $ 1,716,828,000 $ 154,337,000 $ 1,871,165,000 Commercial Retail Loans Loans Unallocated Total Allowance for loan losses: Beginning balance $ 420,000 $ 28,000 $ 0 $ 448,000 Provision for loan losses (303,000 ) 105,000 0 (198,000 ) Charge-offs 0 (72,000 ) 0 (72,000 ) Recoveries (42,000 ) (43,000 ) 0 (85,000 ) Ending balance $ 75,000 $ 18,000 $ 0 $ 93,000 </t>
  </si>
  <si>
    <t>Troubled Debt Restructurings on Financing Receivables [Table Text Block]</t>
  </si>
  <si>
    <t xml:space="preserve"> Pre- Post- Modification Modification Recorded Recorded Number of Principal Principal Contracts Balance Balance Originated loans Commercial: Commercial and industrial 0 $ 0 $ 0 Vacant land, land development and residential construction 0 0 0 Real estate – owner occupied 0 0 0 Real estate – non-owner occupied 0 0 0 Real estate – multi-family and residential rental 0 0 0 Total originated commercial 0 0 0 Retail: Home equity and other 4 328,000 329,000 1-4 family mortgages 0 0 0 Total originated retail 4 328,000 329,000 Total originated loans 4 $ 328,000 $ 329,000 Acquired loans Commercial: Commercial and industrial 1 $ 31,000 $ 31,000 Vacant land, land development and residential construction 0 0 0 Real estate – owner occupied 0 0 0 Real estate – non-owner occupied 0 0 0 Real estate – multi-family and residential rental 0 0 0 Total acquired commercial 1 31,000 31,000 Retail: Home equity and other 2 6,000 7,000 1-4 family mortgages 1 57,000 57,000 Total acquired retail 3 63,000 64,000 Total acquired loans 4 $ 94,000 $ 95,000 Pre- Post- Modification Modification Recorded Recorded Number of Principal Principal Contracts Balance Balance Originated lo ans Commercial: Commercial and industrial 1 $ 20,000 $ 20,000 Vacant land, land development and residential construction 0 0 0 Real estate – owner occupied 0 0 0 Real estate – non-owner occupied 0 0 0 Real estate – multi-family and residential rental 0 0 0 Total originated commercial 1 20,000 20,000 Retail: Home equity and other 0 0 0 1-4 family mortgages 0 0 0 Total originated retail 0 0 0 Total originated loans 1 $ 20,000 $ 20,000 Acquired loans Commercial: Commercial and industrial 0 $ 0 $ 0 Vacant land, land development and residential construction 0 0 0 Real estate – owner occupied 0 0 0 Real estate – non-owner occupied 0 0 0 Real estate – multi-family and residential rental 0 0 0 Total acquired commercial 0 0 0 Retail: Home equity and other 1 26,000 26,000 1-4 family mortgages 1 19,000 19,000 Total acquired retail 2 45,000 45,000 Total acquired loans 2 $ 45,000 $ 45,000 </t>
  </si>
  <si>
    <t>Troubled Debt Restructurings on Financing Receivables with in Previous Twelve Months that Became Over Thirty Days Past Due [Table Text Block]</t>
  </si>
  <si>
    <t xml:space="preserve"> Recorded Number of Principal Contracts Balance Commercial: Commercial and industrial 2 $ 34,000 Vacant land, land development and residential construction 0 0 Real estate – owner occupied 0 0 Real estate – non-owner occupied 0 0 Real estate – multi-family and residential rental 1 130,000 Total commercial 3 164,000 Retail: Home equity and other 0 0 1-4 family mortgages 0 0 Total retail 0 0 Total 3 $ 164,000 Recorded Number of Principal Contracts Balance Commercial: Commercial and industrial 1 $ 24,000 Vacant land, land development and residential construction 0 0 Real estate – owner occupied 0 0 Real estate – non-owner occupied 0 0 Real estate – multi-family and residential rental 0 0 Total commercial 1 24,000 Retail: Home equity and other 0 0 1-4 family mortgages 0 0 Total retail 0 0 Total 1 $ 24,000 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
  </si>
  <si>
    <t>Trouble Debt Restructuring Activity [Table Text Block]</t>
  </si>
  <si>
    <t xml:space="preserve">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503,000 $ 1,488,000 $ 906,000 $ 5,110,000 $ 716,000 Charge-Offs 0 0 0 0 0 Payments (125,000 ) (529,000 ) (27,000 ) (123,000 ) (113,000 ) Transfers to ORE 0 0 0 0 0 Net Additions/Deletions 159,000 0 0 (436,000 ) (312,000 ) Ending Balance $ 1,537,000 $ 959,000 $ 879,000 $ 4,551,000 $ 291,000 Retail Retail Home Equity 1-4 Family and Other Mortgages Retail Loan Portfolio: Beginning Balance $ 385,000 $ 157,000 Charge-Offs 0 0 Payments 0 (3,000 ) Transfers to ORE 0 0 Net Additions/Deletions 321,000 0 Ending Balance $ 706,000 $ 154,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125,000 $ 0 $ 900,000 $ 728,000 $ 60,000 Charge-Offs 0 0 (12,000 ) 0 0 Payments (233,000 ) 0 0 (145,000 ) 0 Transfers to ORE 0 0 0 0 0 Net Additions/Deletions 30,000 0 108,000 0 8,000 Ending Balance $ 922,000 $ 0 $ 996,000 $ 583,000 $ 68,000 Retail Retail Home Equity 1-4 Family and Other Mortgages Retail Loan Portfolio: Beginning Balance $ 208,000 $ 326,000 Charge-Offs 0 0 Payments (9,000 ) (4,000 ) Transfers to ORE 0 0 Net Additions/Deletions 7,000 54,000 Ending Balance $ 206,000 $ 37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028,000 $ 2,086,000 $ 1,400,000 $ 10,657,000 $ 476,000 Charge-Offs 0 0 0 0 0 Payments (101,000 ) (24,000 ) (31,000 ) (128,000 ) (7,000 ) Transfers to ORE 0 0 0 0 0 Net Additions/Deletions 19,000 0 0 0 0 Ending Balance $ 1,946,000 $ 2,062,000 $ 1,369,000 $ 10,529,000 $ 469,000 Retail Retail Home Equity 1-4 Family and Other Mortgages Retail Loan Portfolio: Beginning Balance $ 146,000 $ 128,000 Charge-Offs 0 0 Payments 0 (2,000 ) Transfers to ORE 0 0 Net Additions/Deletions 0 0 Ending Balance $ 146,000 $ 126,000 Commercial and Industrial Commercial Vacant Land, Land Development, and Residential Construction Commercial Commercial Commercial Family and Residential Rental Commercial Loan Portfolio: Beginning Balance $ 1,686,000 $ 0 $ 1,652,000 $ 647,000 $ 331,000 Charge-Offs (48,000 ) 0 0 0 0 Payments 0 0 (197,000 ) (10,000 ) (53,000 ) Transfers to ORE 0 0 0 0 0 Net Additions/Deletions 49,000 0 0 0 0 Ending Balance $ 1,687,000 $ 0 $ 1,455,000 $ 637,000 $ 278,000 Retail Retail Home Equity 1-4 Family and Other Mortgages Retail Loan Portfolio: Beginning Balance $ 141,000 $ 316,000 Charge-Offs 0 0 Payments (6,000 ) 0 Transfers to ORE 0 0 Net Additions/Deletions 26,000 19,000 Ending Balance $ 161,000 $ 335,000 </t>
  </si>
  <si>
    <t>Allowance Related to Loans Categorized as Troubled Debt Restructurings [Table Text Block]</t>
  </si>
  <si>
    <t xml:space="preserve"> March 31, December 31, 2017 2016 Commercial: Commercial and industrial $ 2,000 $ 9,000 Vacant land, land development, and residential construction 13,000 28,000 Real estate – owner occupied 90,000 100,000 Real estate – non-owner occupied 157,000 247,000 Real estate – multi-family and residential rental 99,000 258,000 Total commercial 361,000 642,000 Retail: Home equity and other 47,000 48,000 1-4 family mortgages 4,000 4,000 Total retail 51,000 52,000 Total related allowance $ 412,000 $ 694,000 </t>
  </si>
  <si>
    <t>Retail Portfolio Segment [Member]</t>
  </si>
  <si>
    <t xml:space="preserve"> Retail Retail Home Equity 1-4 Family and Other Mortgages Total retail $ 69,032,000 $ 101,298,000 Retail Retail Home Equity 1-4 Family and Other Mortgages Total retail $ 43,085,000 $ 104,551,000 Retail Retail Home Equity 1-4 Family and Other Mortgages Total retail $ 69,831,000 $ 85,819,000 Retail Retail Home Equity 1-4 Family and Other Mortgages Total retail $ 48,216,000 $ 109,407,000 </t>
  </si>
  <si>
    <t>Note 4 - Premises and Equipment, Net (Tables)</t>
  </si>
  <si>
    <t>Property, Plant and Equipment [Table Text Block]</t>
  </si>
  <si>
    <t xml:space="preserve"> March 31, December 31, 2017 2016 Land and improvements $ 17,665,000 $ 17,285,000 Buildings 39,836,000 39,691,000 Furniture and equipment 17,719,000 17,195,000 75,220,000 74,171,000 Less: accumulated depreciation 29,372,000 28,715,000 Premises and equipment, net $ 45,848,000 $ 45,456,000 </t>
  </si>
  <si>
    <t>Note 5 - Deposits (Tables)</t>
  </si>
  <si>
    <t>Summary of Deposits and Percentage Change in Deposits [Table Text Block]</t>
  </si>
  <si>
    <t xml:space="preserve"> Percent March 31, 2017 December 31, 2016 Increase Balance % Balance % (Decrease) Noninterest-bearing demand $ 757,706,000 33.3 % $ 810,600,000 34.1 % (6.5 %) Interest-bearing checking 371,622,000 16.3 377,929,000 15.9 (1.7 ) Money market 279,120,000 12.3 272,051,000 11.5 2.6 Savings 355,354,000 15.6 344,988,000 14.5 3.0 Time, under $100,000 142,454,000 6.2 146,169,000 6.2 (2.5 ) Time, $100,000 and over 326,694,000 14.3 347,058,000 14.6 (5.9 ) Total local deposits 2,232,950,000 98.0 2,298,795,000 96.8 (2.9 ) Out-of-area time, under $100,000 0 NA 0 NA NA Out-of-area time, $100,000 and over 45,066,000 2.0 76,190,000 3.2 (40.9 ) Total out-of-area deposits 45,066,000 2.0 76,190,000 3.2 (40.9 ) Total deposits $ 2,278,016,000 100.0 % $ 2,374,985,000 100.0 % (4.1 %)</t>
  </si>
  <si>
    <t>Note 6 - Securities Sold Under Agreements to Repurchase (Tables)</t>
  </si>
  <si>
    <t>Schedule of Repurchase Agreements [Table Text Block]</t>
  </si>
  <si>
    <t xml:space="preserve"> Three Months Ended Twelve Months Ended March 31, 2017 December 31, 2016 Outstanding balance at end of period $ 126,679,000 $ 131,710,000 Average interest rate at end of period 0.16 % 0.16 % Average daily balance during the period $ 128,933,000 $ 149,079,000 Average interest rate during the period 0.16 % 0.14 % Maximum daily balance during the period $ 142,459,000 $ 175,088,000 </t>
  </si>
  <si>
    <t>Note 7 - Federal Home Loan Bank of Indianapolis Advances (Tables)</t>
  </si>
  <si>
    <t>Maturities of Currently Outstanding FHLB Advances [Table Text Block]</t>
  </si>
  <si>
    <t xml:space="preserve"> 2017 $ 35,000,000 2018 20,000,000 2019 30,000,000 2020 30,000,000 2021 30,000,000 Thereafter 60,000,000 </t>
  </si>
  <si>
    <t>Note 8 - Commitments and Off-balance Sheet Risk (Tables)</t>
  </si>
  <si>
    <t>Summary of Contractual Amounts of Financial Instruments With Off Balance Sheet Risk [Table Text Block]</t>
  </si>
  <si>
    <t xml:space="preserve"> March 31, December 31, 2017 2016 Commercial unused lines of credit $ 533,402,000 $ 553,345,000 Unused lines of credit secured by 1 – 4 family residential properties 60,122,000 56,275,000 Credit card unused lines of credit 28,140,000 22,689,000 Other consumer unused lines of credit 8,807,000 8,489,000 Commitments to make loans 216,371,000 154,338,000 Standby letters of credit 26,902,000 26,202,000 $ 873,744,000 $ 821,338,000 </t>
  </si>
  <si>
    <t>Note 10 - Fair Values of Financial Instruments (Tables)</t>
  </si>
  <si>
    <t>Fair Value, by Balance Sheet Grouping [Table Text Block]</t>
  </si>
  <si>
    <t xml:space="preserve"> Level in March 31, 2017 December 31, 2016 Fair Value Carrying Fair Carrying Fair Hierarchy Values Values Values Values Financial assets: Cash Level 1 $ 11,279 $ 11,279 $ 11,493 $ 11,493 Cash equivalents Level 2 41,697 41,697 172,103 172,103 Securities available for sale (1) 332,441 332,441 328,060 328,060 FHLBI stock (2) 9,236 9,236 8,026 8,026 Loans, net Level 3 2,421,111 2,410,034 2,359,624 2,353,276 Loans held for sale Level 2 1,927 1,927 1,035 1,035 Bank owned life insurance Level 2 66,211 66,211 67,198 67,198 Accrued interest receivable Level 2 8,542 8,542 7,714 7,714 Financial liabilities: Deposits Level 2 2,278,016 2,181,344 2,374,985 2,286,548 Repurchase agreements Level 2 126,679 126,679 131,710 131,710 FHLBI advances Level 2 205,000 204,156 175,000 174,734 Subordinated debentures Level 2 45,006 45,392 44,835 45,220 Accrued interest payable Level 2 1,465 1,465 1,592 1,592 Interest rate swap (1) 42 42 84 84 </t>
  </si>
  <si>
    <t>Note 11 - Fair Values (Tables)</t>
  </si>
  <si>
    <t>Schedule of Fair Value, Assets and Liabilities Measured on Recurring Basis [Table Text Block]</t>
  </si>
  <si>
    <t xml:space="preserve"> Quoted Prices in Active Significant Markets for Other Significant Identical Observable Unobservable Assets Inputs Inputs Total (Level 1) (Level 2) (Level 3) Available for sale securities U.S. Government agency debt obligations $ 156,011,000 $ 0 $ 156,011,000 $ 0 Mortgage-backed securities 43,704,000 0 43,704,000 0 Municipal general obligation bonds 122,530,000 0 116,131,000 6,399,000 Municipal revenue bonds 8,239,000 0 8,239,000 0 Other investments 1,957,000 0 1,957,000 0 Interest rate swap (42,000 ) 0 (42,000 ) 0 Total $ 332,399,000 $ 0 $ 326,000,000 $ 6,399,000 Quoted Prices in Active Significant Markets for Other Significant Identical Observable Unobservable Assets Inputs Inputs Total (Level 1) (Level 2) (Level 3) Available for sale securities U.S. Government agency debt obligations $ 152,040,000 $ 0 $ 152,040,000 $ 0 Mortgage-backed securities 47,392,000 0 47,392,000 0 Municipal general obligation bonds 119,047,000 0 112,648,000 6,399,000 Municipal revenue bonds 7,631,000 0 7,631,000 0 Other investments 1,950,000 0 1,950,000 0 Interest rate swap (84,000 ) 0 (84,000 ) 0 Total $ 327,976,000 $ 0 $ 321,577,000 $ 6,399,000 </t>
  </si>
  <si>
    <t>Fair Value, Assets and Liabilities Measured on Nonrecurring Basis, Valuation Techniques [Table Text Block]</t>
  </si>
  <si>
    <t xml:space="preserve"> Quoted Prices in Active Significant Markets for Other Significant Identical Observable Unobservable Assets Inputs Inputs Total (Level 1) (Level 2) (Level 3) Impaired loans $ 8,119,000 $ 0 $ 0 $ 8,119,000 Foreclosed assets 495,000 0 0 495,000 Total $ 8,614,000 $ 0 $ 0 $ 8,614,000 Quoted Prices in Active Significant Markets for Other Significant Identical Observable Unobservable Assets Inputs Inputs Total (Level 1) (Level 2) (Level 3) Impaired loans $ 9,896,000 $ 0 $ 0 $ 9,896,000 Foreclosed assets 469,000 0 0 469,000 Total $ 10,365,000 $ 0 $ 0 $ 10,365,000 </t>
  </si>
  <si>
    <t>Note 12 - Regulatory Matters (Tables)</t>
  </si>
  <si>
    <t>Schedule of Compliance with Regulatory Capital Requirements under Banking Regulations [Table Text Block]</t>
  </si>
  <si>
    <t xml:space="preserve"> Minimum Required to be Well Minimum Required Capitalized Under for Capital Prompt Corrective Actual Adequacy Purposes Action Regulations Amount Ratio Amount Ratio Amount Ratio March 31, 2017 Total capital (to risk weighted assets) Consolidated $ 359,984 13.1 % $ 220,614 8.0 % NA NA Bank 356,798 13.0 220,408 8.0 275,509 10.0 % Tier 1 capital (to risk weighted assets) Consolidated 341,708 12.4 165,461 6.0 NA NA Bank 338,522 12.3 165,306 6.0 220,408 8.0 Common equity tier 1 (to risk weighted assets) Consolidated 298,776 10.8 124,096 4.5 NA NA Bank 338,522 12.3 123,980 4.5 179,081 6.5 Tier 1 capital (to average assets) Consolidated 341,708 11.5 118,508 4.0 NA NA Bank 338,522 11.4 118,462 4.0 148,078 5.0 Minimum Required to be Well Minimum Required Capitalized Under for Capital Prompt Corrective Actual Adequacy Purposes Action Regulations Amount Ratio Amount Ratio Amount Ratio December 31, 2016 Total capital (to risk weighted assets) Consolidated $ 354,278 13.1 % $ 215,819 8.0 % NA NA Bank 353,243 13.1 215,605 8.0 269,506 10.0 % Tier 1 capital (to risk weighted assets) Consolidated 336,316 12.5 161,864 6.0 NA NA Bank 335,282 12.4 161,704 6.0 215,605 8.0 Common equity tier 1 (to risk weighted assets) Consolidated 293,555 10.9 121,398 4.5 NA NA Bank 335,282 12.4 121,278 4.5 175,179 6.5 Tier 1 capital (to average assets) Consolidated 336,316 11.2 120,486 4.0 NA NA Bank 335,282 11.1 120,383 4.0 150,479 5.0 </t>
  </si>
  <si>
    <t>Note 1 - Significant Accounting Policies (Details Textual) $ in Millions</t>
  </si>
  <si>
    <t>Mar. 31, 2017USD ($)shares</t>
  </si>
  <si>
    <t>Mar. 31, 2016shares</t>
  </si>
  <si>
    <t>Dec. 31, 2016USD ($)</t>
  </si>
  <si>
    <t>Number of Unconsolidated Business Trusts Formed to Issue Trust Preferred Securities</t>
  </si>
  <si>
    <t>Interest Income on Commercial and Mortgage Loans Discontinued Period</t>
  </si>
  <si>
    <t>90 days</t>
  </si>
  <si>
    <t>Maximum Delinquency Period for Consumer and Credit Card Loans to be Charged Off</t>
  </si>
  <si>
    <t>120 days</t>
  </si>
  <si>
    <t>Loans Receivable Held-for-sale, Net, Not Part of Disposal Group, Mortgage | $</t>
  </si>
  <si>
    <t>Servicing Asset | $</t>
  </si>
  <si>
    <t>Core Deposits [Member]</t>
  </si>
  <si>
    <t>Acquired Finite-lived Intangible Assets, Weighted Average Useful Life</t>
  </si>
  <si>
    <t>10 years</t>
  </si>
  <si>
    <t>Restricted Stock [Member]</t>
  </si>
  <si>
    <t>Incremental Common Shares Attributable to Participating Nonvested Shares with Non-forfeitable Dividend Rights</t>
  </si>
  <si>
    <t>Employee Stock Option [Member]</t>
  </si>
  <si>
    <t>Incremental Common Shares Attributable to Dilutive Effect of Share-based Payment Arrangements</t>
  </si>
  <si>
    <t>Antidilutive Securities Excluded from Computation of Earnings Per Share, Amount</t>
  </si>
  <si>
    <t>Note 2 - Securities (Details Textual)</t>
  </si>
  <si>
    <t>Mar. 31, 2017USD ($)</t>
  </si>
  <si>
    <t>Mar. 31, 2016USD ($)</t>
  </si>
  <si>
    <t>Available-for-sale Securities, Continuous Unrealized Loss Position, Fair Value</t>
  </si>
  <si>
    <t>Available-for-sale Securities, Continuous Unrealized Loss Position, Accumulated Loss</t>
  </si>
  <si>
    <t>Available-for-sale Debt Securities, Amortized Cost Basis</t>
  </si>
  <si>
    <t>Available-for-sale Securities</t>
  </si>
  <si>
    <t>Other than Temporary Impairment, Credit Losses Recognized in Earnings, Credit Losses on Debt Securities Held</t>
  </si>
  <si>
    <t>Proceeds from Sale of Available-for-sale Securities</t>
  </si>
  <si>
    <t>Debt Securities [Member]</t>
  </si>
  <si>
    <t>Available-for-sale, Securities in Unrealized Loss Positions, Qualitative Disclosure, Number of Positions</t>
  </si>
  <si>
    <t>Mutual Funds [Member]</t>
  </si>
  <si>
    <t>State of Michigan and All Its Political Subdivisions [Member]</t>
  </si>
  <si>
    <t>All Other States and Their Political Subdivisions [Member]</t>
  </si>
  <si>
    <t>Securities Other Than US Government Agencies and the State of Michigan and Political Subdivisions [Member] | Stockholders' Equity, Total [Member] | Securities Issued Concentration Risk [Member]</t>
  </si>
  <si>
    <t>Concentration Risk, Percentage</t>
  </si>
  <si>
    <t>10.00%</t>
  </si>
  <si>
    <t>US Government Agency Debt Obligations and Mortgage Backed Securities [Member]</t>
  </si>
  <si>
    <t>Available-for-sale Securities, Restricted</t>
  </si>
  <si>
    <t>Municipal General Obligation Bonds [Member]</t>
  </si>
  <si>
    <t>Note 2 - Securities - Available-for-sale Securities (Details) - USD ($)</t>
  </si>
  <si>
    <t>Amortized Cost</t>
  </si>
  <si>
    <t>Gross Unrealized Gains</t>
  </si>
  <si>
    <t>Gross Unrealized Losses</t>
  </si>
  <si>
    <t>Fair Value</t>
  </si>
  <si>
    <t>US Government Agencies Debt Securities [Member]</t>
  </si>
  <si>
    <t>Collateralized Mortgage Backed Securities [Member]</t>
  </si>
  <si>
    <t>Municipal Revenue Bonds [Member]</t>
  </si>
  <si>
    <t>Other Debt and Equity Securities [Member]</t>
  </si>
  <si>
    <t>Note 2 - Securities - Securities in a Continuous Loss Position (Details) - USD ($)</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2 - Securities - Debt Securities by Maturity (Details)</t>
  </si>
  <si>
    <t>Due in 2017</t>
  </si>
  <si>
    <t>1.45%</t>
  </si>
  <si>
    <t>Due in 2018 through 2022</t>
  </si>
  <si>
    <t>2.24%</t>
  </si>
  <si>
    <t>Due in 2023 through 2027</t>
  </si>
  <si>
    <t>2.68%</t>
  </si>
  <si>
    <t>Due in 2028 and beyond</t>
  </si>
  <si>
    <t>2.84%</t>
  </si>
  <si>
    <t>Total available for sale securities</t>
  </si>
  <si>
    <t>2.36%</t>
  </si>
  <si>
    <t>No single maturity, weighted average yield</t>
  </si>
  <si>
    <t>1.85%</t>
  </si>
  <si>
    <t>No single maturity, amortized cost</t>
  </si>
  <si>
    <t>No single maturity, fair value</t>
  </si>
  <si>
    <t>0.65%</t>
  </si>
  <si>
    <t>Note 3 - Loans and Allowance for Loan Losses (Details Textual) - USD ($)</t>
  </si>
  <si>
    <t>Loans and Leases Receivable, Net of Deferred Income</t>
  </si>
  <si>
    <t>Loans and Leases Receivable Period Increase (Decrease)</t>
  </si>
  <si>
    <t>Loans and Leases Receivable, Percentage Period Increase (Decrease)</t>
  </si>
  <si>
    <t>2.60%</t>
  </si>
  <si>
    <t>Certain Loans Acquired in Transfer Not Accounted for as Debt Securities, Outstanding Balance</t>
  </si>
  <si>
    <t>Certain Loans Acquired in Transfer Not Accounted for as Debt Securities, Carrying Amount, Net</t>
  </si>
  <si>
    <t>Impaired Financing Receivable, Interest Income, Accrual Method</t>
  </si>
  <si>
    <t>Loans and Leases Receivable, Impaired, Interest Lost on Nonaccrual Loans</t>
  </si>
  <si>
    <t>Minimum Number of Days Past Due at Period End For Loans Modified as Troubled Debt Restructurings</t>
  </si>
  <si>
    <t>30 days</t>
  </si>
  <si>
    <t>Loans and Leases Receivable Nonaccrual Loans Interest Income Recognized</t>
  </si>
  <si>
    <t>Note 3 - Loans and Allowance for Loan Losses - Components of Loan Portfolio (Details) - USD ($)</t>
  </si>
  <si>
    <t>Percent of portfolio</t>
  </si>
  <si>
    <t>100.00%</t>
  </si>
  <si>
    <t>Period increase (decrease)</t>
  </si>
  <si>
    <t>Commercial Portfolio Segment [Member]</t>
  </si>
  <si>
    <t>87.00%</t>
  </si>
  <si>
    <t>86.80%</t>
  </si>
  <si>
    <t>2.80%</t>
  </si>
  <si>
    <t>Commercial Portfolio Segment [Member] | Commercial and Industrial [Member]</t>
  </si>
  <si>
    <t>31.00%</t>
  </si>
  <si>
    <t>30.00%</t>
  </si>
  <si>
    <t>6.10%</t>
  </si>
  <si>
    <t>Commercial Portfolio Segment [Member] | Vacant Land and Land Development and Residential Construction Loan [Member]</t>
  </si>
  <si>
    <t>1.30%</t>
  </si>
  <si>
    <t>1.50%</t>
  </si>
  <si>
    <t>(8.30%)</t>
  </si>
  <si>
    <t>Commercial Portfolio Segment [Member] | Real Estate Owner Occupied Loan [Member]</t>
  </si>
  <si>
    <t>18.50%</t>
  </si>
  <si>
    <t>18.90%</t>
  </si>
  <si>
    <t>0.40%</t>
  </si>
  <si>
    <t>Commercial Portfolio Segment [Member] | Real Estate Non Owner Occupied Loan [Member]</t>
  </si>
  <si>
    <t>31.50%</t>
  </si>
  <si>
    <t>2.70%</t>
  </si>
  <si>
    <t>Commercial Portfolio Segment [Member] | Real Estate Multi Family and Residential Rental Loan [Member]</t>
  </si>
  <si>
    <t>4.70%</t>
  </si>
  <si>
    <t>4.90%</t>
  </si>
  <si>
    <t>(3.90%)</t>
  </si>
  <si>
    <t>13.00%</t>
  </si>
  <si>
    <t>13.20%</t>
  </si>
  <si>
    <t>Retail Portfolio Segment [Member] | Home Equity and Other [Member]</t>
  </si>
  <si>
    <t>4.60%</t>
  </si>
  <si>
    <t>5.00%</t>
  </si>
  <si>
    <t>(5.00%)</t>
  </si>
  <si>
    <t>Retail Portfolio Segment [Member] | One to Four Family Mortgages [Member]</t>
  </si>
  <si>
    <t>8.40%</t>
  </si>
  <si>
    <t>8.20%</t>
  </si>
  <si>
    <t>5.40%</t>
  </si>
  <si>
    <t>Originated Loan [Member]</t>
  </si>
  <si>
    <t>Originated Loan [Member] | Commercial Portfolio Segment [Member]</t>
  </si>
  <si>
    <t>91.40%</t>
  </si>
  <si>
    <t>91.70%</t>
  </si>
  <si>
    <t>4.30%</t>
  </si>
  <si>
    <t>Originated Loan [Member] | Commercial Portfolio Segment [Member] | Commercial and Industrial [Member]</t>
  </si>
  <si>
    <t>34.70%</t>
  </si>
  <si>
    <t>33.80%</t>
  </si>
  <si>
    <t>7.60%</t>
  </si>
  <si>
    <t>Originated Loan [Member] | Commercial Portfolio Segment [Member] | Vacant Land and Land Development and Residential Construction Loan [Member]</t>
  </si>
  <si>
    <t>1.20%</t>
  </si>
  <si>
    <t>1.40%</t>
  </si>
  <si>
    <t>(10.10%)</t>
  </si>
  <si>
    <t>Originated Loan [Member] | Commercial Portfolio Segment [Member] | Real Estate Owner Occupied Loan [Member]</t>
  </si>
  <si>
    <t>18.70%</t>
  </si>
  <si>
    <t>19.30%</t>
  </si>
  <si>
    <t>Originated Loan [Member] | Commercial Portfolio Segment [Member] | Real Estate Non Owner Occupied Loan [Member]</t>
  </si>
  <si>
    <t>34.40%</t>
  </si>
  <si>
    <t>34.60%</t>
  </si>
  <si>
    <t>4.00%</t>
  </si>
  <si>
    <t>Originated Loan [Member] | Commercial Portfolio Segment [Member] | Real Estate Multi Family and Residential Rental Loan [Member]</t>
  </si>
  <si>
    <t>2.40%</t>
  </si>
  <si>
    <t>(5.90%)</t>
  </si>
  <si>
    <t>Originated Loan [Member] | Retail Portfolio Segment [Member]</t>
  </si>
  <si>
    <t>8.60%</t>
  </si>
  <si>
    <t>8.30%</t>
  </si>
  <si>
    <t>9.40%</t>
  </si>
  <si>
    <t>Originated Loan [Member] | Retail Portfolio Segment [Member] | Home Equity and Other [Member]</t>
  </si>
  <si>
    <t>3.50%</t>
  </si>
  <si>
    <t>3.70%</t>
  </si>
  <si>
    <t>(1.10%)</t>
  </si>
  <si>
    <t>Originated Loan [Member] | Retail Portfolio Segment [Member] | One to Four Family Mortgages [Member]</t>
  </si>
  <si>
    <t>5.10%</t>
  </si>
  <si>
    <t>18.00%</t>
  </si>
  <si>
    <t>Acquired Loan [Member]</t>
  </si>
  <si>
    <t>(5.40%)</t>
  </si>
  <si>
    <t>Acquired Loan [Member] | Commercial Portfolio Segment [Member]</t>
  </si>
  <si>
    <t>68.40%</t>
  </si>
  <si>
    <t>68.10%</t>
  </si>
  <si>
    <t>(4.90%)</t>
  </si>
  <si>
    <t>Acquired Loan [Member] | Commercial Portfolio Segment [Member] | Commercial and Industrial [Member]</t>
  </si>
  <si>
    <t>15.40%</t>
  </si>
  <si>
    <t>15.60%</t>
  </si>
  <si>
    <t>(6.70%)</t>
  </si>
  <si>
    <t>Acquired Loan [Member] | Commercial Portfolio Segment [Member] | Vacant Land and Land Development and Residential Construction Loan [Member]</t>
  </si>
  <si>
    <t>1.70%</t>
  </si>
  <si>
    <t>(2.70%)</t>
  </si>
  <si>
    <t>Acquired Loan [Member] | Commercial Portfolio Segment [Member] | Real Estate Owner Occupied Loan [Member]</t>
  </si>
  <si>
    <t>17.90%</t>
  </si>
  <si>
    <t>17.60%</t>
  </si>
  <si>
    <t>(4.00%)</t>
  </si>
  <si>
    <t>Acquired Loan [Member] | Commercial Portfolio Segment [Member] | Real Estate Non Owner Occupied Loan [Member]</t>
  </si>
  <si>
    <t>19.50%</t>
  </si>
  <si>
    <t>(6.20%)</t>
  </si>
  <si>
    <t>Acquired Loan [Member] | Commercial Portfolio Segment [Member] | Real Estate Multi Family and Residential Rental Loan [Member]</t>
  </si>
  <si>
    <t>14.10%</t>
  </si>
  <si>
    <t>13.70%</t>
  </si>
  <si>
    <t>(2.40%)</t>
  </si>
  <si>
    <t>Acquired Loan [Member] | Retail Portfolio Segment [Member]</t>
  </si>
  <si>
    <t>31.60%</t>
  </si>
  <si>
    <t>31.90%</t>
  </si>
  <si>
    <t>(6.30%)</t>
  </si>
  <si>
    <t>Acquired Loan [Member] | Retail Portfolio Segment [Member] | Home Equity and Other [Member]</t>
  </si>
  <si>
    <t>9.20%</t>
  </si>
  <si>
    <t>9.80%</t>
  </si>
  <si>
    <t>(10.60%)</t>
  </si>
  <si>
    <t>Acquired Loan [Member] | Retail Portfolio Segment [Member] | One to Four Family Mortgages [Member]</t>
  </si>
  <si>
    <t>22.40%</t>
  </si>
  <si>
    <t>22.10%</t>
  </si>
  <si>
    <t>(4.40%)</t>
  </si>
  <si>
    <t>Note 3 - Loans and Allowance for Loan Losses - Acquired Impaired Loans Accretable Yield (Details) - USD ($)</t>
  </si>
  <si>
    <t>Balance at beginning of period</t>
  </si>
  <si>
    <t>Additions</t>
  </si>
  <si>
    <t>Accretion income</t>
  </si>
  <si>
    <t>Net reclassification from nonaccretable to accretable</t>
  </si>
  <si>
    <t>Reductions</t>
  </si>
  <si>
    <t>[1]</t>
  </si>
  <si>
    <t>Balance at end of period</t>
  </si>
  <si>
    <t>Reductions primarily reflect the result of exit events, including loan payoffs and charge-offs.</t>
  </si>
  <si>
    <t>Note 3 - Loans and Allowance for Loan Losses - Nonperforming Loans (Details) - USD ($)</t>
  </si>
  <si>
    <t>Loans past due 90 days or more still accruing interest</t>
  </si>
  <si>
    <t>Nonperforming Financial Instruments [Member]</t>
  </si>
  <si>
    <t>Total nonperforming loans</t>
  </si>
  <si>
    <t>Nonperforming Financial Instruments [Member] | Commercial Portfolio Segment [Member]</t>
  </si>
  <si>
    <t>Nonperforming Financial Instruments [Member] | Commercial Portfolio Segment [Member] | Commercial and Industrial [Member]</t>
  </si>
  <si>
    <t>Nonperforming Financial Instruments [Member] | Commercial Portfolio Segment [Member] | Vacant Land and Land Development and Residential Construction Loan [Member]</t>
  </si>
  <si>
    <t>Nonperforming Financial Instruments [Member] | Commercial Portfolio Segment [Member] | Real Estate Owner Occupied Loan [Member]</t>
  </si>
  <si>
    <t>Nonperforming Financial Instruments [Member] | Commercial Portfolio Segment [Member] | Real Estate Non Owner Occupied Loan [Member]</t>
  </si>
  <si>
    <t>Nonperforming Financial Instruments [Member] | Commercial Portfolio Segment [Member] | Real Estate Multi Family and Residential Rental Loan [Member]</t>
  </si>
  <si>
    <t>Nonperforming Financial Instruments [Member] | Retail Portfolio Segment [Member]</t>
  </si>
  <si>
    <t>Nonperforming Financial Instruments [Member] | Retail Portfolio Segment [Member] | Home Equity and Other [Member]</t>
  </si>
  <si>
    <t>Nonperforming Financial Instruments [Member] | Retail Portfolio Segment [Member] | One to Four Family Mortgages [Member]</t>
  </si>
  <si>
    <t>Nonperforming Financial Instruments [Member] | Originated Loan [Member]</t>
  </si>
  <si>
    <t>Nonaccrual loans</t>
  </si>
  <si>
    <t>Nonperforming Financial Instruments [Member] | Acquired Loan [Member]</t>
  </si>
  <si>
    <t>Note 3 - Loans and Allowance for Loan Losses - Age Analysis of Past Due Loans (Details) - USD ($)</t>
  </si>
  <si>
    <t>Past due loans</t>
  </si>
  <si>
    <t>Current loans</t>
  </si>
  <si>
    <t>Commercial Portfolio Segment [Member] | Originated Loan [Member]</t>
  </si>
  <si>
    <t>Commercial Portfolio Segment [Member] | Originated Loan [Member] | Commercial and Industrial [Member]</t>
  </si>
  <si>
    <t>Commercial Portfolio Segment [Member] | Originated Loan [Member] | Vacant Land and Land Development and Residential Construction Loan [Member]</t>
  </si>
  <si>
    <t>Commercial Portfolio Segment [Member] | Originated Loan [Member] | Real Estate Owner Occupied Loan [Member]</t>
  </si>
  <si>
    <t>Commercial Portfolio Segment [Member] | Originated Loan [Member] | Real Estate Non Owner Occupied Loan [Member]</t>
  </si>
  <si>
    <t>Commercial Portfolio Segment [Member] | Originated Loan [Member] | Real Estate Multi Family and Residential Rental Loan [Member]</t>
  </si>
  <si>
    <t>Commercial Portfolio Segment [Member] | Acquired Loan [Member]</t>
  </si>
  <si>
    <t>Commercial Portfolio Segment [Member] | Acquired Loan [Member] | Commercial and Industrial [Member]</t>
  </si>
  <si>
    <t>Commercial Portfolio Segment [Member] | Acquired Loan [Member] | Vacant Land and Land Development and Residential Construction Loan [Member]</t>
  </si>
  <si>
    <t>Commercial Portfolio Segment [Member] | Acquired Loan [Member] | Real Estate Owner Occupied Loan [Member]</t>
  </si>
  <si>
    <t>Commercial Portfolio Segment [Member] | Acquired Loan [Member] | Real Estate Non Owner Occupied Loan [Member]</t>
  </si>
  <si>
    <t>Commercial Portfolio Segment [Member] | Acquired Loan [Member] | Real Estate Multi Family and Residential Rental Loan [Member]</t>
  </si>
  <si>
    <t>Retail Portfolio Segment [Member] | Originated Loan [Member]</t>
  </si>
  <si>
    <t>Retail Portfolio Segment [Member] | Originated Loan [Member] | Home Equity and Other [Member]</t>
  </si>
  <si>
    <t>Retail Portfolio Segment [Member] | Originated Loan [Member] | One to Four Family Mortgages [Member]</t>
  </si>
  <si>
    <t>Retail Portfolio Segment [Member] | Acquired Loan [Member]</t>
  </si>
  <si>
    <t>Retail Portfolio Segment [Member] | Acquired Loan [Member] | Home Equity and Other [Member]</t>
  </si>
  <si>
    <t>Retail Portfolio Segment [Member] | Acquired Loan [Member] | One to Four Family Mortgages [Member]</t>
  </si>
  <si>
    <t>Financing Receivables, 30 to 59 Days Past Due [Member] | Originated Loan [Member]</t>
  </si>
  <si>
    <t>Financing Receivables, 30 to 59 Days Past Due [Member] | Acquired Loan [Member]</t>
  </si>
  <si>
    <t>Financing Receivables, 30 to 59 Days Past Due [Member] | Commercial Portfolio Segment [Member] | Originated Loan [Member]</t>
  </si>
  <si>
    <t>Financing Receivables, 30 to 59 Days Past Due [Member] | Commercial Portfolio Segment [Member] | Originated Loan [Member] | Commercial and Industrial [Member]</t>
  </si>
  <si>
    <t>Financing Receivables, 30 to 59 Days Past Due [Member] | Commercial Portfolio Segment [Member] | Originated Loan [Member] | Vacant Land and Land Development and Residential Construction Loan [Member]</t>
  </si>
  <si>
    <t>Financing Receivables, 30 to 59 Days Past Due [Member] | Commercial Portfolio Segment [Member] | Originated Loan [Member] | Real Estate Owner Occupied Loan [Member]</t>
  </si>
  <si>
    <t>Financing Receivables, 30 to 59 Days Past Due [Member] | Commercial Portfolio Segment [Member] | Originated Loan [Member] | Real Estate Non Owner Occupied Loan [Member]</t>
  </si>
  <si>
    <t>Financing Receivables, 30 to 59 Days Past Due [Member] | Commercial Portfolio Segment [Member] | Originated Loan [Member] | Real Estate Multi Family and Residential Rental Loan [Member]</t>
  </si>
  <si>
    <t>Financing Receivables, 30 to 59 Days Past Due [Member] | Commercial Portfolio Segment [Member] | Acquired Loan [Member]</t>
  </si>
  <si>
    <t>Financing Receivables, 30 to 59 Days Past Due [Member] | Commercial Portfolio Segment [Member] | Acquired Loan [Member] | Commercial and Industrial [Member]</t>
  </si>
  <si>
    <t>Financing Receivables, 30 to 59 Days Past Due [Member] | Commercial Portfolio Segment [Member] | Acquired Loan [Member] | Vacant Land and Land Development and Residential Construction Loan [Member]</t>
  </si>
  <si>
    <t>Financing Receivables, 30 to 59 Days Past Due [Member] | Commercial Portfolio Segment [Member] | Acquired Loan [Member] | Real Estate Owner Occupied Loan [Member]</t>
  </si>
  <si>
    <t>Financing Receivables, 30 to 59 Days Past Due [Member] | Commercial Portfolio Segment [Member] | Acquired Loan [Member] | Real Estate Non Owner Occupied Loan [Member]</t>
  </si>
  <si>
    <t>Financing Receivables, 30 to 59 Days Past Due [Member] | Commercial Portfolio Segment [Member] | Acquired Loan [Member] | Real Estate Multi Family and Residential Rental Loan [Member]</t>
  </si>
  <si>
    <t>Financing Receivables, 30 to 59 Days Past Due [Member] | Retail Portfolio Segment [Member] | Originated Loan [Member]</t>
  </si>
  <si>
    <t>Financing Receivables, 30 to 59 Days Past Due [Member] | Retail Portfolio Segment [Member] | Originated Loan [Member] | Home Equity and Other [Member]</t>
  </si>
  <si>
    <t>Financing Receivables, 30 to 59 Days Past Due [Member] | Retail Portfolio Segment [Member] | Originated Loan [Member] | One to Four Family Mortgages [Member]</t>
  </si>
  <si>
    <t>Financing Receivables, 30 to 59 Days Past Due [Member] | Retail Portfolio Segment [Member] | Acquired Loan [Member]</t>
  </si>
  <si>
    <t>Financing Receivables, 30 to 59 Days Past Due [Member] | Retail Portfolio Segment [Member] | Acquired Loan [Member] | Home Equity and Other [Member]</t>
  </si>
  <si>
    <t>Financing Receivables, 30 to 59 Days Past Due [Member] | Retail Portfolio Segment [Member] | Acquired Loan [Member] | One to Four Family Mortgages [Member]</t>
  </si>
  <si>
    <t>Financing Receivables, 60 to 89 Days Past Due [Member] | Originated Loan [Member]</t>
  </si>
  <si>
    <t>Financing Receivables, 60 to 89 Days Past Due [Member] | Acquired Loan [Member]</t>
  </si>
  <si>
    <t>Financing Receivables, 60 to 89 Days Past Due [Member] | Commercial Portfolio Segment [Member] | Originated Loan [Member]</t>
  </si>
  <si>
    <t>Financing Receivables, 60 to 89 Days Past Due [Member] | Commercial Portfolio Segment [Member] | Originated Loan [Member] | Commercial and Industrial [Member]</t>
  </si>
  <si>
    <t>Financing Receivables, 60 to 89 Days Past Due [Member] | Commercial Portfolio Segment [Member] | Originated Loan [Member] | Vacant Land and Land Development and Residential Construction Loan [Member]</t>
  </si>
  <si>
    <t>Financing Receivables, 60 to 89 Days Past Due [Member] | Commercial Portfolio Segment [Member] | Originated Loan [Member] | Real Estate Owner Occupied Loan [Member]</t>
  </si>
  <si>
    <t>Financing Receivables, 60 to 89 Days Past Due [Member] | Commercial Portfolio Segment [Member] | Originated Loan [Member] | Real Estate Non Owner Occupied Loan [Member]</t>
  </si>
  <si>
    <t>Financing Receivables, 60 to 89 Days Past Due [Member] | Commercial Portfolio Segment [Member] | Originated Loan [Member] | Real Estate Multi Family and Residential Rental Loan [Member]</t>
  </si>
  <si>
    <t>Financing Receivables, 60 to 89 Days Past Due [Member] | Commercial Portfolio Segment [Member] | Acquired Loan [Member]</t>
  </si>
  <si>
    <t>Financing Receivables, 60 to 89 Days Past Due [Member] | Commercial Portfolio Segment [Member] | Acquired Loan [Member] | Commercial and Industrial [Member]</t>
  </si>
  <si>
    <t>Financing Receivables, 60 to 89 Days Past Due [Member] | Commercial Portfolio Segment [Member] | Acquired Loan [Member] | Vacant Land and Land Development and Residential Construction Loan [Member]</t>
  </si>
  <si>
    <t>Financing Receivables, 60 to 89 Days Past Due [Member] | Commercial Portfolio Segment [Member] | Acquired Loan [Member] | Real Estate Owner Occupied Loan [Member]</t>
  </si>
  <si>
    <t>Financing Receivables, 60 to 89 Days Past Due [Member] | Commercial Portfolio Segment [Member] | Acquired Loan [Member] | Real Estate Non Owner Occupied Loan [Member]</t>
  </si>
  <si>
    <t>Financing Receivables, 60 to 89 Days Past Due [Member] | Commercial Portfolio Segment [Member] | Acquired Loan [Member] | Real Estate Multi Family and Residential Rental Loan [Member]</t>
  </si>
  <si>
    <t>Financing Receivables, 60 to 89 Days Past Due [Member] | Retail Portfolio Segment [Member] | Originated Loan [Member]</t>
  </si>
  <si>
    <t>Financing Receivables, 60 to 89 Days Past Due [Member] | Retail Portfolio Segment [Member] | Originated Loan [Member] | Home Equity and Other [Member]</t>
  </si>
  <si>
    <t>Financing Receivables, 60 to 89 Days Past Due [Member] | Retail Portfolio Segment [Member] | Originated Loan [Member] | One to Four Family Mortgages [Member]</t>
  </si>
  <si>
    <t>Financing Receivables, 60 to 89 Days Past Due [Member] | Retail Portfolio Segment [Member] | Acquired Loan [Member]</t>
  </si>
  <si>
    <t>Financing Receivables, 60 to 89 Days Past Due [Member] | Retail Portfolio Segment [Member] | Acquired Loan [Member] | Home Equity and Other [Member]</t>
  </si>
  <si>
    <t>Financing Receivables, 60 to 89 Days Past Due [Member] | Retail Portfolio Segment [Member] | Acquired Loan [Member] | One to Four Family Mortgages [Member]</t>
  </si>
  <si>
    <t>Financing Receivables, Equal to Greater than 90 Days Past Due [Member] | Originated Loan [Member]</t>
  </si>
  <si>
    <t>Financing Receivables, Equal to Greater than 90 Days Past Due [Member] | Acquired Loan [Member]</t>
  </si>
  <si>
    <t>Financing Receivables, Equal to Greater than 90 Days Past Due [Member] | Commercial Portfolio Segment [Member] | Originated Loan [Member]</t>
  </si>
  <si>
    <t>Financing Receivables, Equal to Greater than 90 Days Past Due [Member] | Commercial Portfolio Segment [Member] | Originated Loan [Member] | Commercial and Industrial [Member]</t>
  </si>
  <si>
    <t>Financing Receivables, Equal to Greater than 90 Days Past Due [Member] | Commercial Portfolio Segment [Member] | Originated Loan [Member] | Vacant Land and Land Development and Residential Construction Loan [Member]</t>
  </si>
  <si>
    <t>Financing Receivables, Equal to Greater than 90 Days Past Due [Member] | Commercial Portfolio Segment [Member] | Originated Loan [Member] | Real Estate Owner Occupied Loan [Member]</t>
  </si>
  <si>
    <t>Financing Receivables, Equal to Greater than 90 Days Past Due [Member] | Commercial Portfolio Segment [Member] | Originated Loan [Member] | Real Estate Non Owner Occupied Loan [Member]</t>
  </si>
  <si>
    <t>Financing Receivables, Equal to Greater than 90 Days Past Due [Member] | Commercial Portfolio Segment [Member] | Originated Loan [Member] | Real Estate Multi Family and Residential Rental Loan [Member]</t>
  </si>
  <si>
    <t>Financing Receivables, Equal to Greater than 90 Days Past Due [Member] | Commercial Portfolio Segment [Member] | Acquired Loan [Member]</t>
  </si>
  <si>
    <t>Financing Receivables, Equal to Greater than 90 Days Past Due [Member] | Commercial Portfolio Segment [Member] | Acquired Loan [Member] | Commercial and Industrial [Member]</t>
  </si>
  <si>
    <t>Financing Receivables, Equal to Greater than 90 Days Past Due [Member] | Commercial Portfolio Segment [Member] | Acquired Loan [Member] | Vacant Land and Land Development and Residential Construction Loan [Member]</t>
  </si>
  <si>
    <t>Financing Receivables, Equal to Greater than 90 Days Past Due [Member] | Commercial Portfolio Segment [Member] | Acquired Loan [Member] | Real Estate Owner Occupied Loan [Member]</t>
  </si>
  <si>
    <t>Financing Receivables, Equal to Greater than 90 Days Past Due [Member] | Commercial Portfolio Segment [Member] | Acquired Loan [Member] | Real Estate Non Owner Occupied Loan [Member]</t>
  </si>
  <si>
    <t>Financing Receivables, Equal to Greater than 90 Days Past Due [Member] | Commercial Portfolio Segment [Member] | Acquired Loan [Member] | Real Estate Multi Family and Residential Rental Loan [Member]</t>
  </si>
  <si>
    <t>Financing Receivables, Equal to Greater than 90 Days Past Due [Member] | Retail Portfolio Segment [Member] | Originated Loan [Member]</t>
  </si>
  <si>
    <t>Financing Receivables, Equal to Greater than 90 Days Past Due [Member] | Retail Portfolio Segment [Member] | Originated Loan [Member] | Home Equity and Other [Member]</t>
  </si>
  <si>
    <t>Financing Receivables, Equal to Greater than 90 Days Past Due [Member] | Retail Portfolio Segment [Member] | Originated Loan [Member] | One to Four Family Mortgages [Member]</t>
  </si>
  <si>
    <t>Financing Receivables, Equal to Greater than 90 Days Past Due [Member] | Retail Portfolio Segment [Member] | Acquired Loan [Member]</t>
  </si>
  <si>
    <t>Financing Receivables, Equal to Greater than 90 Days Past Due [Member] | Retail Portfolio Segment [Member] | Acquired Loan [Member] | Home Equity and Other [Member]</t>
  </si>
  <si>
    <t>Financing Receivables, Equal to Greater than 90 Days Past Due [Member] | Retail Portfolio Segment [Member] | Acquired Loan [Member] | One to Four Family Mortgages [Member]</t>
  </si>
  <si>
    <t>Note 3 - Loans and Allowance for Loan Losses - Impaired Loans (Details) - USD ($)</t>
  </si>
  <si>
    <t>With no related allowance recorded, unpaid principal balance</t>
  </si>
  <si>
    <t>With no related allowance recorded, principal balance</t>
  </si>
  <si>
    <t>With no related allowance recorded, average recorded principal balance</t>
  </si>
  <si>
    <t>With related allowance recorded, unpaid principal balance</t>
  </si>
  <si>
    <t>With related allowance recorded, principal balance</t>
  </si>
  <si>
    <t>Related allowance</t>
  </si>
  <si>
    <t>With related allowance recorded, average recorded principal balance</t>
  </si>
  <si>
    <t>Total unpaid principal balance</t>
  </si>
  <si>
    <t>Total principal balance</t>
  </si>
  <si>
    <t>Total average recorded principal balance</t>
  </si>
  <si>
    <t>Note 3 - Loans and Allowance for Loan Losses - Loans by Credit Quality Indicators (Details) - USD ($)</t>
  </si>
  <si>
    <t>Commercial Portfolio Segment [Member] | Commercial and Industrial [Member] | Originated Loan [Member]</t>
  </si>
  <si>
    <t>Commercial Portfolio Segment [Member] | Commercial and Industrial [Member] | Acquired Loan [Member]</t>
  </si>
  <si>
    <t>Commercial Portfolio Segment [Member] | Vacant Land and Land Development and Residential Construction Loan [Member] | Originated Loan [Member]</t>
  </si>
  <si>
    <t>Commercial Portfolio Segment [Member] | Vacant Land and Land Development and Residential Construction Loan [Member] | Acquired Loan [Member]</t>
  </si>
  <si>
    <t>Commercial Portfolio Segment [Member] | Real Estate Owner Occupied Loan [Member] | Originated Loan [Member]</t>
  </si>
  <si>
    <t>Commercial Portfolio Segment [Member] | Real Estate Owner Occupied Loan [Member] | Acquired Loan [Member]</t>
  </si>
  <si>
    <t>Commercial Portfolio Segment [Member] | Real Estate Non Owner Occupied Loan [Member] | Originated Loan [Member]</t>
  </si>
  <si>
    <t>Commercial Portfolio Segment [Member] | Real Estate Non Owner Occupied Loan [Member] | Acquired Loan [Member]</t>
  </si>
  <si>
    <t>Commercial Portfolio Segment [Member] | Real Estate Multi Family and Residential Rental Loan [Member] | Originated Loan [Member]</t>
  </si>
  <si>
    <t>Commercial Portfolio Segment [Member] | Real Estate Multi Family and Residential Rental Loan [Member] | Acquired Loan [Member]</t>
  </si>
  <si>
    <t>Grades 1-4 [Member] | Commercial Portfolio Segment [Member] | Commercial and Industrial [Member] | Originated Loan [Member]</t>
  </si>
  <si>
    <t>Grades 1-4 [Member] | Commercial Portfolio Segment [Member] | Commercial and Industrial [Member] | Acquired Loan [Member]</t>
  </si>
  <si>
    <t>Grades 1-4 [Member] | Commercial Portfolio Segment [Member] | Vacant Land and Land Development and Residential Construction Loan [Member] | Originated Loan [Member]</t>
  </si>
  <si>
    <t>Grades 1-4 [Member] | Commercial Portfolio Segment [Member] | Vacant Land and Land Development and Residential Construction Loan [Member] | Acquired Loan [Member]</t>
  </si>
  <si>
    <t>Grades 1-4 [Member] | Commercial Portfolio Segment [Member] | Real Estate Owner Occupied Loan [Member] | Originated Loan [Member]</t>
  </si>
  <si>
    <t>Grades 1-4 [Member] | Commercial Portfolio Segment [Member] | Real Estate Owner Occupied Loan [Member] | Acquired Loan [Member]</t>
  </si>
  <si>
    <t>Grades 1-4 [Member] | Commercial Portfolio Segment [Member] | Real Estate Non Owner Occupied Loan [Member] | Originated Loan [Member]</t>
  </si>
  <si>
    <t>Grades 1-4 [Member] | Commercial Portfolio Segment [Member] | Real Estate Non Owner Occupied Loan [Member] | Acquired Loan [Member]</t>
  </si>
  <si>
    <t>Grades 1-4 [Member] | Commercial Portfolio Segment [Member] | Real Estate Multi Family and Residential Rental Loan [Member] | Originated Loan [Member]</t>
  </si>
  <si>
    <t>Grades 1-4 [Member] | Commercial Portfolio Segment [Member] | Real Estate Multi Family and Residential Rental Loan [Member] | Acquired Loan [Member]</t>
  </si>
  <si>
    <t>Grades 5-7 [Member] | Commercial Portfolio Segment [Member] | Commercial and Industrial [Member] | Originated Loan [Member]</t>
  </si>
  <si>
    <t>Grades 5-7 [Member] | Commercial Portfolio Segment [Member] | Commercial and Industrial [Member] | Acquired Loan [Member]</t>
  </si>
  <si>
    <t>Grades 5-7 [Member] | Commercial Portfolio Segment [Member] | Vacant Land and Land Development and Residential Construction Loan [Member] | Originated Loan [Member]</t>
  </si>
  <si>
    <t>Grades 5-7 [Member] | Commercial Portfolio Segment [Member] | Vacant Land and Land Development and Residential Construction Loan [Member] | Acquired Loan [Member]</t>
  </si>
  <si>
    <t>Grades 5-7 [Member] | Commercial Portfolio Segment [Member] | Real Estate Owner Occupied Loan [Member] | Originated Loan [Member]</t>
  </si>
  <si>
    <t>Grades 5-7 [Member] | Commercial Portfolio Segment [Member] | Real Estate Owner Occupied Loan [Member] | Acquired Loan [Member]</t>
  </si>
  <si>
    <t>Grades 5-7 [Member] | Commercial Portfolio Segment [Member] | Real Estate Non Owner Occupied Loan [Member] | Originated Loan [Member]</t>
  </si>
  <si>
    <t>Grades 5-7 [Member] | Commercial Portfolio Segment [Member] | Real Estate Non Owner Occupied Loan [Member] | Acquired Loan [Member]</t>
  </si>
  <si>
    <t>Grades 5-7 [Member] | Commercial Portfolio Segment [Member] | Real Estate Multi Family and Residential Rental Loan [Member] | Originated Loan [Member]</t>
  </si>
  <si>
    <t>Grades 5-7 [Member] | Commercial Portfolio Segment [Member] | Real Estate Multi Family and Residential Rental Loan [Member] | Acquired Loan [Member]</t>
  </si>
  <si>
    <t>Grades 8-9 [Member] | Commercial Portfolio Segment [Member] | Commercial and Industrial [Member] | Originated Loan [Member]</t>
  </si>
  <si>
    <t>Grades 8-9 [Member] | Commercial Portfolio Segment [Member] | Commercial and Industrial [Member] | Acquired Loan [Member]</t>
  </si>
  <si>
    <t>Grades 8-9 [Member] | Commercial Portfolio Segment [Member] | Vacant Land and Land Development and Residential Construction Loan [Member] | Originated Loan [Member]</t>
  </si>
  <si>
    <t>Grades 8-9 [Member] | Commercial Portfolio Segment [Member] | Vacant Land and Land Development and Residential Construction Loan [Member] | Acquired Loan [Member]</t>
  </si>
  <si>
    <t>Grades 8-9 [Member] | Commercial Portfolio Segment [Member] | Real Estate Owner Occupied Loan [Member] | Originated Loan [Member]</t>
  </si>
  <si>
    <t>Grades 8-9 [Member] | Commercial Portfolio Segment [Member] | Real Estate Owner Occupied Loan [Member] | Acquired Loan [Member]</t>
  </si>
  <si>
    <t>Grades 8-9 [Member] | Commercial Portfolio Segment [Member] | Real Estate Non Owner Occupied Loan [Member] | Originated Loan [Member]</t>
  </si>
  <si>
    <t>Grades 8-9 [Member] | Commercial Portfolio Segment [Member] | Real Estate Non Owner Occupied Loan [Member] | Acquired Loan [Member]</t>
  </si>
  <si>
    <t>Grades 8-9 [Member] | Commercial Portfolio Segment [Member] | Real Estate Multi Family and Residential Rental Loan [Member] | Originated Loan [Member]</t>
  </si>
  <si>
    <t>Grades 8-9 [Member] | Commercial Portfolio Segment [Member] | Real Estate Multi Family and Residential Rental Loan [Member] | Acquired Loan [Member]</t>
  </si>
  <si>
    <t>Note 3 - Loans and Allowance for Loan Losses - Retail Credit Exposure (Details) - USD ($)</t>
  </si>
  <si>
    <t>Note 3 - Loans and Allowance for Loan Losses - Activity in Allowance for Loan Losses and the Recorded Investments in Loans (Details) - USD ($)</t>
  </si>
  <si>
    <t>12 Months Ended</t>
  </si>
  <si>
    <t>Beginning balance</t>
  </si>
  <si>
    <t>Charge-offs</t>
  </si>
  <si>
    <t>Recoveries</t>
  </si>
  <si>
    <t>Ending balance</t>
  </si>
  <si>
    <t>Ending balance: individually evaluated for impairment</t>
  </si>
  <si>
    <t>Ending balance: collectively evaluated for impairment</t>
  </si>
  <si>
    <t>Originated Loan [Member] | Unallocated Financing Receivables [Member]</t>
  </si>
  <si>
    <t xml:space="preserve"> </t>
  </si>
  <si>
    <t>Acquired Loan [Member] | Unallocated Financing Receivables [Member]</t>
  </si>
  <si>
    <t>Note 3 - Loans and Allowance for Loan Losses - Loans Modified as Troubled Debt Restructurings (Details)</t>
  </si>
  <si>
    <t>Number of Contracts</t>
  </si>
  <si>
    <t>Pre- Modification Recorded Principal Balance</t>
  </si>
  <si>
    <t>Post- Modification Recorded Principal Balance</t>
  </si>
  <si>
    <t>Note 3 - Loans and Allowance for Loan Losses - Loans Modified as Troubled Debt Restructurings Within the Previous Twelve Months That Became Over 30 Days Past Due (Details)</t>
  </si>
  <si>
    <t>Recorded Principal Balance</t>
  </si>
  <si>
    <t>Note 3 - Loans and Allowance for Loan Losses - Activity for Troubled Debt Restructurings (Details) - USD ($)</t>
  </si>
  <si>
    <t>Beginning Balance</t>
  </si>
  <si>
    <t>Charge-Offs</t>
  </si>
  <si>
    <t>Payments</t>
  </si>
  <si>
    <t>Transfers to ORE</t>
  </si>
  <si>
    <t>Net Additions/Deletions</t>
  </si>
  <si>
    <t>Ending Balance</t>
  </si>
  <si>
    <t>Note 3 - Loans and Allowance for Loan Losses - Allowance Related to Troubled Debt Restructurings (Details) - USD ($)</t>
  </si>
  <si>
    <t>Note 4 - Premises and Equipment, Net (Details Textual) - USD ($) $ in Millions</t>
  </si>
  <si>
    <t>Depreciation</t>
  </si>
  <si>
    <t>Note 4 - Premises and Equipment, Net - Summary of Premises and Equipment (Details) - USD ($)</t>
  </si>
  <si>
    <t>Property, plant and equipment, gross</t>
  </si>
  <si>
    <t>Less: accumulated depreciation</t>
  </si>
  <si>
    <t>Land and Land Improvements [Member]</t>
  </si>
  <si>
    <t>Building [Member]</t>
  </si>
  <si>
    <t>Furniture and Fixtures [Member]</t>
  </si>
  <si>
    <t>Note 5 - Deposits (Details Textual) - USD ($)</t>
  </si>
  <si>
    <t>Increase (Decrease) in Deposits</t>
  </si>
  <si>
    <t>Aggregate Increase (Decrease) in Percentage of Deposits</t>
  </si>
  <si>
    <t>(4.10%)</t>
  </si>
  <si>
    <t>Time Deposits, at or Above FDIC Insurance Limit</t>
  </si>
  <si>
    <t>Note 5 - Deposits - Summary of Deposits (Details) - USD ($)</t>
  </si>
  <si>
    <t>Noninterest-bearing demand</t>
  </si>
  <si>
    <t>33.30%</t>
  </si>
  <si>
    <t>34.10%</t>
  </si>
  <si>
    <t>(6.50%)</t>
  </si>
  <si>
    <t>Interest-bearing checking</t>
  </si>
  <si>
    <t>16.30%</t>
  </si>
  <si>
    <t>15.90%</t>
  </si>
  <si>
    <t>(1.70%)</t>
  </si>
  <si>
    <t>Money market</t>
  </si>
  <si>
    <t>12.30%</t>
  </si>
  <si>
    <t>11.50%</t>
  </si>
  <si>
    <t>Savings</t>
  </si>
  <si>
    <t>14.50%</t>
  </si>
  <si>
    <t>3.00%</t>
  </si>
  <si>
    <t>Time, under $100,000</t>
  </si>
  <si>
    <t>6.20%</t>
  </si>
  <si>
    <t>(2.50%)</t>
  </si>
  <si>
    <t>Total local deposits</t>
  </si>
  <si>
    <t>98.00%</t>
  </si>
  <si>
    <t>96.80%</t>
  </si>
  <si>
    <t>(2.90%)</t>
  </si>
  <si>
    <t>Out-of-area time, under $100,000</t>
  </si>
  <si>
    <t>Out-of-area time, $100,000 and over</t>
  </si>
  <si>
    <t>2.00%</t>
  </si>
  <si>
    <t>3.20%</t>
  </si>
  <si>
    <t>(40.90%)</t>
  </si>
  <si>
    <t>Total out-of-area deposits</t>
  </si>
  <si>
    <t>Geographic Distribution, Domestic [Member]</t>
  </si>
  <si>
    <t>Time, $100,000 and over</t>
  </si>
  <si>
    <t>14.30%</t>
  </si>
  <si>
    <t>14.60%</t>
  </si>
  <si>
    <t>Note 6 - Securities Sold Under Agreements to Repurchase (Details Textual)</t>
  </si>
  <si>
    <t>Maximum [Member]</t>
  </si>
  <si>
    <t>Repurchase Agreement Counterparty, Weighted Average Maturity of Agreements</t>
  </si>
  <si>
    <t>1 year</t>
  </si>
  <si>
    <t>Note 6 - Securities Sold Under Agreements to Repurchase - Securities Sold Under Agreement to Repurchase (Details) - USD ($)</t>
  </si>
  <si>
    <t>Average interest rate at end of period</t>
  </si>
  <si>
    <t>0.16%</t>
  </si>
  <si>
    <t>Average daily balance during the period</t>
  </si>
  <si>
    <t>Average interest rate during the period</t>
  </si>
  <si>
    <t>0.14%</t>
  </si>
  <si>
    <t>Maximum daily balance during the period</t>
  </si>
  <si>
    <t>Note 7 - Federal Home Loan Bank of Indianapolis Advances (Details Textual) - USD ($)</t>
  </si>
  <si>
    <t>Long-term Federal Home Loan Bank Advances</t>
  </si>
  <si>
    <t>Line of Credit Facility, Maximum Borrowing Capacity</t>
  </si>
  <si>
    <t>Line of Credit Facility, Remaining Borrowing Capacity</t>
  </si>
  <si>
    <t>Federal Home Loan Bank of Indianapolis [Member]</t>
  </si>
  <si>
    <t>Federal Home Loan Bank of Indianapolis [Member] | Minimum [Member]</t>
  </si>
  <si>
    <t>Federal Home Loan Bank, Advances, General Debt Obligations, Disclosures, Interest Rate at Period End</t>
  </si>
  <si>
    <t>1.04%</t>
  </si>
  <si>
    <t>Federal Home Loan Bank of Indianapolis [Member] | Maximum [Member]</t>
  </si>
  <si>
    <t>2.39%</t>
  </si>
  <si>
    <t>2.11%</t>
  </si>
  <si>
    <t>Federal Home Loan Bank of Indianapolis [Member] | Weighted Average [Member]</t>
  </si>
  <si>
    <t>Federal Home Loan Bank, Advances, Branch of FHLB Bank, Interest Rate</t>
  </si>
  <si>
    <t>1.59%</t>
  </si>
  <si>
    <t>1.48%</t>
  </si>
  <si>
    <t>Note 7 - Federal Home Loan Bank of Indianapolis Advances - Maturities of Currently Outstanding FHLB Advances (Details)</t>
  </si>
  <si>
    <t>Thereafter</t>
  </si>
  <si>
    <t>Note 8 - Commitments and Off-balance Sheet Risk (Details Textual) - USD ($) $ in Thousands</t>
  </si>
  <si>
    <t>Reserve or Liability Balance for Financial Instruments With Off Balance Sheet Risk</t>
  </si>
  <si>
    <t>Minimum [Member]</t>
  </si>
  <si>
    <t>Fees Accreted Into Income During Interest Rate Swap Agreements Term</t>
  </si>
  <si>
    <t>4 years</t>
  </si>
  <si>
    <t>15 years</t>
  </si>
  <si>
    <t>Interest Rate Swap [Member]</t>
  </si>
  <si>
    <t>Derivative, Notional Amount</t>
  </si>
  <si>
    <t>Derivative, Fair Value, Net</t>
  </si>
  <si>
    <t>Note 8 - Commitments and Off-balance Sheet Risk - Exposure to Credit Losses (Details) - USD ($)</t>
  </si>
  <si>
    <t>Contractual amounts of financial instruments with off-balance sheet risk</t>
  </si>
  <si>
    <t>Standby Letters of Credit [Member]</t>
  </si>
  <si>
    <t>Unused lines of Credit [Member] | Commercial Portfolio Segment [Member]</t>
  </si>
  <si>
    <t>Unused lines of Credit [Member] | One to Four Family Mortgages [Member]</t>
  </si>
  <si>
    <t>Unused lines of Credit [Member] | Consumer Portfolio Segment [Member]</t>
  </si>
  <si>
    <t>Unused lines of Credit [Member] | Consumer Other Financing Receivable 1 [Member]</t>
  </si>
  <si>
    <t>Loan Origination Commitments [Member]</t>
  </si>
  <si>
    <t>Note 9 - Hedging Activities (Details Textual) - USD ($)</t>
  </si>
  <si>
    <t>1 Months Ended</t>
  </si>
  <si>
    <t>Jan. 31, 2016</t>
  </si>
  <si>
    <t>Feb. 29, 2012</t>
  </si>
  <si>
    <t>Jan. 26, 2016</t>
  </si>
  <si>
    <t>Jan. 25, 2016</t>
  </si>
  <si>
    <t>Junior Subordinated Debenture Owed to Unconsolidated Subsidiary Trust</t>
  </si>
  <si>
    <t>Fair Value of Interest Rate Swap Agreement Liability</t>
  </si>
  <si>
    <t>Junior Subordinated Debt [Member] | London Interbank Offered Rate (LIBOR) [Member]</t>
  </si>
  <si>
    <t>Debt Instrument, Basis Spread on Variable Rate</t>
  </si>
  <si>
    <t>2.18%</t>
  </si>
  <si>
    <t>Debt Instrument, Repurchased Face Amount</t>
  </si>
  <si>
    <t>Interest Expense, Debt</t>
  </si>
  <si>
    <t>Debt Instrument, Repurchase Amount</t>
  </si>
  <si>
    <t>Note 10 - Fair Values of Financial Instruments - Fair Value Hierarchy of Financial Instruments (Details) - USD ($)</t>
  </si>
  <si>
    <t>Reported Value Measurement [Member]</t>
  </si>
  <si>
    <t>FHLBI stock</t>
  </si>
  <si>
    <t>[2]</t>
  </si>
  <si>
    <t>Reported Value Measurement [Member] | Interest Rate Swap [Member]</t>
  </si>
  <si>
    <t>Interest rate swap</t>
  </si>
  <si>
    <t>Estimate of Fair Value Measurement [Member]</t>
  </si>
  <si>
    <t>Estimate of Fair Value Measurement [Member] | Interest Rate Swap [Member]</t>
  </si>
  <si>
    <t>Fair Value, Inputs, Level 1 [Member]</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Loans held for sale</t>
  </si>
  <si>
    <t>Repurchase agreements</t>
  </si>
  <si>
    <t>FHLBI advance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See Note 11 for a description of the fair value hierarchy as well as a disclosure of levels for classes of financial assets and liabilities.</t>
  </si>
  <si>
    <t>It is not practical to determine the fair value of FHLBI stock due to transferability restrictions.</t>
  </si>
  <si>
    <t>Note 11 - Fair Values (Details Textual) - USD ($)</t>
  </si>
  <si>
    <t>Loans Receivable Held-for-sale, Net, Not Part of Disposal Group, Mortgage</t>
  </si>
  <si>
    <t>Available-for-sale Securities [Member]</t>
  </si>
  <si>
    <t>Valuation Allowances and Reserves, Balance</t>
  </si>
  <si>
    <t>Real Estate Dependent Loans and Foreclosed Assets Estimated Selling Costs [Member]</t>
  </si>
  <si>
    <t>Fair Value Inputs, Discount Factor</t>
  </si>
  <si>
    <t>Real Estate Dependent Loans and Foreclosed Assets [Member] | Commercial Real Estate [Member] | Minimum [Member]</t>
  </si>
  <si>
    <t>15.00%</t>
  </si>
  <si>
    <t>Real Estate Dependent Loans and Foreclosed Assets [Member] | Commercial Real Estate [Member] | Maximum [Member]</t>
  </si>
  <si>
    <t>25.00%</t>
  </si>
  <si>
    <t>Real Estate Dependent Loans and Foreclosed Assets [Member] | Residential Real Estate [Member] | Minimum [Member]</t>
  </si>
  <si>
    <t>Real Estate Dependent Loans and Foreclosed Assets [Member] | Residential Real Estate [Member] | Maximum [Member]</t>
  </si>
  <si>
    <t>50.00%</t>
  </si>
  <si>
    <t>Note 11 - Fair Values - Assets and Liabilities Measured at Fair Value on a Recurring Basis (Details) - USD ($)</t>
  </si>
  <si>
    <t>Fair Value, Measurements, Recurring [Member]</t>
  </si>
  <si>
    <t>Fair Value, Measurements, Recurring [Member] | Interest Rate Swap [Member]</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Municipal General Obligation Bonds [Member]</t>
  </si>
  <si>
    <t>Fair Value, Measurements, Recurring [Member] | Municipal General Obligation Bonds [Member] | Fair Value, Inputs, Level 1 [Member]</t>
  </si>
  <si>
    <t>Fair Value, Measurements, Recurring [Member] | Municipal General Obligation Bonds [Member] | Fair Value, Inputs, Level 2 [Member]</t>
  </si>
  <si>
    <t>Fair Value, Measurements, Recurring [Member] | Municipal General Obligation Bonds [Member] | Fair Value, Inputs, Level 3 [Member]</t>
  </si>
  <si>
    <t>Fair Value, Measurements, Recurring [Member] | Municipal Revenue Bonds [Member]</t>
  </si>
  <si>
    <t>Fair Value, Measurements, Recurring [Member] | Municipal Revenue Bonds [Member] | Fair Value, Inputs, Level 1 [Member]</t>
  </si>
  <si>
    <t>Fair Value, Measurements, Recurring [Member] | Municipal Revenue Bonds [Member] | Fair Value, Inputs, Level 2 [Member]</t>
  </si>
  <si>
    <t>Fair Value, Measurements, Recurring [Member] | Municipal Revenue Bonds [Member] | Fair Value, Inputs, Level 3 [Member]</t>
  </si>
  <si>
    <t>Fair Value, Measurements, Recurring [Member] | Other Debt Obligations [Member]</t>
  </si>
  <si>
    <t>Fair Value, Measurements, Recurring [Member] | Other Debt Obligations [Member] | Fair Value, Inputs, Level 1 [Member]</t>
  </si>
  <si>
    <t>Fair Value, Measurements, Recurring [Member] | Other Debt Obligations [Member] | Fair Value, Inputs, Level 2 [Member]</t>
  </si>
  <si>
    <t>Fair Value, Measurements, Recurring [Member] | Other Debt Obligations [Member] | Fair Value, Inputs, Level 3 [Member]</t>
  </si>
  <si>
    <t>Note 11 - Fair Values - Assets and Liabilities Measured at Fair Value on a Nonrecurring Basis (Details) - Fair Value, Measurements, Nonrecurring [Member] - USD ($)</t>
  </si>
  <si>
    <t>Impaired loans</t>
  </si>
  <si>
    <t>Foreclosed assets</t>
  </si>
  <si>
    <t>Fair Value, Inputs, Level 2 [Member]</t>
  </si>
  <si>
    <t>Fair Value, Inputs, Level 3 [Member]</t>
  </si>
  <si>
    <t>Note 12 - Regulatory Matters (Details Textual) - USD ($)</t>
  </si>
  <si>
    <t>Jun. 21, 2017</t>
  </si>
  <si>
    <t>Apr. 13, 2017</t>
  </si>
  <si>
    <t>Mar. 22, 2017</t>
  </si>
  <si>
    <t>Jan. 12, 2017</t>
  </si>
  <si>
    <t>Jan. 01, 2019</t>
  </si>
  <si>
    <t>Apr. 19, 2016</t>
  </si>
  <si>
    <t>Jan. 30, 2015</t>
  </si>
  <si>
    <t>Preferred Securities of Subsidiary Trust</t>
  </si>
  <si>
    <t>Maximum Restricted Core Element Allowed in Tier One Capital Percent</t>
  </si>
  <si>
    <t>Maximum Level of Consolidated Aggregate Assets Allowing for Inclusion of Trust Preferred Securities in Tier One Capital</t>
  </si>
  <si>
    <t>Trust Preferred Securities Included in Tier One Capital</t>
  </si>
  <si>
    <t>Capital Conservation Buffer</t>
  </si>
  <si>
    <t>2.50%</t>
  </si>
  <si>
    <t>Common Stock, Dividends, Per Share, Declared</t>
  </si>
  <si>
    <t>Stock Repurchase Program, Authorized Amount</t>
  </si>
  <si>
    <t>Stock Repurchase Program Additional Authorized Amount</t>
  </si>
  <si>
    <t>Stock Repurchased During Period, Shares</t>
  </si>
  <si>
    <t>Stock Repurchased During Period, Value</t>
  </si>
  <si>
    <t>Treasury Stock Acquired, Average Cost Per Share</t>
  </si>
  <si>
    <t>Payments for Repurchase of Trust Preferred Securities</t>
  </si>
  <si>
    <t>Gain (Loss) on Repurchase of Trust Preferred Securities</t>
  </si>
  <si>
    <t>Dividends, Cash</t>
  </si>
  <si>
    <t>Increase (Decrease) in Capital Ratio Basis Point</t>
  </si>
  <si>
    <t>(0.35%)</t>
  </si>
  <si>
    <t>Common Stock, Dividends, Per Share, Cash Paid</t>
  </si>
  <si>
    <t>Mercantile Bank Capital Trust I [Member]</t>
  </si>
  <si>
    <t>Percentage of Trust Preferred Securities Face Amount Paid</t>
  </si>
  <si>
    <t>73.00%</t>
  </si>
  <si>
    <t>Discount Rate of Trust Preferred Securities</t>
  </si>
  <si>
    <t>27.00%</t>
  </si>
  <si>
    <t>Gain (Loss) on Repurchase of Trust Preferred Securities, Before Tax</t>
  </si>
  <si>
    <t>Gain (Loss) on Repurchase of Trust Preferred Securities Per Diluted Share</t>
  </si>
  <si>
    <t>Fund [Member] | Mercantile Bank Capital Trust I [Member]</t>
  </si>
  <si>
    <t>Subsequent Event [Member]</t>
  </si>
  <si>
    <t>Scenario, Forecast [Member]</t>
  </si>
  <si>
    <t>Common Equity Tier 1 Risk Based Capital Required For Capital Adequacy to Risk Weighted Assets</t>
  </si>
  <si>
    <t>7.00%</t>
  </si>
  <si>
    <t>Tier One Risk Based Capital Required for Capital Adequacy to Risk Weighted Assets</t>
  </si>
  <si>
    <t>8.50%</t>
  </si>
  <si>
    <t>Capital Required for Capital Adequacy to Risk Weighted Assets</t>
  </si>
  <si>
    <t>10.50%</t>
  </si>
  <si>
    <t>Note 12 - Regulatory Matters - Actual Capital Levels and Minimum Levels (Details) - USD ($) $ in Thousands</t>
  </si>
  <si>
    <t>Consolidated Entities [Member]</t>
  </si>
  <si>
    <t>Total capital, amount</t>
  </si>
  <si>
    <t>Total capital, ratio</t>
  </si>
  <si>
    <t>13.10%</t>
  </si>
  <si>
    <t>Total capital minimum required for capital adequacy, amount</t>
  </si>
  <si>
    <t>Total capital minimum required for capital adequacy, ratio</t>
  </si>
  <si>
    <t>8.00%</t>
  </si>
  <si>
    <t>Tier 1 capital, amount</t>
  </si>
  <si>
    <t>Tier 1 capital, ratio</t>
  </si>
  <si>
    <t>12.40%</t>
  </si>
  <si>
    <t>12.50%</t>
  </si>
  <si>
    <t>Tier 1 capital minimum required for capital adequacy, amount</t>
  </si>
  <si>
    <t>Tier 1 capital minimum required for capital adequacy, ratio</t>
  </si>
  <si>
    <t>6.00%</t>
  </si>
  <si>
    <t>Common equity tier 1, amount</t>
  </si>
  <si>
    <t>Common equity tier 1, ratio</t>
  </si>
  <si>
    <t>10.80%</t>
  </si>
  <si>
    <t>10.90%</t>
  </si>
  <si>
    <t>Common equity tier 1 minimum required for capital adequacy, amount</t>
  </si>
  <si>
    <t>Common equity tier 1 capital minimum required for capital adequacy, ratio</t>
  </si>
  <si>
    <t>4.50%</t>
  </si>
  <si>
    <t>Tier 1 capital to average assets, ratio</t>
  </si>
  <si>
    <t>11.20%</t>
  </si>
  <si>
    <t>Tier 1 capital to average assets minimum required for capital adequacy, ratio</t>
  </si>
  <si>
    <t>Bank [Member]</t>
  </si>
  <si>
    <t>Total capital to be well capitalized, amount</t>
  </si>
  <si>
    <t>Total capital to be well capitalized, ratio</t>
  </si>
  <si>
    <t>Tier 1 capital to be well capitalized, amount</t>
  </si>
  <si>
    <t>Tier 1 capital to be well capitalized, ratio</t>
  </si>
  <si>
    <t>Common equity tier 1 capital to be well capitalized, amount</t>
  </si>
  <si>
    <t>Common equity tier 1 capital to be well capitalized, ratio</t>
  </si>
  <si>
    <t>6.50%</t>
  </si>
  <si>
    <t>11.40%</t>
  </si>
  <si>
    <t>11.10%</t>
  </si>
  <si>
    <t>Tier 1 capital to average assets to be well capitalized, ratio</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46598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40313000</v>
      </c>
      <c r="C3" s="7" t="n">
        <v>50200000</v>
      </c>
    </row>
    <row r="4" spans="1:3">
      <c r="A4" s="4" t="s">
        <v>33</v>
      </c>
      <c r="B4" s="5" t="n">
        <v>12663000</v>
      </c>
      <c r="C4" s="5" t="n">
        <v>133396000</v>
      </c>
    </row>
    <row r="5" spans="1:3">
      <c r="A5" s="4" t="s">
        <v>34</v>
      </c>
      <c r="B5" s="5" t="n">
        <v>52976000</v>
      </c>
      <c r="C5" s="5" t="n">
        <v>183596000</v>
      </c>
    </row>
    <row r="6" spans="1:3">
      <c r="A6" s="4" t="s">
        <v>35</v>
      </c>
      <c r="B6" s="5" t="n">
        <v>332441000</v>
      </c>
      <c r="C6" s="5" t="n">
        <v>328060000</v>
      </c>
    </row>
    <row r="7" spans="1:3">
      <c r="A7" s="4" t="s">
        <v>36</v>
      </c>
      <c r="B7" s="5" t="n">
        <v>9236000</v>
      </c>
      <c r="C7" s="5" t="n">
        <v>8026000</v>
      </c>
    </row>
    <row r="8" spans="1:3">
      <c r="A8" s="4" t="s">
        <v>37</v>
      </c>
      <c r="B8" s="5" t="n">
        <v>2441314000</v>
      </c>
      <c r="C8" s="5" t="n">
        <v>2378620000</v>
      </c>
    </row>
    <row r="9" spans="1:3">
      <c r="A9" s="4" t="s">
        <v>38</v>
      </c>
      <c r="B9" s="5" t="n">
        <v>-18276000</v>
      </c>
      <c r="C9" s="5" t="n">
        <v>-17961000</v>
      </c>
    </row>
    <row r="10" spans="1:3">
      <c r="A10" s="4" t="s">
        <v>39</v>
      </c>
      <c r="B10" s="5" t="n">
        <v>2423038000</v>
      </c>
      <c r="C10" s="5" t="n">
        <v>2360659000</v>
      </c>
    </row>
    <row r="11" spans="1:3">
      <c r="A11" s="4" t="s">
        <v>40</v>
      </c>
      <c r="B11" s="5" t="n">
        <v>45848000</v>
      </c>
      <c r="C11" s="5" t="n">
        <v>45456000</v>
      </c>
    </row>
    <row r="12" spans="1:3">
      <c r="A12" s="4" t="s">
        <v>41</v>
      </c>
      <c r="B12" s="5" t="n">
        <v>66211000</v>
      </c>
      <c r="C12" s="5" t="n">
        <v>67198000</v>
      </c>
    </row>
    <row r="13" spans="1:3">
      <c r="A13" s="4" t="s">
        <v>42</v>
      </c>
      <c r="B13" s="5" t="n">
        <v>49473000</v>
      </c>
      <c r="C13" s="5" t="n">
        <v>49473000</v>
      </c>
    </row>
    <row r="14" spans="1:3">
      <c r="A14" s="4" t="s">
        <v>43</v>
      </c>
      <c r="B14" s="5" t="n">
        <v>9321000</v>
      </c>
      <c r="C14" s="5" t="n">
        <v>9957000</v>
      </c>
    </row>
    <row r="15" spans="1:3">
      <c r="A15" s="4" t="s">
        <v>44</v>
      </c>
      <c r="B15" s="5" t="n">
        <v>30375000</v>
      </c>
      <c r="C15" s="5" t="n">
        <v>30146000</v>
      </c>
    </row>
    <row r="16" spans="1:3">
      <c r="A16" s="4" t="s">
        <v>45</v>
      </c>
      <c r="B16" s="5" t="n">
        <v>3018919000</v>
      </c>
      <c r="C16" s="5" t="n">
        <v>3082571000</v>
      </c>
    </row>
    <row r="17" spans="1:3">
      <c r="A17" s="3" t="s">
        <v>46</v>
      </c>
    </row>
    <row r="18" spans="1:3">
      <c r="A18" s="4" t="s">
        <v>47</v>
      </c>
      <c r="B18" s="5" t="n">
        <v>757706000</v>
      </c>
      <c r="C18" s="5" t="n">
        <v>810600000</v>
      </c>
    </row>
    <row r="19" spans="1:3">
      <c r="A19" s="4" t="s">
        <v>48</v>
      </c>
      <c r="B19" s="5" t="n">
        <v>1520310000</v>
      </c>
      <c r="C19" s="5" t="n">
        <v>1564385000</v>
      </c>
    </row>
    <row r="20" spans="1:3">
      <c r="A20" s="4" t="s">
        <v>49</v>
      </c>
      <c r="B20" s="5" t="n">
        <v>2278016000</v>
      </c>
      <c r="C20" s="5" t="n">
        <v>2374985000</v>
      </c>
    </row>
    <row r="21" spans="1:3">
      <c r="A21" s="4" t="s">
        <v>50</v>
      </c>
      <c r="B21" s="5" t="n">
        <v>126679000</v>
      </c>
      <c r="C21" s="5" t="n">
        <v>131710000</v>
      </c>
    </row>
    <row r="22" spans="1:3">
      <c r="A22" s="4" t="s">
        <v>51</v>
      </c>
      <c r="B22" s="5" t="n">
        <v>205000000</v>
      </c>
      <c r="C22" s="5" t="n">
        <v>175000000</v>
      </c>
    </row>
    <row r="23" spans="1:3">
      <c r="A23" s="4" t="s">
        <v>52</v>
      </c>
      <c r="B23" s="5" t="n">
        <v>45006000</v>
      </c>
      <c r="C23" s="5" t="n">
        <v>44835000</v>
      </c>
    </row>
    <row r="24" spans="1:3">
      <c r="A24" s="4" t="s">
        <v>53</v>
      </c>
      <c r="B24" s="5" t="n">
        <v>16168000</v>
      </c>
      <c r="C24" s="5" t="n">
        <v>15230000</v>
      </c>
    </row>
    <row r="25" spans="1:3">
      <c r="A25" s="4" t="s">
        <v>54</v>
      </c>
      <c r="B25" s="5" t="n">
        <v>2670869000</v>
      </c>
      <c r="C25" s="5" t="n">
        <v>2741760000</v>
      </c>
    </row>
    <row r="26" spans="1:3">
      <c r="A26" s="3" t="s">
        <v>55</v>
      </c>
    </row>
    <row r="27" spans="1:3">
      <c r="A27" s="4" t="s">
        <v>56</v>
      </c>
      <c r="B27" s="5" t="n">
        <v>0</v>
      </c>
      <c r="C27" s="5" t="n">
        <v>0</v>
      </c>
    </row>
    <row r="28" spans="1:3">
      <c r="A28" s="4" t="s">
        <v>57</v>
      </c>
      <c r="B28" s="5" t="n">
        <v>307371000</v>
      </c>
      <c r="C28" s="5" t="n">
        <v>305488000</v>
      </c>
    </row>
    <row r="29" spans="1:3">
      <c r="A29" s="4" t="s">
        <v>58</v>
      </c>
      <c r="B29" s="5" t="n">
        <v>45596000</v>
      </c>
      <c r="C29" s="5" t="n">
        <v>40904000</v>
      </c>
    </row>
    <row r="30" spans="1:3">
      <c r="A30" s="4" t="s">
        <v>59</v>
      </c>
      <c r="B30" s="5" t="n">
        <v>-4917000</v>
      </c>
      <c r="C30" s="5" t="n">
        <v>-5581000</v>
      </c>
    </row>
    <row r="31" spans="1:3">
      <c r="A31" s="4" t="s">
        <v>60</v>
      </c>
      <c r="B31" s="5" t="n">
        <v>348050000</v>
      </c>
      <c r="C31" s="5" t="n">
        <v>340811000</v>
      </c>
    </row>
    <row r="32" spans="1:3">
      <c r="A32" s="4" t="s">
        <v>61</v>
      </c>
      <c r="B32" s="7" t="n">
        <v>3018919000</v>
      </c>
      <c r="C32" s="7" t="n">
        <v>30825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row>
    <row r="16" spans="1:2">
      <c r="A16" s="3" t="s">
        <v>248</v>
      </c>
    </row>
    <row r="17" spans="1:2">
      <c r="A17" s="4" t="s">
        <v>266</v>
      </c>
      <c r="B1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48</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48</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48</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48</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8</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48</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0</v>
      </c>
      <c r="C2" s="7" t="n">
        <v>0</v>
      </c>
    </row>
    <row r="3" spans="1:3">
      <c r="A3" s="4" t="s">
        <v>64</v>
      </c>
      <c r="B3" s="5" t="n">
        <v>1000000</v>
      </c>
      <c r="C3" s="5" t="n">
        <v>1000000</v>
      </c>
    </row>
    <row r="4" spans="1:3">
      <c r="A4" s="4" t="s">
        <v>65</v>
      </c>
      <c r="B4" s="5" t="n">
        <v>0</v>
      </c>
      <c r="C4" s="5" t="n">
        <v>0</v>
      </c>
    </row>
    <row r="5" spans="1:3">
      <c r="A5" s="4" t="s">
        <v>66</v>
      </c>
      <c r="B5" s="7" t="n">
        <v>0</v>
      </c>
      <c r="C5" s="7" t="n">
        <v>0</v>
      </c>
    </row>
    <row r="6" spans="1:3">
      <c r="A6" s="4" t="s">
        <v>67</v>
      </c>
      <c r="B6" s="5" t="n">
        <v>40000000</v>
      </c>
      <c r="C6" s="5" t="n">
        <v>40000000</v>
      </c>
    </row>
    <row r="7" spans="1:3">
      <c r="A7" s="4" t="s">
        <v>68</v>
      </c>
      <c r="B7" s="5" t="n">
        <v>16469108</v>
      </c>
      <c r="C7" s="5" t="n">
        <v>16416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306</v>
      </c>
      <c r="B1" s="2" t="s">
        <v>1</v>
      </c>
    </row>
    <row r="2" spans="1:4">
      <c r="B2" s="2" t="s">
        <v>307</v>
      </c>
      <c r="C2" s="2" t="s">
        <v>308</v>
      </c>
      <c r="D2" s="2" t="s">
        <v>309</v>
      </c>
    </row>
    <row r="3" spans="1:4">
      <c r="A3" s="4" t="s">
        <v>310</v>
      </c>
      <c r="B3" s="5" t="n">
        <v>5</v>
      </c>
    </row>
    <row r="4" spans="1:4">
      <c r="A4" s="4" t="s">
        <v>311</v>
      </c>
      <c r="B4" s="4" t="s">
        <v>312</v>
      </c>
    </row>
    <row r="5" spans="1:4">
      <c r="A5" s="4" t="s">
        <v>313</v>
      </c>
      <c r="B5" s="4" t="s">
        <v>314</v>
      </c>
    </row>
    <row r="6" spans="1:4">
      <c r="A6" s="4" t="s">
        <v>315</v>
      </c>
      <c r="B6" s="10" t="n">
        <v>1.9</v>
      </c>
      <c r="D6" s="7" t="n">
        <v>1</v>
      </c>
    </row>
    <row r="7" spans="1:4">
      <c r="A7" s="4" t="s">
        <v>316</v>
      </c>
      <c r="B7" s="7" t="n">
        <v>603</v>
      </c>
    </row>
    <row r="8" spans="1:4">
      <c r="A8" s="4" t="s">
        <v>317</v>
      </c>
    </row>
    <row r="9" spans="1:4">
      <c r="A9" s="4" t="s">
        <v>318</v>
      </c>
      <c r="B9" s="4" t="s">
        <v>319</v>
      </c>
    </row>
    <row r="10" spans="1:4">
      <c r="A10" s="4" t="s">
        <v>320</v>
      </c>
    </row>
    <row r="11" spans="1:4">
      <c r="A11" s="4" t="s">
        <v>321</v>
      </c>
      <c r="B11" s="5" t="n">
        <v>225000</v>
      </c>
      <c r="C11" s="5" t="n">
        <v>150000</v>
      </c>
    </row>
    <row r="12" spans="1:4">
      <c r="A12" s="4" t="s">
        <v>322</v>
      </c>
    </row>
    <row r="13" spans="1:4">
      <c r="A13" s="4" t="s">
        <v>323</v>
      </c>
      <c r="B13" s="5" t="n">
        <v>34000</v>
      </c>
      <c r="C13" s="5" t="n">
        <v>118000</v>
      </c>
    </row>
    <row r="14" spans="1:4">
      <c r="A14" s="4" t="s">
        <v>324</v>
      </c>
      <c r="B14" s="5" t="n">
        <v>7000</v>
      </c>
      <c r="C14" s="5" t="n">
        <v>1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5</v>
      </c>
      <c r="B1" s="2" t="s">
        <v>1</v>
      </c>
    </row>
    <row r="2" spans="1:4">
      <c r="B2" s="2" t="s">
        <v>326</v>
      </c>
      <c r="C2" s="2" t="s">
        <v>327</v>
      </c>
      <c r="D2" s="2" t="s">
        <v>309</v>
      </c>
    </row>
    <row r="3" spans="1:4">
      <c r="A3" s="4" t="s">
        <v>328</v>
      </c>
      <c r="B3" s="7" t="n">
        <v>220635000</v>
      </c>
      <c r="D3" s="7" t="n">
        <v>253210000</v>
      </c>
    </row>
    <row r="4" spans="1:4">
      <c r="A4" s="4" t="s">
        <v>329</v>
      </c>
      <c r="B4" s="5" t="n">
        <v>8586000</v>
      </c>
      <c r="D4" s="5" t="n">
        <v>9429000</v>
      </c>
    </row>
    <row r="5" spans="1:4">
      <c r="A5" s="4" t="s">
        <v>330</v>
      </c>
      <c r="B5" s="5" t="n">
        <v>339964000</v>
      </c>
    </row>
    <row r="6" spans="1:4">
      <c r="A6" s="4" t="s">
        <v>331</v>
      </c>
      <c r="B6" s="5" t="n">
        <v>332441000</v>
      </c>
      <c r="D6" s="5" t="n">
        <v>328060000</v>
      </c>
    </row>
    <row r="7" spans="1:4">
      <c r="A7" s="4" t="s">
        <v>332</v>
      </c>
      <c r="B7" s="5" t="n">
        <v>0</v>
      </c>
    </row>
    <row r="8" spans="1:4">
      <c r="A8" s="4" t="s">
        <v>333</v>
      </c>
      <c r="B8" s="7" t="n">
        <v>0</v>
      </c>
      <c r="C8" s="7" t="n">
        <v>264000</v>
      </c>
    </row>
    <row r="9" spans="1:4">
      <c r="A9" s="4" t="s">
        <v>334</v>
      </c>
    </row>
    <row r="10" spans="1:4">
      <c r="A10" s="4" t="s">
        <v>335</v>
      </c>
      <c r="B10" s="5" t="n">
        <v>316</v>
      </c>
    </row>
    <row r="11" spans="1:4">
      <c r="A11" s="4" t="s">
        <v>336</v>
      </c>
    </row>
    <row r="12" spans="1:4">
      <c r="A12" s="4" t="s">
        <v>335</v>
      </c>
      <c r="B12" s="5" t="n">
        <v>1</v>
      </c>
    </row>
    <row r="13" spans="1:4">
      <c r="A13" s="4" t="s">
        <v>337</v>
      </c>
    </row>
    <row r="14" spans="1:4">
      <c r="A14" s="4" t="s">
        <v>330</v>
      </c>
      <c r="B14" s="7" t="n">
        <v>113000000</v>
      </c>
      <c r="D14" s="5" t="n">
        <v>109000000</v>
      </c>
    </row>
    <row r="15" spans="1:4">
      <c r="A15" s="4" t="s">
        <v>331</v>
      </c>
      <c r="B15" s="5" t="n">
        <v>112000000</v>
      </c>
      <c r="D15" s="5" t="n">
        <v>107000000</v>
      </c>
    </row>
    <row r="16" spans="1:4">
      <c r="A16" s="4" t="s">
        <v>338</v>
      </c>
    </row>
    <row r="17" spans="1:4">
      <c r="A17" s="4" t="s">
        <v>330</v>
      </c>
      <c r="B17" s="5" t="n">
        <v>18700000</v>
      </c>
      <c r="D17" s="5" t="n">
        <v>19500000</v>
      </c>
    </row>
    <row r="18" spans="1:4">
      <c r="A18" s="4" t="s">
        <v>331</v>
      </c>
      <c r="B18" s="7" t="n">
        <v>18800000</v>
      </c>
      <c r="D18" s="5" t="n">
        <v>19500000</v>
      </c>
    </row>
    <row r="19" spans="1:4">
      <c r="A19" s="4" t="s">
        <v>339</v>
      </c>
    </row>
    <row r="20" spans="1:4">
      <c r="A20" s="4" t="s">
        <v>340</v>
      </c>
      <c r="B20" s="4" t="s">
        <v>341</v>
      </c>
    </row>
    <row r="21" spans="1:4">
      <c r="A21" s="4" t="s">
        <v>342</v>
      </c>
    </row>
    <row r="22" spans="1:4">
      <c r="A22" s="4" t="s">
        <v>343</v>
      </c>
      <c r="B22" s="7" t="n">
        <v>127000000</v>
      </c>
      <c r="D22" s="5" t="n">
        <v>132000000</v>
      </c>
    </row>
    <row r="23" spans="1:4">
      <c r="A23" s="4" t="s">
        <v>344</v>
      </c>
    </row>
    <row r="24" spans="1:4">
      <c r="A24" s="4" t="s">
        <v>328</v>
      </c>
      <c r="B24" s="5" t="n">
        <v>55533000</v>
      </c>
      <c r="D24" s="5" t="n">
        <v>93629000</v>
      </c>
    </row>
    <row r="25" spans="1:4">
      <c r="A25" s="4" t="s">
        <v>329</v>
      </c>
      <c r="B25" s="5" t="n">
        <v>1201000</v>
      </c>
      <c r="D25" s="5" t="n">
        <v>1549000</v>
      </c>
    </row>
    <row r="26" spans="1:4">
      <c r="A26" s="4" t="s">
        <v>331</v>
      </c>
      <c r="B26" s="5" t="n">
        <v>122530000</v>
      </c>
      <c r="D26" s="7" t="n">
        <v>119047000</v>
      </c>
    </row>
    <row r="27" spans="1:4">
      <c r="A27" s="4" t="s">
        <v>333</v>
      </c>
      <c r="B27" s="7" t="n">
        <v>0</v>
      </c>
      <c r="C2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5</v>
      </c>
      <c r="B1" s="2" t="s">
        <v>2</v>
      </c>
      <c r="C1" s="2" t="s">
        <v>30</v>
      </c>
    </row>
    <row r="2" spans="1:3">
      <c r="A2" s="4" t="s">
        <v>346</v>
      </c>
      <c r="B2" s="7" t="n">
        <v>339964000</v>
      </c>
      <c r="C2" s="7" t="n">
        <v>336562000</v>
      </c>
    </row>
    <row r="3" spans="1:3">
      <c r="A3" s="4" t="s">
        <v>347</v>
      </c>
      <c r="B3" s="5" t="n">
        <v>1063000</v>
      </c>
      <c r="C3" s="5" t="n">
        <v>927000</v>
      </c>
    </row>
    <row r="4" spans="1:3">
      <c r="A4" s="4" t="s">
        <v>348</v>
      </c>
      <c r="B4" s="5" t="n">
        <v>-8586000</v>
      </c>
      <c r="C4" s="5" t="n">
        <v>-9429000</v>
      </c>
    </row>
    <row r="5" spans="1:3">
      <c r="A5" s="4" t="s">
        <v>349</v>
      </c>
      <c r="B5" s="5" t="n">
        <v>332441000</v>
      </c>
      <c r="C5" s="5" t="n">
        <v>328060000</v>
      </c>
    </row>
    <row r="6" spans="1:3">
      <c r="A6" s="4" t="s">
        <v>350</v>
      </c>
    </row>
    <row r="7" spans="1:3">
      <c r="A7" s="4" t="s">
        <v>346</v>
      </c>
      <c r="B7" s="5" t="n">
        <v>162923000</v>
      </c>
      <c r="C7" s="5" t="n">
        <v>159271000</v>
      </c>
    </row>
    <row r="8" spans="1:3">
      <c r="A8" s="4" t="s">
        <v>347</v>
      </c>
      <c r="B8" s="5" t="n">
        <v>73000</v>
      </c>
      <c r="C8" s="5" t="n">
        <v>106000</v>
      </c>
    </row>
    <row r="9" spans="1:3">
      <c r="A9" s="4" t="s">
        <v>348</v>
      </c>
      <c r="B9" s="5" t="n">
        <v>-6985000</v>
      </c>
      <c r="C9" s="5" t="n">
        <v>-7337000</v>
      </c>
    </row>
    <row r="10" spans="1:3">
      <c r="A10" s="4" t="s">
        <v>349</v>
      </c>
      <c r="B10" s="5" t="n">
        <v>156011000</v>
      </c>
      <c r="C10" s="5" t="n">
        <v>152040000</v>
      </c>
    </row>
    <row r="11" spans="1:3">
      <c r="A11" s="4" t="s">
        <v>351</v>
      </c>
    </row>
    <row r="12" spans="1:3">
      <c r="A12" s="4" t="s">
        <v>346</v>
      </c>
      <c r="B12" s="5" t="n">
        <v>43525000</v>
      </c>
      <c r="C12" s="5" t="n">
        <v>47329000</v>
      </c>
    </row>
    <row r="13" spans="1:3">
      <c r="A13" s="4" t="s">
        <v>347</v>
      </c>
      <c r="B13" s="5" t="n">
        <v>472000</v>
      </c>
      <c r="C13" s="5" t="n">
        <v>486000</v>
      </c>
    </row>
    <row r="14" spans="1:3">
      <c r="A14" s="4" t="s">
        <v>348</v>
      </c>
      <c r="B14" s="5" t="n">
        <v>-293000</v>
      </c>
      <c r="C14" s="5" t="n">
        <v>-423000</v>
      </c>
    </row>
    <row r="15" spans="1:3">
      <c r="A15" s="4" t="s">
        <v>349</v>
      </c>
      <c r="B15" s="5" t="n">
        <v>43704000</v>
      </c>
      <c r="C15" s="5" t="n">
        <v>47392000</v>
      </c>
    </row>
    <row r="16" spans="1:3">
      <c r="A16" s="4" t="s">
        <v>344</v>
      </c>
    </row>
    <row r="17" spans="1:3">
      <c r="A17" s="4" t="s">
        <v>346</v>
      </c>
      <c r="B17" s="5" t="n">
        <v>123235000</v>
      </c>
      <c r="C17" s="5" t="n">
        <v>120284000</v>
      </c>
    </row>
    <row r="18" spans="1:3">
      <c r="A18" s="4" t="s">
        <v>347</v>
      </c>
      <c r="B18" s="5" t="n">
        <v>496000</v>
      </c>
      <c r="C18" s="5" t="n">
        <v>312000</v>
      </c>
    </row>
    <row r="19" spans="1:3">
      <c r="A19" s="4" t="s">
        <v>348</v>
      </c>
      <c r="B19" s="5" t="n">
        <v>-1201000</v>
      </c>
      <c r="C19" s="5" t="n">
        <v>-1549000</v>
      </c>
    </row>
    <row r="20" spans="1:3">
      <c r="A20" s="4" t="s">
        <v>349</v>
      </c>
      <c r="B20" s="5" t="n">
        <v>122530000</v>
      </c>
      <c r="C20" s="5" t="n">
        <v>119047000</v>
      </c>
    </row>
    <row r="21" spans="1:3">
      <c r="A21" s="4" t="s">
        <v>352</v>
      </c>
    </row>
    <row r="22" spans="1:3">
      <c r="A22" s="4" t="s">
        <v>346</v>
      </c>
      <c r="B22" s="5" t="n">
        <v>8295000</v>
      </c>
      <c r="C22" s="5" t="n">
        <v>7699000</v>
      </c>
    </row>
    <row r="23" spans="1:3">
      <c r="A23" s="4" t="s">
        <v>347</v>
      </c>
      <c r="B23" s="5" t="n">
        <v>22000</v>
      </c>
      <c r="C23" s="5" t="n">
        <v>23000</v>
      </c>
    </row>
    <row r="24" spans="1:3">
      <c r="A24" s="4" t="s">
        <v>348</v>
      </c>
      <c r="B24" s="5" t="n">
        <v>-78000</v>
      </c>
      <c r="C24" s="5" t="n">
        <v>-91000</v>
      </c>
    </row>
    <row r="25" spans="1:3">
      <c r="A25" s="4" t="s">
        <v>349</v>
      </c>
      <c r="B25" s="5" t="n">
        <v>8239000</v>
      </c>
      <c r="C25" s="5" t="n">
        <v>7631000</v>
      </c>
    </row>
    <row r="26" spans="1:3">
      <c r="A26" s="4" t="s">
        <v>353</v>
      </c>
    </row>
    <row r="27" spans="1:3">
      <c r="A27" s="4" t="s">
        <v>346</v>
      </c>
      <c r="B27" s="5" t="n">
        <v>1986000</v>
      </c>
      <c r="C27" s="5" t="n">
        <v>1979000</v>
      </c>
    </row>
    <row r="28" spans="1:3">
      <c r="A28" s="4" t="s">
        <v>347</v>
      </c>
      <c r="B28" s="5" t="n">
        <v>0</v>
      </c>
      <c r="C28" s="5" t="n">
        <v>0</v>
      </c>
    </row>
    <row r="29" spans="1:3">
      <c r="A29" s="4" t="s">
        <v>348</v>
      </c>
      <c r="B29" s="5" t="n">
        <v>-29000</v>
      </c>
      <c r="C29" s="5" t="n">
        <v>-29000</v>
      </c>
    </row>
    <row r="30" spans="1:3">
      <c r="A30" s="4" t="s">
        <v>349</v>
      </c>
      <c r="B30" s="7" t="n">
        <v>1957000</v>
      </c>
      <c r="C30" s="7" t="n">
        <v>19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4" t="s">
        <v>355</v>
      </c>
      <c r="B2" s="7" t="n">
        <v>192224000</v>
      </c>
      <c r="C2" s="7" t="n">
        <v>183125000</v>
      </c>
    </row>
    <row r="3" spans="1:3">
      <c r="A3" s="4" t="s">
        <v>356</v>
      </c>
      <c r="B3" s="5" t="n">
        <v>8149000</v>
      </c>
      <c r="C3" s="5" t="n">
        <v>8655000</v>
      </c>
    </row>
    <row r="4" spans="1:3">
      <c r="A4" s="4" t="s">
        <v>357</v>
      </c>
      <c r="B4" s="5" t="n">
        <v>28411000</v>
      </c>
      <c r="C4" s="5" t="n">
        <v>70085000</v>
      </c>
    </row>
    <row r="5" spans="1:3">
      <c r="A5" s="4" t="s">
        <v>358</v>
      </c>
      <c r="B5" s="5" t="n">
        <v>437000</v>
      </c>
      <c r="C5" s="5" t="n">
        <v>774000</v>
      </c>
    </row>
    <row r="6" spans="1:3">
      <c r="A6" s="4" t="s">
        <v>359</v>
      </c>
      <c r="B6" s="5" t="n">
        <v>220635000</v>
      </c>
      <c r="C6" s="5" t="n">
        <v>253210000</v>
      </c>
    </row>
    <row r="7" spans="1:3">
      <c r="A7" s="4" t="s">
        <v>360</v>
      </c>
      <c r="B7" s="5" t="n">
        <v>8586000</v>
      </c>
      <c r="C7" s="5" t="n">
        <v>9429000</v>
      </c>
    </row>
    <row r="8" spans="1:3">
      <c r="A8" s="4" t="s">
        <v>350</v>
      </c>
    </row>
    <row r="9" spans="1:3">
      <c r="A9" s="4" t="s">
        <v>355</v>
      </c>
      <c r="B9" s="5" t="n">
        <v>123657000</v>
      </c>
      <c r="C9" s="5" t="n">
        <v>110160000</v>
      </c>
    </row>
    <row r="10" spans="1:3">
      <c r="A10" s="4" t="s">
        <v>356</v>
      </c>
      <c r="B10" s="5" t="n">
        <v>6850000</v>
      </c>
      <c r="C10" s="5" t="n">
        <v>7172000</v>
      </c>
    </row>
    <row r="11" spans="1:3">
      <c r="A11" s="4" t="s">
        <v>357</v>
      </c>
      <c r="B11" s="5" t="n">
        <v>4108000</v>
      </c>
      <c r="C11" s="5" t="n">
        <v>5073000</v>
      </c>
    </row>
    <row r="12" spans="1:3">
      <c r="A12" s="4" t="s">
        <v>358</v>
      </c>
      <c r="B12" s="5" t="n">
        <v>135000</v>
      </c>
      <c r="C12" s="5" t="n">
        <v>165000</v>
      </c>
    </row>
    <row r="13" spans="1:3">
      <c r="A13" s="4" t="s">
        <v>359</v>
      </c>
      <c r="B13" s="5" t="n">
        <v>127765000</v>
      </c>
      <c r="C13" s="5" t="n">
        <v>115233000</v>
      </c>
    </row>
    <row r="14" spans="1:3">
      <c r="A14" s="4" t="s">
        <v>360</v>
      </c>
      <c r="B14" s="5" t="n">
        <v>6985000</v>
      </c>
      <c r="C14" s="5" t="n">
        <v>7337000</v>
      </c>
    </row>
    <row r="15" spans="1:3">
      <c r="A15" s="4" t="s">
        <v>351</v>
      </c>
    </row>
    <row r="16" spans="1:3">
      <c r="A16" s="4" t="s">
        <v>355</v>
      </c>
      <c r="B16" s="5" t="n">
        <v>19107000</v>
      </c>
      <c r="C16" s="5" t="n">
        <v>3670000</v>
      </c>
    </row>
    <row r="17" spans="1:3">
      <c r="A17" s="4" t="s">
        <v>356</v>
      </c>
      <c r="B17" s="5" t="n">
        <v>145000</v>
      </c>
      <c r="C17" s="5" t="n">
        <v>4000</v>
      </c>
    </row>
    <row r="18" spans="1:3">
      <c r="A18" s="4" t="s">
        <v>357</v>
      </c>
      <c r="B18" s="5" t="n">
        <v>15498000</v>
      </c>
      <c r="C18" s="5" t="n">
        <v>37072000</v>
      </c>
    </row>
    <row r="19" spans="1:3">
      <c r="A19" s="4" t="s">
        <v>358</v>
      </c>
      <c r="B19" s="5" t="n">
        <v>148000</v>
      </c>
      <c r="C19" s="5" t="n">
        <v>419000</v>
      </c>
    </row>
    <row r="20" spans="1:3">
      <c r="A20" s="4" t="s">
        <v>359</v>
      </c>
      <c r="B20" s="5" t="n">
        <v>34605000</v>
      </c>
      <c r="C20" s="5" t="n">
        <v>40742000</v>
      </c>
    </row>
    <row r="21" spans="1:3">
      <c r="A21" s="4" t="s">
        <v>360</v>
      </c>
      <c r="B21" s="5" t="n">
        <v>293000</v>
      </c>
      <c r="C21" s="5" t="n">
        <v>423000</v>
      </c>
    </row>
    <row r="22" spans="1:3">
      <c r="A22" s="4" t="s">
        <v>344</v>
      </c>
    </row>
    <row r="23" spans="1:3">
      <c r="A23" s="4" t="s">
        <v>355</v>
      </c>
      <c r="B23" s="5" t="n">
        <v>46728000</v>
      </c>
      <c r="C23" s="5" t="n">
        <v>65895000</v>
      </c>
    </row>
    <row r="24" spans="1:3">
      <c r="A24" s="4" t="s">
        <v>356</v>
      </c>
      <c r="B24" s="5" t="n">
        <v>1047000</v>
      </c>
      <c r="C24" s="5" t="n">
        <v>1360000</v>
      </c>
    </row>
    <row r="25" spans="1:3">
      <c r="A25" s="4" t="s">
        <v>357</v>
      </c>
      <c r="B25" s="5" t="n">
        <v>8805000</v>
      </c>
      <c r="C25" s="5" t="n">
        <v>27734000</v>
      </c>
    </row>
    <row r="26" spans="1:3">
      <c r="A26" s="4" t="s">
        <v>358</v>
      </c>
      <c r="B26" s="5" t="n">
        <v>154000</v>
      </c>
      <c r="C26" s="5" t="n">
        <v>189000</v>
      </c>
    </row>
    <row r="27" spans="1:3">
      <c r="A27" s="4" t="s">
        <v>359</v>
      </c>
      <c r="B27" s="5" t="n">
        <v>55533000</v>
      </c>
      <c r="C27" s="5" t="n">
        <v>93629000</v>
      </c>
    </row>
    <row r="28" spans="1:3">
      <c r="A28" s="4" t="s">
        <v>360</v>
      </c>
      <c r="B28" s="5" t="n">
        <v>1201000</v>
      </c>
      <c r="C28" s="5" t="n">
        <v>1549000</v>
      </c>
    </row>
    <row r="29" spans="1:3">
      <c r="A29" s="4" t="s">
        <v>352</v>
      </c>
    </row>
    <row r="30" spans="1:3">
      <c r="A30" s="4" t="s">
        <v>355</v>
      </c>
      <c r="B30" s="5" t="n">
        <v>1246000</v>
      </c>
      <c r="C30" s="5" t="n">
        <v>1921000</v>
      </c>
    </row>
    <row r="31" spans="1:3">
      <c r="A31" s="4" t="s">
        <v>356</v>
      </c>
      <c r="B31" s="5" t="n">
        <v>78000</v>
      </c>
      <c r="C31" s="5" t="n">
        <v>90000</v>
      </c>
    </row>
    <row r="32" spans="1:3">
      <c r="A32" s="4" t="s">
        <v>357</v>
      </c>
      <c r="B32" s="5" t="n">
        <v>0</v>
      </c>
      <c r="C32" s="5" t="n">
        <v>206000</v>
      </c>
    </row>
    <row r="33" spans="1:3">
      <c r="A33" s="4" t="s">
        <v>358</v>
      </c>
      <c r="B33" s="5" t="n">
        <v>0</v>
      </c>
      <c r="C33" s="5" t="n">
        <v>1000</v>
      </c>
    </row>
    <row r="34" spans="1:3">
      <c r="A34" s="4" t="s">
        <v>359</v>
      </c>
      <c r="B34" s="5" t="n">
        <v>1246000</v>
      </c>
      <c r="C34" s="5" t="n">
        <v>2127000</v>
      </c>
    </row>
    <row r="35" spans="1:3">
      <c r="A35" s="4" t="s">
        <v>360</v>
      </c>
      <c r="B35" s="5" t="n">
        <v>78000</v>
      </c>
      <c r="C35" s="5" t="n">
        <v>91000</v>
      </c>
    </row>
    <row r="36" spans="1:3">
      <c r="A36" s="4" t="s">
        <v>353</v>
      </c>
    </row>
    <row r="37" spans="1:3">
      <c r="A37" s="4" t="s">
        <v>355</v>
      </c>
      <c r="B37" s="5" t="n">
        <v>1486000</v>
      </c>
      <c r="C37" s="5" t="n">
        <v>1479000</v>
      </c>
    </row>
    <row r="38" spans="1:3">
      <c r="A38" s="4" t="s">
        <v>356</v>
      </c>
      <c r="B38" s="5" t="n">
        <v>29000</v>
      </c>
      <c r="C38" s="5" t="n">
        <v>29000</v>
      </c>
    </row>
    <row r="39" spans="1:3">
      <c r="A39" s="4" t="s">
        <v>357</v>
      </c>
      <c r="B39" s="5" t="n">
        <v>0</v>
      </c>
      <c r="C39" s="5" t="n">
        <v>0</v>
      </c>
    </row>
    <row r="40" spans="1:3">
      <c r="A40" s="4" t="s">
        <v>358</v>
      </c>
      <c r="B40" s="5" t="n">
        <v>0</v>
      </c>
      <c r="C40" s="5" t="n">
        <v>0</v>
      </c>
    </row>
    <row r="41" spans="1:3">
      <c r="A41" s="4" t="s">
        <v>359</v>
      </c>
      <c r="B41" s="5" t="n">
        <v>1486000</v>
      </c>
      <c r="C41" s="5" t="n">
        <v>1479000</v>
      </c>
    </row>
    <row r="42" spans="1:3">
      <c r="A42" s="4" t="s">
        <v>360</v>
      </c>
      <c r="B42" s="7" t="n">
        <v>29000</v>
      </c>
      <c r="C42" s="7" t="n">
        <v>2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361</v>
      </c>
      <c r="B1" s="2" t="s">
        <v>326</v>
      </c>
    </row>
    <row r="2" spans="1:2">
      <c r="A2" s="4" t="s">
        <v>362</v>
      </c>
      <c r="B2" s="4" t="s">
        <v>363</v>
      </c>
    </row>
    <row r="3" spans="1:2">
      <c r="A3" s="4" t="s">
        <v>362</v>
      </c>
      <c r="B3" s="7" t="n">
        <v>30644000</v>
      </c>
    </row>
    <row r="4" spans="1:2">
      <c r="A4" s="4" t="s">
        <v>362</v>
      </c>
      <c r="B4" s="7" t="n">
        <v>30670000</v>
      </c>
    </row>
    <row r="5" spans="1:2">
      <c r="A5" s="4" t="s">
        <v>364</v>
      </c>
      <c r="B5" s="4" t="s">
        <v>365</v>
      </c>
    </row>
    <row r="6" spans="1:2">
      <c r="A6" s="4" t="s">
        <v>364</v>
      </c>
      <c r="B6" s="7" t="n">
        <v>97092000</v>
      </c>
    </row>
    <row r="7" spans="1:2">
      <c r="A7" s="4" t="s">
        <v>364</v>
      </c>
      <c r="B7" s="7" t="n">
        <v>97132000</v>
      </c>
    </row>
    <row r="8" spans="1:2">
      <c r="A8" s="4" t="s">
        <v>366</v>
      </c>
      <c r="B8" s="4" t="s">
        <v>367</v>
      </c>
    </row>
    <row r="9" spans="1:2">
      <c r="A9" s="4" t="s">
        <v>366</v>
      </c>
      <c r="B9" s="7" t="n">
        <v>93216000</v>
      </c>
    </row>
    <row r="10" spans="1:2">
      <c r="A10" s="4" t="s">
        <v>366</v>
      </c>
      <c r="B10" s="7" t="n">
        <v>90060000</v>
      </c>
    </row>
    <row r="11" spans="1:2">
      <c r="A11" s="4" t="s">
        <v>368</v>
      </c>
      <c r="B11" s="4" t="s">
        <v>369</v>
      </c>
    </row>
    <row r="12" spans="1:2">
      <c r="A12" s="4" t="s">
        <v>368</v>
      </c>
      <c r="B12" s="7" t="n">
        <v>73501000</v>
      </c>
    </row>
    <row r="13" spans="1:2">
      <c r="A13" s="4" t="s">
        <v>368</v>
      </c>
      <c r="B13" s="7" t="n">
        <v>68918000</v>
      </c>
    </row>
    <row r="14" spans="1:2">
      <c r="A14" s="4" t="s">
        <v>370</v>
      </c>
      <c r="B14" s="4" t="s">
        <v>371</v>
      </c>
    </row>
    <row r="15" spans="1:2">
      <c r="A15" s="4" t="s">
        <v>330</v>
      </c>
      <c r="B15" s="7" t="n">
        <v>339964000</v>
      </c>
    </row>
    <row r="16" spans="1:2">
      <c r="A16" s="4" t="s">
        <v>370</v>
      </c>
      <c r="B16" s="7" t="n">
        <v>332441000</v>
      </c>
    </row>
    <row r="17" spans="1:2">
      <c r="A17" s="4" t="s">
        <v>351</v>
      </c>
    </row>
    <row r="18" spans="1:2">
      <c r="A18" s="4" t="s">
        <v>372</v>
      </c>
      <c r="B18" s="4" t="s">
        <v>373</v>
      </c>
    </row>
    <row r="19" spans="1:2">
      <c r="A19" s="4" t="s">
        <v>374</v>
      </c>
      <c r="B19" s="7" t="n">
        <v>43525000</v>
      </c>
    </row>
    <row r="20" spans="1:2">
      <c r="A20" s="4" t="s">
        <v>375</v>
      </c>
      <c r="B20" s="7" t="n">
        <v>43704000</v>
      </c>
    </row>
    <row r="21" spans="1:2">
      <c r="A21" s="4" t="s">
        <v>353</v>
      </c>
    </row>
    <row r="22" spans="1:2">
      <c r="A22" s="4" t="s">
        <v>372</v>
      </c>
      <c r="B22" s="4" t="s">
        <v>376</v>
      </c>
    </row>
    <row r="23" spans="1:2">
      <c r="A23" s="4" t="s">
        <v>374</v>
      </c>
      <c r="B23" s="7" t="n">
        <v>1986000</v>
      </c>
    </row>
    <row r="24" spans="1:2">
      <c r="A24" s="4" t="s">
        <v>375</v>
      </c>
      <c r="B24" s="7" t="n">
        <v>195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7</v>
      </c>
      <c r="B1" s="2" t="s">
        <v>1</v>
      </c>
    </row>
    <row r="2" spans="1:4">
      <c r="B2" s="2" t="s">
        <v>2</v>
      </c>
      <c r="C2" s="2" t="s">
        <v>70</v>
      </c>
      <c r="D2" s="2" t="s">
        <v>30</v>
      </c>
    </row>
    <row r="3" spans="1:4">
      <c r="A3" s="4" t="s">
        <v>378</v>
      </c>
      <c r="B3" s="7" t="n">
        <v>2441314000</v>
      </c>
      <c r="D3" s="7" t="n">
        <v>2378620000</v>
      </c>
    </row>
    <row r="4" spans="1:4">
      <c r="A4" s="4" t="s">
        <v>379</v>
      </c>
      <c r="B4" s="7" t="n">
        <v>62700000</v>
      </c>
    </row>
    <row r="5" spans="1:4">
      <c r="A5" s="4" t="s">
        <v>380</v>
      </c>
      <c r="B5" s="4" t="s">
        <v>381</v>
      </c>
    </row>
    <row r="6" spans="1:4">
      <c r="A6" s="4" t="s">
        <v>382</v>
      </c>
      <c r="B6" s="7" t="n">
        <v>14900000</v>
      </c>
      <c r="D6" s="5" t="n">
        <v>15500000</v>
      </c>
    </row>
    <row r="7" spans="1:4">
      <c r="A7" s="4" t="s">
        <v>383</v>
      </c>
      <c r="B7" s="5" t="n">
        <v>6000000</v>
      </c>
      <c r="D7" s="7" t="n">
        <v>6200000</v>
      </c>
    </row>
    <row r="8" spans="1:4">
      <c r="A8" s="4" t="s">
        <v>384</v>
      </c>
      <c r="B8" s="5" t="n">
        <v>200000</v>
      </c>
      <c r="C8" s="7" t="n">
        <v>300000</v>
      </c>
    </row>
    <row r="9" spans="1:4">
      <c r="A9" s="4" t="s">
        <v>385</v>
      </c>
      <c r="B9" s="7" t="n">
        <v>100000</v>
      </c>
      <c r="C9" s="5" t="n">
        <v>200000</v>
      </c>
    </row>
    <row r="10" spans="1:4">
      <c r="A10" s="4" t="s">
        <v>386</v>
      </c>
      <c r="B10" s="4" t="s">
        <v>387</v>
      </c>
    </row>
    <row r="11" spans="1:4">
      <c r="A11" s="4" t="s">
        <v>388</v>
      </c>
      <c r="B11" s="7" t="n">
        <v>0</v>
      </c>
      <c r="C1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1</v>
      </c>
    </row>
    <row r="2" spans="1:3">
      <c r="B2" s="2" t="s">
        <v>2</v>
      </c>
      <c r="C2" s="2" t="s">
        <v>30</v>
      </c>
    </row>
    <row r="3" spans="1:3">
      <c r="A3" s="4" t="s">
        <v>37</v>
      </c>
      <c r="B3" s="7" t="n">
        <v>2441314000</v>
      </c>
      <c r="C3" s="7" t="n">
        <v>2378620000</v>
      </c>
    </row>
    <row r="4" spans="1:3">
      <c r="A4" s="4" t="s">
        <v>390</v>
      </c>
      <c r="B4" s="4" t="s">
        <v>391</v>
      </c>
      <c r="C4" s="4" t="s">
        <v>391</v>
      </c>
    </row>
    <row r="5" spans="1:3">
      <c r="A5" s="4" t="s">
        <v>392</v>
      </c>
      <c r="B5" s="4" t="s">
        <v>381</v>
      </c>
    </row>
    <row r="6" spans="1:3">
      <c r="A6" s="4" t="s">
        <v>393</v>
      </c>
    </row>
    <row r="7" spans="1:3">
      <c r="A7" s="4" t="s">
        <v>37</v>
      </c>
      <c r="B7" s="7" t="n">
        <v>2123348000</v>
      </c>
      <c r="C7" s="7" t="n">
        <v>2065347000</v>
      </c>
    </row>
    <row r="8" spans="1:3">
      <c r="A8" s="4" t="s">
        <v>390</v>
      </c>
      <c r="B8" s="4" t="s">
        <v>394</v>
      </c>
      <c r="C8" s="4" t="s">
        <v>395</v>
      </c>
    </row>
    <row r="9" spans="1:3">
      <c r="A9" s="4" t="s">
        <v>392</v>
      </c>
      <c r="B9" s="4" t="s">
        <v>396</v>
      </c>
    </row>
    <row r="10" spans="1:3">
      <c r="A10" s="4" t="s">
        <v>397</v>
      </c>
    </row>
    <row r="11" spans="1:3">
      <c r="A11" s="4" t="s">
        <v>37</v>
      </c>
      <c r="B11" s="7" t="n">
        <v>757220000</v>
      </c>
      <c r="C11" s="7" t="n">
        <v>713903000</v>
      </c>
    </row>
    <row r="12" spans="1:3">
      <c r="A12" s="4" t="s">
        <v>390</v>
      </c>
      <c r="B12" s="4" t="s">
        <v>398</v>
      </c>
      <c r="C12" s="4" t="s">
        <v>399</v>
      </c>
    </row>
    <row r="13" spans="1:3">
      <c r="A13" s="4" t="s">
        <v>392</v>
      </c>
      <c r="B13" s="4" t="s">
        <v>400</v>
      </c>
    </row>
    <row r="14" spans="1:3">
      <c r="A14" s="4" t="s">
        <v>401</v>
      </c>
    </row>
    <row r="15" spans="1:3">
      <c r="A15" s="4" t="s">
        <v>37</v>
      </c>
      <c r="B15" s="7" t="n">
        <v>31924000</v>
      </c>
      <c r="C15" s="7" t="n">
        <v>34828000</v>
      </c>
    </row>
    <row r="16" spans="1:3">
      <c r="A16" s="4" t="s">
        <v>390</v>
      </c>
      <c r="B16" s="4" t="s">
        <v>402</v>
      </c>
      <c r="C16" s="4" t="s">
        <v>403</v>
      </c>
    </row>
    <row r="17" spans="1:3">
      <c r="A17" s="4" t="s">
        <v>392</v>
      </c>
      <c r="B17" s="4" t="s">
        <v>404</v>
      </c>
    </row>
    <row r="18" spans="1:3">
      <c r="A18" s="4" t="s">
        <v>405</v>
      </c>
    </row>
    <row r="19" spans="1:3">
      <c r="A19" s="4" t="s">
        <v>37</v>
      </c>
      <c r="B19" s="7" t="n">
        <v>452382000</v>
      </c>
      <c r="C19" s="7" t="n">
        <v>450464000</v>
      </c>
    </row>
    <row r="20" spans="1:3">
      <c r="A20" s="4" t="s">
        <v>390</v>
      </c>
      <c r="B20" s="4" t="s">
        <v>406</v>
      </c>
      <c r="C20" s="4" t="s">
        <v>407</v>
      </c>
    </row>
    <row r="21" spans="1:3">
      <c r="A21" s="4" t="s">
        <v>392</v>
      </c>
      <c r="B21" s="4" t="s">
        <v>408</v>
      </c>
    </row>
    <row r="22" spans="1:3">
      <c r="A22" s="4" t="s">
        <v>409</v>
      </c>
    </row>
    <row r="23" spans="1:3">
      <c r="A23" s="4" t="s">
        <v>37</v>
      </c>
      <c r="B23" s="7" t="n">
        <v>768565000</v>
      </c>
      <c r="C23" s="7" t="n">
        <v>748269000</v>
      </c>
    </row>
    <row r="24" spans="1:3">
      <c r="A24" s="4" t="s">
        <v>390</v>
      </c>
      <c r="B24" s="4" t="s">
        <v>410</v>
      </c>
      <c r="C24" s="4" t="s">
        <v>410</v>
      </c>
    </row>
    <row r="25" spans="1:3">
      <c r="A25" s="4" t="s">
        <v>392</v>
      </c>
      <c r="B25" s="4" t="s">
        <v>411</v>
      </c>
    </row>
    <row r="26" spans="1:3">
      <c r="A26" s="4" t="s">
        <v>412</v>
      </c>
    </row>
    <row r="27" spans="1:3">
      <c r="A27" s="4" t="s">
        <v>37</v>
      </c>
      <c r="B27" s="7" t="n">
        <v>113257000</v>
      </c>
      <c r="C27" s="7" t="n">
        <v>117883000</v>
      </c>
    </row>
    <row r="28" spans="1:3">
      <c r="A28" s="4" t="s">
        <v>390</v>
      </c>
      <c r="B28" s="4" t="s">
        <v>413</v>
      </c>
      <c r="C28" s="4" t="s">
        <v>414</v>
      </c>
    </row>
    <row r="29" spans="1:3">
      <c r="A29" s="4" t="s">
        <v>392</v>
      </c>
      <c r="B29" s="4" t="s">
        <v>415</v>
      </c>
    </row>
    <row r="30" spans="1:3">
      <c r="A30" s="4" t="s">
        <v>278</v>
      </c>
    </row>
    <row r="31" spans="1:3">
      <c r="A31" s="4" t="s">
        <v>37</v>
      </c>
      <c r="B31" s="7" t="n">
        <v>317966000</v>
      </c>
      <c r="C31" s="7" t="n">
        <v>313273000</v>
      </c>
    </row>
    <row r="32" spans="1:3">
      <c r="A32" s="4" t="s">
        <v>390</v>
      </c>
      <c r="B32" s="4" t="s">
        <v>416</v>
      </c>
      <c r="C32" s="4" t="s">
        <v>417</v>
      </c>
    </row>
    <row r="33" spans="1:3">
      <c r="A33" s="4" t="s">
        <v>392</v>
      </c>
      <c r="B33" s="4" t="s">
        <v>403</v>
      </c>
    </row>
    <row r="34" spans="1:3">
      <c r="A34" s="4" t="s">
        <v>418</v>
      </c>
    </row>
    <row r="35" spans="1:3">
      <c r="A35" s="4" t="s">
        <v>37</v>
      </c>
      <c r="B35" s="7" t="n">
        <v>112117000</v>
      </c>
      <c r="C35" s="7" t="n">
        <v>118047000</v>
      </c>
    </row>
    <row r="36" spans="1:3">
      <c r="A36" s="4" t="s">
        <v>390</v>
      </c>
      <c r="B36" s="4" t="s">
        <v>419</v>
      </c>
      <c r="C36" s="4" t="s">
        <v>420</v>
      </c>
    </row>
    <row r="37" spans="1:3">
      <c r="A37" s="4" t="s">
        <v>392</v>
      </c>
      <c r="B37" s="4" t="s">
        <v>421</v>
      </c>
    </row>
    <row r="38" spans="1:3">
      <c r="A38" s="4" t="s">
        <v>422</v>
      </c>
    </row>
    <row r="39" spans="1:3">
      <c r="A39" s="4" t="s">
        <v>37</v>
      </c>
      <c r="B39" s="7" t="n">
        <v>205849000</v>
      </c>
      <c r="C39" s="7" t="n">
        <v>195226000</v>
      </c>
    </row>
    <row r="40" spans="1:3">
      <c r="A40" s="4" t="s">
        <v>390</v>
      </c>
      <c r="B40" s="4" t="s">
        <v>423</v>
      </c>
      <c r="C40" s="4" t="s">
        <v>424</v>
      </c>
    </row>
    <row r="41" spans="1:3">
      <c r="A41" s="4" t="s">
        <v>392</v>
      </c>
      <c r="B41" s="4" t="s">
        <v>425</v>
      </c>
    </row>
    <row r="42" spans="1:3">
      <c r="A42" s="4" t="s">
        <v>426</v>
      </c>
    </row>
    <row r="43" spans="1:3">
      <c r="A43" s="4" t="s">
        <v>37</v>
      </c>
      <c r="B43" s="7" t="n">
        <v>1973739000</v>
      </c>
      <c r="C43" s="7" t="n">
        <v>1884548000</v>
      </c>
    </row>
    <row r="44" spans="1:3">
      <c r="A44" s="4" t="s">
        <v>390</v>
      </c>
      <c r="B44" s="4" t="s">
        <v>391</v>
      </c>
      <c r="C44" s="4" t="s">
        <v>391</v>
      </c>
    </row>
    <row r="45" spans="1:3">
      <c r="A45" s="4" t="s">
        <v>392</v>
      </c>
      <c r="B45" s="4" t="s">
        <v>413</v>
      </c>
    </row>
    <row r="46" spans="1:3">
      <c r="A46" s="4" t="s">
        <v>427</v>
      </c>
    </row>
    <row r="47" spans="1:3">
      <c r="A47" s="4" t="s">
        <v>37</v>
      </c>
      <c r="B47" s="7" t="n">
        <v>1803409000</v>
      </c>
      <c r="C47" s="7" t="n">
        <v>1728898000</v>
      </c>
    </row>
    <row r="48" spans="1:3">
      <c r="A48" s="4" t="s">
        <v>390</v>
      </c>
      <c r="B48" s="4" t="s">
        <v>428</v>
      </c>
      <c r="C48" s="4" t="s">
        <v>429</v>
      </c>
    </row>
    <row r="49" spans="1:3">
      <c r="A49" s="4" t="s">
        <v>392</v>
      </c>
      <c r="B49" s="4" t="s">
        <v>430</v>
      </c>
    </row>
    <row r="50" spans="1:3">
      <c r="A50" s="4" t="s">
        <v>431</v>
      </c>
    </row>
    <row r="51" spans="1:3">
      <c r="A51" s="4" t="s">
        <v>37</v>
      </c>
      <c r="B51" s="7" t="n">
        <v>685227000</v>
      </c>
      <c r="C51" s="7" t="n">
        <v>636771000</v>
      </c>
    </row>
    <row r="52" spans="1:3">
      <c r="A52" s="4" t="s">
        <v>390</v>
      </c>
      <c r="B52" s="4" t="s">
        <v>432</v>
      </c>
      <c r="C52" s="4" t="s">
        <v>433</v>
      </c>
    </row>
    <row r="53" spans="1:3">
      <c r="A53" s="4" t="s">
        <v>392</v>
      </c>
      <c r="B53" s="4" t="s">
        <v>434</v>
      </c>
    </row>
    <row r="54" spans="1:3">
      <c r="A54" s="4" t="s">
        <v>435</v>
      </c>
    </row>
    <row r="55" spans="1:3">
      <c r="A55" s="4" t="s">
        <v>37</v>
      </c>
      <c r="B55" s="7" t="n">
        <v>23841000</v>
      </c>
      <c r="C55" s="7" t="n">
        <v>26519000</v>
      </c>
    </row>
    <row r="56" spans="1:3">
      <c r="A56" s="4" t="s">
        <v>390</v>
      </c>
      <c r="B56" s="4" t="s">
        <v>436</v>
      </c>
      <c r="C56" s="4" t="s">
        <v>437</v>
      </c>
    </row>
    <row r="57" spans="1:3">
      <c r="A57" s="4" t="s">
        <v>392</v>
      </c>
      <c r="B57" s="4" t="s">
        <v>438</v>
      </c>
    </row>
    <row r="58" spans="1:3">
      <c r="A58" s="4" t="s">
        <v>439</v>
      </c>
    </row>
    <row r="59" spans="1:3">
      <c r="A59" s="4" t="s">
        <v>37</v>
      </c>
      <c r="B59" s="7" t="n">
        <v>368910000</v>
      </c>
      <c r="C59" s="7" t="n">
        <v>363509000</v>
      </c>
    </row>
    <row r="60" spans="1:3">
      <c r="A60" s="4" t="s">
        <v>390</v>
      </c>
      <c r="B60" s="4" t="s">
        <v>440</v>
      </c>
      <c r="C60" s="4" t="s">
        <v>441</v>
      </c>
    </row>
    <row r="61" spans="1:3">
      <c r="A61" s="4" t="s">
        <v>392</v>
      </c>
      <c r="B61" s="4" t="s">
        <v>403</v>
      </c>
    </row>
    <row r="62" spans="1:3">
      <c r="A62" s="4" t="s">
        <v>442</v>
      </c>
    </row>
    <row r="63" spans="1:3">
      <c r="A63" s="4" t="s">
        <v>37</v>
      </c>
      <c r="B63" s="7" t="n">
        <v>678359000</v>
      </c>
      <c r="C63" s="7" t="n">
        <v>652054000</v>
      </c>
    </row>
    <row r="64" spans="1:3">
      <c r="A64" s="4" t="s">
        <v>390</v>
      </c>
      <c r="B64" s="4" t="s">
        <v>443</v>
      </c>
      <c r="C64" s="4" t="s">
        <v>444</v>
      </c>
    </row>
    <row r="65" spans="1:3">
      <c r="A65" s="4" t="s">
        <v>392</v>
      </c>
      <c r="B65" s="4" t="s">
        <v>445</v>
      </c>
    </row>
    <row r="66" spans="1:3">
      <c r="A66" s="4" t="s">
        <v>446</v>
      </c>
    </row>
    <row r="67" spans="1:3">
      <c r="A67" s="4" t="s">
        <v>37</v>
      </c>
      <c r="B67" s="7" t="n">
        <v>47072000</v>
      </c>
      <c r="C67" s="7" t="n">
        <v>50045000</v>
      </c>
    </row>
    <row r="68" spans="1:3">
      <c r="A68" s="4" t="s">
        <v>390</v>
      </c>
      <c r="B68" s="4" t="s">
        <v>447</v>
      </c>
      <c r="C68" s="4" t="s">
        <v>381</v>
      </c>
    </row>
    <row r="69" spans="1:3">
      <c r="A69" s="4" t="s">
        <v>392</v>
      </c>
      <c r="B69" s="4" t="s">
        <v>448</v>
      </c>
    </row>
    <row r="70" spans="1:3">
      <c r="A70" s="4" t="s">
        <v>449</v>
      </c>
    </row>
    <row r="71" spans="1:3">
      <c r="A71" s="4" t="s">
        <v>37</v>
      </c>
      <c r="B71" s="7" t="n">
        <v>170330000</v>
      </c>
      <c r="C71" s="7" t="n">
        <v>155650000</v>
      </c>
    </row>
    <row r="72" spans="1:3">
      <c r="A72" s="4" t="s">
        <v>390</v>
      </c>
      <c r="B72" s="4" t="s">
        <v>450</v>
      </c>
      <c r="C72" s="4" t="s">
        <v>451</v>
      </c>
    </row>
    <row r="73" spans="1:3">
      <c r="A73" s="4" t="s">
        <v>392</v>
      </c>
      <c r="B73" s="4" t="s">
        <v>452</v>
      </c>
    </row>
    <row r="74" spans="1:3">
      <c r="A74" s="4" t="s">
        <v>453</v>
      </c>
    </row>
    <row r="75" spans="1:3">
      <c r="A75" s="4" t="s">
        <v>37</v>
      </c>
      <c r="B75" s="7" t="n">
        <v>69032000</v>
      </c>
      <c r="C75" s="7" t="n">
        <v>69831000</v>
      </c>
    </row>
    <row r="76" spans="1:3">
      <c r="A76" s="4" t="s">
        <v>390</v>
      </c>
      <c r="B76" s="4" t="s">
        <v>454</v>
      </c>
      <c r="C76" s="4" t="s">
        <v>455</v>
      </c>
    </row>
    <row r="77" spans="1:3">
      <c r="A77" s="4" t="s">
        <v>392</v>
      </c>
      <c r="B77" s="4" t="s">
        <v>456</v>
      </c>
    </row>
    <row r="78" spans="1:3">
      <c r="A78" s="4" t="s">
        <v>457</v>
      </c>
    </row>
    <row r="79" spans="1:3">
      <c r="A79" s="4" t="s">
        <v>37</v>
      </c>
      <c r="B79" s="7" t="n">
        <v>101298000</v>
      </c>
      <c r="C79" s="7" t="n">
        <v>85819000</v>
      </c>
    </row>
    <row r="80" spans="1:3">
      <c r="A80" s="4" t="s">
        <v>390</v>
      </c>
      <c r="B80" s="4" t="s">
        <v>458</v>
      </c>
      <c r="C80" s="4" t="s">
        <v>419</v>
      </c>
    </row>
    <row r="81" spans="1:3">
      <c r="A81" s="4" t="s">
        <v>392</v>
      </c>
      <c r="B81" s="4" t="s">
        <v>459</v>
      </c>
    </row>
    <row r="82" spans="1:3">
      <c r="A82" s="4" t="s">
        <v>460</v>
      </c>
    </row>
    <row r="83" spans="1:3">
      <c r="A83" s="4" t="s">
        <v>37</v>
      </c>
      <c r="B83" s="7" t="n">
        <v>467575000</v>
      </c>
      <c r="C83" s="7" t="n">
        <v>494072000</v>
      </c>
    </row>
    <row r="84" spans="1:3">
      <c r="A84" s="4" t="s">
        <v>390</v>
      </c>
      <c r="B84" s="4" t="s">
        <v>391</v>
      </c>
      <c r="C84" s="4" t="s">
        <v>391</v>
      </c>
    </row>
    <row r="85" spans="1:3">
      <c r="A85" s="4" t="s">
        <v>392</v>
      </c>
      <c r="B85" s="4" t="s">
        <v>461</v>
      </c>
    </row>
    <row r="86" spans="1:3">
      <c r="A86" s="4" t="s">
        <v>462</v>
      </c>
    </row>
    <row r="87" spans="1:3">
      <c r="A87" s="4" t="s">
        <v>37</v>
      </c>
      <c r="B87" s="7" t="n">
        <v>319939000</v>
      </c>
      <c r="C87" s="7" t="n">
        <v>336449000</v>
      </c>
    </row>
    <row r="88" spans="1:3">
      <c r="A88" s="4" t="s">
        <v>390</v>
      </c>
      <c r="B88" s="4" t="s">
        <v>463</v>
      </c>
      <c r="C88" s="4" t="s">
        <v>464</v>
      </c>
    </row>
    <row r="89" spans="1:3">
      <c r="A89" s="4" t="s">
        <v>392</v>
      </c>
      <c r="B89" s="4" t="s">
        <v>465</v>
      </c>
    </row>
    <row r="90" spans="1:3">
      <c r="A90" s="4" t="s">
        <v>466</v>
      </c>
    </row>
    <row r="91" spans="1:3">
      <c r="A91" s="4" t="s">
        <v>37</v>
      </c>
      <c r="B91" s="7" t="n">
        <v>71993000</v>
      </c>
      <c r="C91" s="7" t="n">
        <v>77132000</v>
      </c>
    </row>
    <row r="92" spans="1:3">
      <c r="A92" s="4" t="s">
        <v>390</v>
      </c>
      <c r="B92" s="4" t="s">
        <v>467</v>
      </c>
      <c r="C92" s="4" t="s">
        <v>468</v>
      </c>
    </row>
    <row r="93" spans="1:3">
      <c r="A93" s="4" t="s">
        <v>392</v>
      </c>
      <c r="B93" s="4" t="s">
        <v>469</v>
      </c>
    </row>
    <row r="94" spans="1:3">
      <c r="A94" s="4" t="s">
        <v>470</v>
      </c>
    </row>
    <row r="95" spans="1:3">
      <c r="A95" s="4" t="s">
        <v>37</v>
      </c>
      <c r="B95" s="7" t="n">
        <v>8083000</v>
      </c>
      <c r="C95" s="7" t="n">
        <v>8309000</v>
      </c>
    </row>
    <row r="96" spans="1:3">
      <c r="A96" s="4" t="s">
        <v>390</v>
      </c>
      <c r="B96" s="4" t="s">
        <v>471</v>
      </c>
      <c r="C96" s="4" t="s">
        <v>471</v>
      </c>
    </row>
    <row r="97" spans="1:3">
      <c r="A97" s="4" t="s">
        <v>392</v>
      </c>
      <c r="B97" s="4" t="s">
        <v>472</v>
      </c>
    </row>
    <row r="98" spans="1:3">
      <c r="A98" s="4" t="s">
        <v>473</v>
      </c>
    </row>
    <row r="99" spans="1:3">
      <c r="A99" s="4" t="s">
        <v>37</v>
      </c>
      <c r="B99" s="7" t="n">
        <v>83472000</v>
      </c>
      <c r="C99" s="7" t="n">
        <v>86955000</v>
      </c>
    </row>
    <row r="100" spans="1:3">
      <c r="A100" s="4" t="s">
        <v>390</v>
      </c>
      <c r="B100" s="4" t="s">
        <v>474</v>
      </c>
      <c r="C100" s="4" t="s">
        <v>475</v>
      </c>
    </row>
    <row r="101" spans="1:3">
      <c r="A101" s="4" t="s">
        <v>392</v>
      </c>
      <c r="B101" s="4" t="s">
        <v>476</v>
      </c>
    </row>
    <row r="102" spans="1:3">
      <c r="A102" s="4" t="s">
        <v>477</v>
      </c>
    </row>
    <row r="103" spans="1:3">
      <c r="A103" s="4" t="s">
        <v>37</v>
      </c>
      <c r="B103" s="7" t="n">
        <v>90206000</v>
      </c>
      <c r="C103" s="7" t="n">
        <v>96215000</v>
      </c>
    </row>
    <row r="104" spans="1:3">
      <c r="A104" s="4" t="s">
        <v>390</v>
      </c>
      <c r="B104" s="4" t="s">
        <v>441</v>
      </c>
      <c r="C104" s="4" t="s">
        <v>478</v>
      </c>
    </row>
    <row r="105" spans="1:3">
      <c r="A105" s="4" t="s">
        <v>392</v>
      </c>
      <c r="B105" s="4" t="s">
        <v>479</v>
      </c>
    </row>
    <row r="106" spans="1:3">
      <c r="A106" s="4" t="s">
        <v>480</v>
      </c>
    </row>
    <row r="107" spans="1:3">
      <c r="A107" s="4" t="s">
        <v>37</v>
      </c>
      <c r="B107" s="7" t="n">
        <v>66185000</v>
      </c>
      <c r="C107" s="7" t="n">
        <v>67838000</v>
      </c>
    </row>
    <row r="108" spans="1:3">
      <c r="A108" s="4" t="s">
        <v>390</v>
      </c>
      <c r="B108" s="4" t="s">
        <v>481</v>
      </c>
      <c r="C108" s="4" t="s">
        <v>482</v>
      </c>
    </row>
    <row r="109" spans="1:3">
      <c r="A109" s="4" t="s">
        <v>392</v>
      </c>
      <c r="B109" s="4" t="s">
        <v>483</v>
      </c>
    </row>
    <row r="110" spans="1:3">
      <c r="A110" s="4" t="s">
        <v>484</v>
      </c>
    </row>
    <row r="111" spans="1:3">
      <c r="A111" s="4" t="s">
        <v>37</v>
      </c>
      <c r="B111" s="7" t="n">
        <v>147636000</v>
      </c>
      <c r="C111" s="7" t="n">
        <v>157623000</v>
      </c>
    </row>
    <row r="112" spans="1:3">
      <c r="A112" s="4" t="s">
        <v>390</v>
      </c>
      <c r="B112" s="4" t="s">
        <v>485</v>
      </c>
      <c r="C112" s="4" t="s">
        <v>486</v>
      </c>
    </row>
    <row r="113" spans="1:3">
      <c r="A113" s="4" t="s">
        <v>392</v>
      </c>
      <c r="B113" s="4" t="s">
        <v>487</v>
      </c>
    </row>
    <row r="114" spans="1:3">
      <c r="A114" s="4" t="s">
        <v>488</v>
      </c>
    </row>
    <row r="115" spans="1:3">
      <c r="A115" s="4" t="s">
        <v>37</v>
      </c>
      <c r="B115" s="7" t="n">
        <v>43085000</v>
      </c>
      <c r="C115" s="7" t="n">
        <v>48216000</v>
      </c>
    </row>
    <row r="116" spans="1:3">
      <c r="A116" s="4" t="s">
        <v>390</v>
      </c>
      <c r="B116" s="4" t="s">
        <v>489</v>
      </c>
      <c r="C116" s="4" t="s">
        <v>490</v>
      </c>
    </row>
    <row r="117" spans="1:3">
      <c r="A117" s="4" t="s">
        <v>392</v>
      </c>
      <c r="B117" s="4" t="s">
        <v>491</v>
      </c>
    </row>
    <row r="118" spans="1:3">
      <c r="A118" s="4" t="s">
        <v>492</v>
      </c>
    </row>
    <row r="119" spans="1:3">
      <c r="A119" s="4" t="s">
        <v>37</v>
      </c>
      <c r="B119" s="7" t="n">
        <v>104551000</v>
      </c>
      <c r="C119" s="7" t="n">
        <v>109407000</v>
      </c>
    </row>
    <row r="120" spans="1:3">
      <c r="A120" s="4" t="s">
        <v>390</v>
      </c>
      <c r="B120" s="4" t="s">
        <v>493</v>
      </c>
      <c r="C120" s="4" t="s">
        <v>494</v>
      </c>
    </row>
    <row r="121" spans="1:3">
      <c r="A121" s="4" t="s">
        <v>392</v>
      </c>
      <c r="B121" s="4" t="s">
        <v>4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6</v>
      </c>
      <c r="C1" s="2" t="s">
        <v>1</v>
      </c>
    </row>
    <row r="2" spans="1:4">
      <c r="C2" s="2" t="s">
        <v>2</v>
      </c>
      <c r="D2" s="2" t="s">
        <v>70</v>
      </c>
    </row>
    <row r="3" spans="1:4">
      <c r="A3" s="4" t="s">
        <v>497</v>
      </c>
      <c r="C3" s="7" t="n">
        <v>1726000</v>
      </c>
      <c r="D3" s="7" t="n">
        <v>5193000</v>
      </c>
    </row>
    <row r="4" spans="1:4">
      <c r="A4" s="4" t="s">
        <v>498</v>
      </c>
      <c r="C4" s="5" t="n">
        <v>1000</v>
      </c>
      <c r="D4" s="5" t="n">
        <v>21000</v>
      </c>
    </row>
    <row r="5" spans="1:4">
      <c r="A5" s="4" t="s">
        <v>499</v>
      </c>
      <c r="C5" s="5" t="n">
        <v>-147000</v>
      </c>
      <c r="D5" s="5" t="n">
        <v>-680000</v>
      </c>
    </row>
    <row r="6" spans="1:4">
      <c r="A6" s="4" t="s">
        <v>500</v>
      </c>
      <c r="C6" s="5" t="n">
        <v>63000</v>
      </c>
      <c r="D6" s="5" t="n">
        <v>2372000</v>
      </c>
    </row>
    <row r="7" spans="1:4">
      <c r="A7" s="4" t="s">
        <v>501</v>
      </c>
      <c r="B7" s="4" t="s">
        <v>502</v>
      </c>
      <c r="C7" s="5" t="n">
        <v>-179000</v>
      </c>
      <c r="D7" s="5" t="n">
        <v>-587000</v>
      </c>
    </row>
    <row r="8" spans="1:4">
      <c r="A8" s="4" t="s">
        <v>503</v>
      </c>
      <c r="C8" s="7" t="n">
        <v>1464000</v>
      </c>
      <c r="D8" s="7" t="n">
        <v>6319000</v>
      </c>
    </row>
    <row r="9" spans="1:4"/>
    <row r="10" spans="1:4">
      <c r="A10" s="4" t="s">
        <v>502</v>
      </c>
      <c r="B10" s="4" t="s">
        <v>504</v>
      </c>
    </row>
  </sheetData>
  <mergeCells count="4">
    <mergeCell ref="A1:B2"/>
    <mergeCell ref="C1:D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6733000</v>
      </c>
      <c r="C4" s="7" t="n">
        <v>26779000</v>
      </c>
    </row>
    <row r="5" spans="1:3">
      <c r="A5" s="4" t="s">
        <v>73</v>
      </c>
      <c r="B5" s="5" t="n">
        <v>1278000</v>
      </c>
      <c r="C5" s="5" t="n">
        <v>1516000</v>
      </c>
    </row>
    <row r="6" spans="1:3">
      <c r="A6" s="4" t="s">
        <v>74</v>
      </c>
      <c r="B6" s="5" t="n">
        <v>550000</v>
      </c>
      <c r="C6" s="5" t="n">
        <v>537000</v>
      </c>
    </row>
    <row r="7" spans="1:3">
      <c r="A7" s="4" t="s">
        <v>75</v>
      </c>
      <c r="B7" s="5" t="n">
        <v>143000</v>
      </c>
      <c r="C7" s="5" t="n">
        <v>57000</v>
      </c>
    </row>
    <row r="8" spans="1:3">
      <c r="A8" s="4" t="s">
        <v>76</v>
      </c>
      <c r="B8" s="5" t="n">
        <v>28704000</v>
      </c>
      <c r="C8" s="5" t="n">
        <v>28889000</v>
      </c>
    </row>
    <row r="9" spans="1:3">
      <c r="A9" s="3" t="s">
        <v>77</v>
      </c>
    </row>
    <row r="10" spans="1:3">
      <c r="A10" s="4" t="s">
        <v>78</v>
      </c>
      <c r="B10" s="5" t="n">
        <v>1868000</v>
      </c>
      <c r="C10" s="5" t="n">
        <v>1866000</v>
      </c>
    </row>
    <row r="11" spans="1:3">
      <c r="A11" s="4" t="s">
        <v>79</v>
      </c>
      <c r="B11" s="5" t="n">
        <v>51000</v>
      </c>
      <c r="C11" s="5" t="n">
        <v>44000</v>
      </c>
    </row>
    <row r="12" spans="1:3">
      <c r="A12" s="4" t="s">
        <v>51</v>
      </c>
      <c r="B12" s="5" t="n">
        <v>655000</v>
      </c>
      <c r="C12" s="5" t="n">
        <v>350000</v>
      </c>
    </row>
    <row r="13" spans="1:3">
      <c r="A13" s="4" t="s">
        <v>80</v>
      </c>
      <c r="B13" s="5" t="n">
        <v>621000</v>
      </c>
      <c r="C13" s="5" t="n">
        <v>747000</v>
      </c>
    </row>
    <row r="14" spans="1:3">
      <c r="A14" s="4" t="s">
        <v>81</v>
      </c>
      <c r="B14" s="5" t="n">
        <v>3195000</v>
      </c>
      <c r="C14" s="5" t="n">
        <v>3007000</v>
      </c>
    </row>
    <row r="15" spans="1:3">
      <c r="A15" s="4" t="s">
        <v>82</v>
      </c>
      <c r="B15" s="5" t="n">
        <v>25509000</v>
      </c>
      <c r="C15" s="5" t="n">
        <v>25882000</v>
      </c>
    </row>
    <row r="16" spans="1:3">
      <c r="A16" s="4" t="s">
        <v>83</v>
      </c>
      <c r="B16" s="5" t="n">
        <v>600000</v>
      </c>
      <c r="C16" s="5" t="n">
        <v>600000</v>
      </c>
    </row>
    <row r="17" spans="1:3">
      <c r="A17" s="4" t="s">
        <v>84</v>
      </c>
      <c r="B17" s="5" t="n">
        <v>24909000</v>
      </c>
      <c r="C17" s="5" t="n">
        <v>25282000</v>
      </c>
    </row>
    <row r="18" spans="1:3">
      <c r="A18" s="3" t="s">
        <v>85</v>
      </c>
    </row>
    <row r="19" spans="1:3">
      <c r="A19" s="4" t="s">
        <v>86</v>
      </c>
      <c r="B19" s="5" t="n">
        <v>1018000</v>
      </c>
      <c r="C19" s="5" t="n">
        <v>948000</v>
      </c>
    </row>
    <row r="20" spans="1:3">
      <c r="A20" s="4" t="s">
        <v>87</v>
      </c>
      <c r="B20" s="5" t="n">
        <v>1106000</v>
      </c>
      <c r="C20" s="5" t="n">
        <v>1015000</v>
      </c>
    </row>
    <row r="21" spans="1:3">
      <c r="A21" s="4" t="s">
        <v>88</v>
      </c>
      <c r="B21" s="5" t="n">
        <v>1123000</v>
      </c>
      <c r="C21" s="5" t="n">
        <v>598000</v>
      </c>
    </row>
    <row r="22" spans="1:3">
      <c r="A22" s="4" t="s">
        <v>89</v>
      </c>
      <c r="B22" s="5" t="n">
        <v>1738000</v>
      </c>
      <c r="C22" s="5" t="n">
        <v>286000</v>
      </c>
    </row>
    <row r="23" spans="1:3">
      <c r="A23" s="4" t="s">
        <v>90</v>
      </c>
      <c r="B23" s="5" t="n">
        <v>0</v>
      </c>
      <c r="C23" s="5" t="n">
        <v>2970000</v>
      </c>
    </row>
    <row r="24" spans="1:3">
      <c r="A24" s="4" t="s">
        <v>91</v>
      </c>
      <c r="B24" s="5" t="n">
        <v>866000</v>
      </c>
      <c r="C24" s="5" t="n">
        <v>1269000</v>
      </c>
    </row>
    <row r="25" spans="1:3">
      <c r="A25" s="4" t="s">
        <v>92</v>
      </c>
      <c r="B25" s="5" t="n">
        <v>5851000</v>
      </c>
      <c r="C25" s="5" t="n">
        <v>7086000</v>
      </c>
    </row>
    <row r="26" spans="1:3">
      <c r="A26" s="3" t="s">
        <v>93</v>
      </c>
    </row>
    <row r="27" spans="1:3">
      <c r="A27" s="4" t="s">
        <v>94</v>
      </c>
      <c r="B27" s="5" t="n">
        <v>11272000</v>
      </c>
      <c r="C27" s="5" t="n">
        <v>10995000</v>
      </c>
    </row>
    <row r="28" spans="1:3">
      <c r="A28" s="4" t="s">
        <v>95</v>
      </c>
      <c r="B28" s="5" t="n">
        <v>1554000</v>
      </c>
      <c r="C28" s="5" t="n">
        <v>1604000</v>
      </c>
    </row>
    <row r="29" spans="1:3">
      <c r="A29" s="4" t="s">
        <v>96</v>
      </c>
      <c r="B29" s="5" t="n">
        <v>535000</v>
      </c>
      <c r="C29" s="5" t="n">
        <v>525000</v>
      </c>
    </row>
    <row r="30" spans="1:3">
      <c r="A30" s="4" t="s">
        <v>97</v>
      </c>
      <c r="B30" s="5" t="n">
        <v>2011000</v>
      </c>
      <c r="C30" s="5" t="n">
        <v>1992000</v>
      </c>
    </row>
    <row r="31" spans="1:3">
      <c r="A31" s="4" t="s">
        <v>98</v>
      </c>
      <c r="B31" s="5" t="n">
        <v>210000</v>
      </c>
      <c r="C31" s="5" t="n">
        <v>392000</v>
      </c>
    </row>
    <row r="32" spans="1:3">
      <c r="A32" s="4" t="s">
        <v>99</v>
      </c>
      <c r="B32" s="5" t="n">
        <v>4194000</v>
      </c>
      <c r="C32" s="5" t="n">
        <v>4360000</v>
      </c>
    </row>
    <row r="33" spans="1:3">
      <c r="A33" s="4" t="s">
        <v>100</v>
      </c>
      <c r="B33" s="5" t="n">
        <v>19776000</v>
      </c>
      <c r="C33" s="5" t="n">
        <v>19868000</v>
      </c>
    </row>
    <row r="34" spans="1:3">
      <c r="A34" s="4" t="s">
        <v>101</v>
      </c>
      <c r="B34" s="5" t="n">
        <v>10984000</v>
      </c>
      <c r="C34" s="5" t="n">
        <v>12500000</v>
      </c>
    </row>
    <row r="35" spans="1:3">
      <c r="A35" s="4" t="s">
        <v>102</v>
      </c>
      <c r="B35" s="5" t="n">
        <v>3369000</v>
      </c>
      <c r="C35" s="5" t="n">
        <v>3951000</v>
      </c>
    </row>
    <row r="36" spans="1:3">
      <c r="A36" s="4" t="s">
        <v>103</v>
      </c>
      <c r="B36" s="7" t="n">
        <v>7615000</v>
      </c>
      <c r="C36" s="7" t="n">
        <v>8549000</v>
      </c>
    </row>
    <row r="37" spans="1:3">
      <c r="A37" s="4" t="s">
        <v>104</v>
      </c>
      <c r="B37" s="8" t="n">
        <v>0.46</v>
      </c>
      <c r="C37" s="8" t="n">
        <v>0.52</v>
      </c>
    </row>
    <row r="38" spans="1:3">
      <c r="A38" s="4" t="s">
        <v>105</v>
      </c>
      <c r="B38" s="9" t="n">
        <v>0.46</v>
      </c>
      <c r="C38" s="9" t="n">
        <v>0.52</v>
      </c>
    </row>
    <row r="39" spans="1:3">
      <c r="A39" s="4" t="s">
        <v>106</v>
      </c>
      <c r="B39" s="8" t="n">
        <v>0.18</v>
      </c>
      <c r="C39" s="8" t="n">
        <v>0.16</v>
      </c>
    </row>
    <row r="40" spans="1:3">
      <c r="A40" s="4" t="s">
        <v>107</v>
      </c>
      <c r="B40" s="5" t="n">
        <v>16434647</v>
      </c>
      <c r="C40" s="5" t="n">
        <v>16291654</v>
      </c>
    </row>
    <row r="41" spans="1:3">
      <c r="A41" s="4" t="s">
        <v>108</v>
      </c>
      <c r="B41" s="5" t="n">
        <v>16449210</v>
      </c>
      <c r="C41" s="5" t="n">
        <v>16325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4" t="s">
        <v>426</v>
      </c>
    </row>
    <row r="3" spans="1:3">
      <c r="A3" s="4" t="s">
        <v>506</v>
      </c>
      <c r="B3" s="7" t="n">
        <v>0</v>
      </c>
      <c r="C3" s="7" t="n">
        <v>0</v>
      </c>
    </row>
    <row r="4" spans="1:3">
      <c r="A4" s="4" t="s">
        <v>427</v>
      </c>
    </row>
    <row r="5" spans="1:3">
      <c r="A5" s="4" t="s">
        <v>506</v>
      </c>
      <c r="B5" s="5" t="n">
        <v>0</v>
      </c>
      <c r="C5" s="5" t="n">
        <v>0</v>
      </c>
    </row>
    <row r="6" spans="1:3">
      <c r="A6" s="4" t="s">
        <v>431</v>
      </c>
    </row>
    <row r="7" spans="1:3">
      <c r="A7" s="4" t="s">
        <v>506</v>
      </c>
      <c r="B7" s="5" t="n">
        <v>0</v>
      </c>
      <c r="C7" s="5" t="n">
        <v>0</v>
      </c>
    </row>
    <row r="8" spans="1:3">
      <c r="A8" s="4" t="s">
        <v>435</v>
      </c>
    </row>
    <row r="9" spans="1:3">
      <c r="A9" s="4" t="s">
        <v>506</v>
      </c>
      <c r="B9" s="5" t="n">
        <v>0</v>
      </c>
      <c r="C9" s="5" t="n">
        <v>0</v>
      </c>
    </row>
    <row r="10" spans="1:3">
      <c r="A10" s="4" t="s">
        <v>439</v>
      </c>
    </row>
    <row r="11" spans="1:3">
      <c r="A11" s="4" t="s">
        <v>506</v>
      </c>
      <c r="B11" s="5" t="n">
        <v>0</v>
      </c>
      <c r="C11" s="5" t="n">
        <v>0</v>
      </c>
    </row>
    <row r="12" spans="1:3">
      <c r="A12" s="4" t="s">
        <v>442</v>
      </c>
    </row>
    <row r="13" spans="1:3">
      <c r="A13" s="4" t="s">
        <v>506</v>
      </c>
      <c r="B13" s="5" t="n">
        <v>0</v>
      </c>
      <c r="C13" s="5" t="n">
        <v>0</v>
      </c>
    </row>
    <row r="14" spans="1:3">
      <c r="A14" s="4" t="s">
        <v>446</v>
      </c>
    </row>
    <row r="15" spans="1:3">
      <c r="A15" s="4" t="s">
        <v>506</v>
      </c>
      <c r="B15" s="5" t="n">
        <v>0</v>
      </c>
      <c r="C15" s="5" t="n">
        <v>0</v>
      </c>
    </row>
    <row r="16" spans="1:3">
      <c r="A16" s="4" t="s">
        <v>449</v>
      </c>
    </row>
    <row r="17" spans="1:3">
      <c r="A17" s="4" t="s">
        <v>506</v>
      </c>
      <c r="B17" s="5" t="n">
        <v>0</v>
      </c>
      <c r="C17" s="5" t="n">
        <v>0</v>
      </c>
    </row>
    <row r="18" spans="1:3">
      <c r="A18" s="4" t="s">
        <v>453</v>
      </c>
    </row>
    <row r="19" spans="1:3">
      <c r="A19" s="4" t="s">
        <v>506</v>
      </c>
      <c r="B19" s="5" t="n">
        <v>0</v>
      </c>
      <c r="C19" s="5" t="n">
        <v>0</v>
      </c>
    </row>
    <row r="20" spans="1:3">
      <c r="A20" s="4" t="s">
        <v>457</v>
      </c>
    </row>
    <row r="21" spans="1:3">
      <c r="A21" s="4" t="s">
        <v>506</v>
      </c>
      <c r="B21" s="5" t="n">
        <v>0</v>
      </c>
      <c r="C21" s="5" t="n">
        <v>0</v>
      </c>
    </row>
    <row r="22" spans="1:3">
      <c r="A22" s="4" t="s">
        <v>460</v>
      </c>
    </row>
    <row r="23" spans="1:3">
      <c r="A23" s="4" t="s">
        <v>506</v>
      </c>
      <c r="B23" s="5" t="n">
        <v>0</v>
      </c>
      <c r="C23" s="5" t="n">
        <v>0</v>
      </c>
    </row>
    <row r="24" spans="1:3">
      <c r="A24" s="4" t="s">
        <v>462</v>
      </c>
    </row>
    <row r="25" spans="1:3">
      <c r="A25" s="4" t="s">
        <v>506</v>
      </c>
      <c r="B25" s="5" t="n">
        <v>0</v>
      </c>
      <c r="C25" s="5" t="n">
        <v>0</v>
      </c>
    </row>
    <row r="26" spans="1:3">
      <c r="A26" s="4" t="s">
        <v>466</v>
      </c>
    </row>
    <row r="27" spans="1:3">
      <c r="A27" s="4" t="s">
        <v>506</v>
      </c>
      <c r="B27" s="5" t="n">
        <v>0</v>
      </c>
      <c r="C27" s="5" t="n">
        <v>0</v>
      </c>
    </row>
    <row r="28" spans="1:3">
      <c r="A28" s="4" t="s">
        <v>470</v>
      </c>
    </row>
    <row r="29" spans="1:3">
      <c r="A29" s="4" t="s">
        <v>506</v>
      </c>
      <c r="B29" s="5" t="n">
        <v>0</v>
      </c>
      <c r="C29" s="5" t="n">
        <v>0</v>
      </c>
    </row>
    <row r="30" spans="1:3">
      <c r="A30" s="4" t="s">
        <v>473</v>
      </c>
    </row>
    <row r="31" spans="1:3">
      <c r="A31" s="4" t="s">
        <v>506</v>
      </c>
      <c r="B31" s="5" t="n">
        <v>0</v>
      </c>
      <c r="C31" s="5" t="n">
        <v>0</v>
      </c>
    </row>
    <row r="32" spans="1:3">
      <c r="A32" s="4" t="s">
        <v>477</v>
      </c>
    </row>
    <row r="33" spans="1:3">
      <c r="A33" s="4" t="s">
        <v>506</v>
      </c>
      <c r="B33" s="5" t="n">
        <v>0</v>
      </c>
      <c r="C33" s="5" t="n">
        <v>0</v>
      </c>
    </row>
    <row r="34" spans="1:3">
      <c r="A34" s="4" t="s">
        <v>480</v>
      </c>
    </row>
    <row r="35" spans="1:3">
      <c r="A35" s="4" t="s">
        <v>506</v>
      </c>
      <c r="B35" s="5" t="n">
        <v>0</v>
      </c>
      <c r="C35" s="5" t="n">
        <v>0</v>
      </c>
    </row>
    <row r="36" spans="1:3">
      <c r="A36" s="4" t="s">
        <v>484</v>
      </c>
    </row>
    <row r="37" spans="1:3">
      <c r="A37" s="4" t="s">
        <v>506</v>
      </c>
      <c r="B37" s="5" t="n">
        <v>0</v>
      </c>
      <c r="C37" s="5" t="n">
        <v>0</v>
      </c>
    </row>
    <row r="38" spans="1:3">
      <c r="A38" s="4" t="s">
        <v>488</v>
      </c>
    </row>
    <row r="39" spans="1:3">
      <c r="A39" s="4" t="s">
        <v>506</v>
      </c>
      <c r="B39" s="5" t="n">
        <v>0</v>
      </c>
      <c r="C39" s="5" t="n">
        <v>0</v>
      </c>
    </row>
    <row r="40" spans="1:3">
      <c r="A40" s="4" t="s">
        <v>492</v>
      </c>
    </row>
    <row r="41" spans="1:3">
      <c r="A41" s="4" t="s">
        <v>506</v>
      </c>
      <c r="B41" s="5" t="n">
        <v>0</v>
      </c>
      <c r="C41" s="5" t="n">
        <v>0</v>
      </c>
    </row>
    <row r="42" spans="1:3">
      <c r="A42" s="4" t="s">
        <v>507</v>
      </c>
    </row>
    <row r="43" spans="1:3">
      <c r="A43" s="4" t="s">
        <v>508</v>
      </c>
      <c r="B43" s="5" t="n">
        <v>7292000</v>
      </c>
      <c r="C43" s="5" t="n">
        <v>5939000</v>
      </c>
    </row>
    <row r="44" spans="1:3">
      <c r="A44" s="4" t="s">
        <v>509</v>
      </c>
    </row>
    <row r="45" spans="1:3">
      <c r="A45" s="4" t="s">
        <v>508</v>
      </c>
      <c r="B45" s="5" t="n">
        <v>4648000</v>
      </c>
      <c r="C45" s="5" t="n">
        <v>3181000</v>
      </c>
    </row>
    <row r="46" spans="1:3">
      <c r="A46" s="4" t="s">
        <v>510</v>
      </c>
    </row>
    <row r="47" spans="1:3">
      <c r="A47" s="4" t="s">
        <v>508</v>
      </c>
      <c r="B47" s="5" t="n">
        <v>3073000</v>
      </c>
      <c r="C47" s="5" t="n">
        <v>2296000</v>
      </c>
    </row>
    <row r="48" spans="1:3">
      <c r="A48" s="4" t="s">
        <v>511</v>
      </c>
    </row>
    <row r="49" spans="1:3">
      <c r="A49" s="4" t="s">
        <v>508</v>
      </c>
      <c r="B49" s="5" t="n">
        <v>80000</v>
      </c>
      <c r="C49" s="5" t="n">
        <v>95000</v>
      </c>
    </row>
    <row r="50" spans="1:3">
      <c r="A50" s="4" t="s">
        <v>512</v>
      </c>
    </row>
    <row r="51" spans="1:3">
      <c r="A51" s="4" t="s">
        <v>508</v>
      </c>
      <c r="B51" s="5" t="n">
        <v>911000</v>
      </c>
      <c r="C51" s="5" t="n">
        <v>285000</v>
      </c>
    </row>
    <row r="52" spans="1:3">
      <c r="A52" s="4" t="s">
        <v>513</v>
      </c>
    </row>
    <row r="53" spans="1:3">
      <c r="A53" s="4" t="s">
        <v>508</v>
      </c>
      <c r="B53" s="5" t="n">
        <v>421000</v>
      </c>
      <c r="C53" s="5" t="n">
        <v>488000</v>
      </c>
    </row>
    <row r="54" spans="1:3">
      <c r="A54" s="4" t="s">
        <v>514</v>
      </c>
    </row>
    <row r="55" spans="1:3">
      <c r="A55" s="4" t="s">
        <v>508</v>
      </c>
      <c r="B55" s="5" t="n">
        <v>163000</v>
      </c>
      <c r="C55" s="5" t="n">
        <v>17000</v>
      </c>
    </row>
    <row r="56" spans="1:3">
      <c r="A56" s="4" t="s">
        <v>515</v>
      </c>
    </row>
    <row r="57" spans="1:3">
      <c r="A57" s="4" t="s">
        <v>508</v>
      </c>
      <c r="B57" s="5" t="n">
        <v>2644000</v>
      </c>
      <c r="C57" s="5" t="n">
        <v>2758000</v>
      </c>
    </row>
    <row r="58" spans="1:3">
      <c r="A58" s="4" t="s">
        <v>516</v>
      </c>
    </row>
    <row r="59" spans="1:3">
      <c r="A59" s="4" t="s">
        <v>508</v>
      </c>
      <c r="B59" s="5" t="n">
        <v>407000</v>
      </c>
      <c r="C59" s="5" t="n">
        <v>496000</v>
      </c>
    </row>
    <row r="60" spans="1:3">
      <c r="A60" s="4" t="s">
        <v>517</v>
      </c>
    </row>
    <row r="61" spans="1:3">
      <c r="A61" s="4" t="s">
        <v>508</v>
      </c>
      <c r="B61" s="5" t="n">
        <v>2237000</v>
      </c>
      <c r="C61" s="5" t="n">
        <v>2262000</v>
      </c>
    </row>
    <row r="62" spans="1:3">
      <c r="A62" s="4" t="s">
        <v>518</v>
      </c>
    </row>
    <row r="63" spans="1:3">
      <c r="A63" s="4" t="s">
        <v>506</v>
      </c>
      <c r="B63" s="5" t="n">
        <v>0</v>
      </c>
      <c r="C63" s="5" t="n">
        <v>0</v>
      </c>
    </row>
    <row r="64" spans="1:3">
      <c r="A64" s="4" t="s">
        <v>519</v>
      </c>
      <c r="B64" s="5" t="n">
        <v>4716000</v>
      </c>
      <c r="C64" s="5" t="n">
        <v>3328000</v>
      </c>
    </row>
    <row r="65" spans="1:3">
      <c r="A65" s="4" t="s">
        <v>508</v>
      </c>
      <c r="B65" s="5" t="n">
        <v>4716000</v>
      </c>
      <c r="C65" s="5" t="n">
        <v>3328000</v>
      </c>
    </row>
    <row r="66" spans="1:3">
      <c r="A66" s="4" t="s">
        <v>520</v>
      </c>
    </row>
    <row r="67" spans="1:3">
      <c r="A67" s="4" t="s">
        <v>506</v>
      </c>
      <c r="B67" s="5" t="n">
        <v>0</v>
      </c>
      <c r="C67" s="5" t="n">
        <v>0</v>
      </c>
    </row>
    <row r="68" spans="1:3">
      <c r="A68" s="4" t="s">
        <v>519</v>
      </c>
      <c r="B68" s="5" t="n">
        <v>2576000</v>
      </c>
      <c r="C68" s="5" t="n">
        <v>2611000</v>
      </c>
    </row>
    <row r="69" spans="1:3">
      <c r="A69" s="4" t="s">
        <v>508</v>
      </c>
      <c r="B69" s="7" t="n">
        <v>2576000</v>
      </c>
      <c r="C69" s="7" t="n">
        <v>261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2</v>
      </c>
      <c r="C1" s="2" t="s">
        <v>30</v>
      </c>
    </row>
    <row r="2" spans="1:3">
      <c r="A2" s="4" t="s">
        <v>37</v>
      </c>
      <c r="B2" s="7" t="n">
        <v>2441314000</v>
      </c>
      <c r="C2" s="7" t="n">
        <v>2378620000</v>
      </c>
    </row>
    <row r="3" spans="1:3">
      <c r="A3" s="4" t="s">
        <v>426</v>
      </c>
    </row>
    <row r="4" spans="1:3">
      <c r="A4" s="4" t="s">
        <v>522</v>
      </c>
      <c r="B4" s="5" t="n">
        <v>2804000</v>
      </c>
      <c r="C4" s="5" t="n">
        <v>1388000</v>
      </c>
    </row>
    <row r="5" spans="1:3">
      <c r="A5" s="4" t="s">
        <v>523</v>
      </c>
      <c r="B5" s="5" t="n">
        <v>1970935000</v>
      </c>
      <c r="C5" s="5" t="n">
        <v>1883160000</v>
      </c>
    </row>
    <row r="6" spans="1:3">
      <c r="A6" s="4" t="s">
        <v>37</v>
      </c>
      <c r="B6" s="5" t="n">
        <v>1973739000</v>
      </c>
      <c r="C6" s="5" t="n">
        <v>1884548000</v>
      </c>
    </row>
    <row r="7" spans="1:3">
      <c r="A7" s="4" t="s">
        <v>506</v>
      </c>
      <c r="B7" s="5" t="n">
        <v>0</v>
      </c>
      <c r="C7" s="5" t="n">
        <v>0</v>
      </c>
    </row>
    <row r="8" spans="1:3">
      <c r="A8" s="4" t="s">
        <v>460</v>
      </c>
    </row>
    <row r="9" spans="1:3">
      <c r="A9" s="4" t="s">
        <v>522</v>
      </c>
      <c r="B9" s="5" t="n">
        <v>3168000</v>
      </c>
      <c r="C9" s="5" t="n">
        <v>2999000</v>
      </c>
    </row>
    <row r="10" spans="1:3">
      <c r="A10" s="4" t="s">
        <v>523</v>
      </c>
      <c r="B10" s="5" t="n">
        <v>464407000</v>
      </c>
      <c r="C10" s="5" t="n">
        <v>491073000</v>
      </c>
    </row>
    <row r="11" spans="1:3">
      <c r="A11" s="4" t="s">
        <v>37</v>
      </c>
      <c r="B11" s="5" t="n">
        <v>467575000</v>
      </c>
      <c r="C11" s="5" t="n">
        <v>494072000</v>
      </c>
    </row>
    <row r="12" spans="1:3">
      <c r="A12" s="4" t="s">
        <v>506</v>
      </c>
      <c r="B12" s="5" t="n">
        <v>0</v>
      </c>
      <c r="C12" s="5" t="n">
        <v>0</v>
      </c>
    </row>
    <row r="13" spans="1:3">
      <c r="A13" s="4" t="s">
        <v>393</v>
      </c>
    </row>
    <row r="14" spans="1:3">
      <c r="A14" s="4" t="s">
        <v>37</v>
      </c>
      <c r="B14" s="5" t="n">
        <v>2123348000</v>
      </c>
      <c r="C14" s="5" t="n">
        <v>2065347000</v>
      </c>
    </row>
    <row r="15" spans="1:3">
      <c r="A15" s="4" t="s">
        <v>397</v>
      </c>
    </row>
    <row r="16" spans="1:3">
      <c r="A16" s="4" t="s">
        <v>37</v>
      </c>
      <c r="B16" s="5" t="n">
        <v>757220000</v>
      </c>
      <c r="C16" s="5" t="n">
        <v>713903000</v>
      </c>
    </row>
    <row r="17" spans="1:3">
      <c r="A17" s="4" t="s">
        <v>401</v>
      </c>
    </row>
    <row r="18" spans="1:3">
      <c r="A18" s="4" t="s">
        <v>37</v>
      </c>
      <c r="B18" s="5" t="n">
        <v>31924000</v>
      </c>
      <c r="C18" s="5" t="n">
        <v>34828000</v>
      </c>
    </row>
    <row r="19" spans="1:3">
      <c r="A19" s="4" t="s">
        <v>405</v>
      </c>
    </row>
    <row r="20" spans="1:3">
      <c r="A20" s="4" t="s">
        <v>37</v>
      </c>
      <c r="B20" s="5" t="n">
        <v>452382000</v>
      </c>
      <c r="C20" s="5" t="n">
        <v>450464000</v>
      </c>
    </row>
    <row r="21" spans="1:3">
      <c r="A21" s="4" t="s">
        <v>409</v>
      </c>
    </row>
    <row r="22" spans="1:3">
      <c r="A22" s="4" t="s">
        <v>37</v>
      </c>
      <c r="B22" s="5" t="n">
        <v>768565000</v>
      </c>
      <c r="C22" s="5" t="n">
        <v>748269000</v>
      </c>
    </row>
    <row r="23" spans="1:3">
      <c r="A23" s="4" t="s">
        <v>412</v>
      </c>
    </row>
    <row r="24" spans="1:3">
      <c r="A24" s="4" t="s">
        <v>37</v>
      </c>
      <c r="B24" s="5" t="n">
        <v>113257000</v>
      </c>
      <c r="C24" s="5" t="n">
        <v>117883000</v>
      </c>
    </row>
    <row r="25" spans="1:3">
      <c r="A25" s="4" t="s">
        <v>524</v>
      </c>
    </row>
    <row r="26" spans="1:3">
      <c r="A26" s="4" t="s">
        <v>522</v>
      </c>
      <c r="B26" s="5" t="n">
        <v>2021000</v>
      </c>
      <c r="C26" s="5" t="n">
        <v>27000</v>
      </c>
    </row>
    <row r="27" spans="1:3">
      <c r="A27" s="4" t="s">
        <v>523</v>
      </c>
      <c r="B27" s="5" t="n">
        <v>1801388000</v>
      </c>
      <c r="C27" s="5" t="n">
        <v>1728871000</v>
      </c>
    </row>
    <row r="28" spans="1:3">
      <c r="A28" s="4" t="s">
        <v>37</v>
      </c>
      <c r="B28" s="5" t="n">
        <v>1803409000</v>
      </c>
      <c r="C28" s="5" t="n">
        <v>1728898000</v>
      </c>
    </row>
    <row r="29" spans="1:3">
      <c r="A29" s="4" t="s">
        <v>506</v>
      </c>
      <c r="B29" s="5" t="n">
        <v>0</v>
      </c>
      <c r="C29" s="5" t="n">
        <v>0</v>
      </c>
    </row>
    <row r="30" spans="1:3">
      <c r="A30" s="4" t="s">
        <v>525</v>
      </c>
    </row>
    <row r="31" spans="1:3">
      <c r="A31" s="4" t="s">
        <v>522</v>
      </c>
      <c r="B31" s="5" t="n">
        <v>1891000</v>
      </c>
      <c r="C31" s="5" t="n">
        <v>27000</v>
      </c>
    </row>
    <row r="32" spans="1:3">
      <c r="A32" s="4" t="s">
        <v>523</v>
      </c>
      <c r="B32" s="5" t="n">
        <v>683336000</v>
      </c>
      <c r="C32" s="5" t="n">
        <v>636744000</v>
      </c>
    </row>
    <row r="33" spans="1:3">
      <c r="A33" s="4" t="s">
        <v>37</v>
      </c>
      <c r="B33" s="5" t="n">
        <v>685227000</v>
      </c>
      <c r="C33" s="5" t="n">
        <v>636771000</v>
      </c>
    </row>
    <row r="34" spans="1:3">
      <c r="A34" s="4" t="s">
        <v>506</v>
      </c>
      <c r="B34" s="5" t="n">
        <v>0</v>
      </c>
      <c r="C34" s="5" t="n">
        <v>0</v>
      </c>
    </row>
    <row r="35" spans="1:3">
      <c r="A35" s="4" t="s">
        <v>526</v>
      </c>
    </row>
    <row r="36" spans="1:3">
      <c r="A36" s="4" t="s">
        <v>522</v>
      </c>
      <c r="B36" s="5" t="n">
        <v>0</v>
      </c>
      <c r="C36" s="5" t="n">
        <v>0</v>
      </c>
    </row>
    <row r="37" spans="1:3">
      <c r="A37" s="4" t="s">
        <v>523</v>
      </c>
      <c r="B37" s="5" t="n">
        <v>23841000</v>
      </c>
      <c r="C37" s="5" t="n">
        <v>26519000</v>
      </c>
    </row>
    <row r="38" spans="1:3">
      <c r="A38" s="4" t="s">
        <v>37</v>
      </c>
      <c r="B38" s="5" t="n">
        <v>23841000</v>
      </c>
      <c r="C38" s="5" t="n">
        <v>26519000</v>
      </c>
    </row>
    <row r="39" spans="1:3">
      <c r="A39" s="4" t="s">
        <v>506</v>
      </c>
      <c r="B39" s="5" t="n">
        <v>0</v>
      </c>
      <c r="C39" s="5" t="n">
        <v>0</v>
      </c>
    </row>
    <row r="40" spans="1:3">
      <c r="A40" s="4" t="s">
        <v>527</v>
      </c>
    </row>
    <row r="41" spans="1:3">
      <c r="A41" s="4" t="s">
        <v>522</v>
      </c>
      <c r="B41" s="5" t="n">
        <v>0</v>
      </c>
      <c r="C41" s="5" t="n">
        <v>0</v>
      </c>
    </row>
    <row r="42" spans="1:3">
      <c r="A42" s="4" t="s">
        <v>523</v>
      </c>
      <c r="B42" s="5" t="n">
        <v>368910000</v>
      </c>
      <c r="C42" s="5" t="n">
        <v>363509000</v>
      </c>
    </row>
    <row r="43" spans="1:3">
      <c r="A43" s="4" t="s">
        <v>37</v>
      </c>
      <c r="B43" s="5" t="n">
        <v>368910000</v>
      </c>
      <c r="C43" s="5" t="n">
        <v>363509000</v>
      </c>
    </row>
    <row r="44" spans="1:3">
      <c r="A44" s="4" t="s">
        <v>506</v>
      </c>
      <c r="B44" s="5" t="n">
        <v>0</v>
      </c>
      <c r="C44" s="5" t="n">
        <v>0</v>
      </c>
    </row>
    <row r="45" spans="1:3">
      <c r="A45" s="4" t="s">
        <v>528</v>
      </c>
    </row>
    <row r="46" spans="1:3">
      <c r="A46" s="4" t="s">
        <v>522</v>
      </c>
      <c r="B46" s="5" t="n">
        <v>0</v>
      </c>
      <c r="C46" s="5" t="n">
        <v>0</v>
      </c>
    </row>
    <row r="47" spans="1:3">
      <c r="A47" s="4" t="s">
        <v>523</v>
      </c>
      <c r="B47" s="5" t="n">
        <v>678359000</v>
      </c>
      <c r="C47" s="5" t="n">
        <v>652054000</v>
      </c>
    </row>
    <row r="48" spans="1:3">
      <c r="A48" s="4" t="s">
        <v>37</v>
      </c>
      <c r="B48" s="5" t="n">
        <v>678359000</v>
      </c>
      <c r="C48" s="5" t="n">
        <v>652054000</v>
      </c>
    </row>
    <row r="49" spans="1:3">
      <c r="A49" s="4" t="s">
        <v>506</v>
      </c>
      <c r="B49" s="5" t="n">
        <v>0</v>
      </c>
      <c r="C49" s="5" t="n">
        <v>0</v>
      </c>
    </row>
    <row r="50" spans="1:3">
      <c r="A50" s="4" t="s">
        <v>529</v>
      </c>
    </row>
    <row r="51" spans="1:3">
      <c r="A51" s="4" t="s">
        <v>522</v>
      </c>
      <c r="B51" s="5" t="n">
        <v>130000</v>
      </c>
      <c r="C51" s="5" t="n">
        <v>0</v>
      </c>
    </row>
    <row r="52" spans="1:3">
      <c r="A52" s="4" t="s">
        <v>523</v>
      </c>
      <c r="B52" s="5" t="n">
        <v>46942000</v>
      </c>
      <c r="C52" s="5" t="n">
        <v>50045000</v>
      </c>
    </row>
    <row r="53" spans="1:3">
      <c r="A53" s="4" t="s">
        <v>37</v>
      </c>
      <c r="B53" s="5" t="n">
        <v>47072000</v>
      </c>
      <c r="C53" s="5" t="n">
        <v>50045000</v>
      </c>
    </row>
    <row r="54" spans="1:3">
      <c r="A54" s="4" t="s">
        <v>506</v>
      </c>
      <c r="B54" s="5" t="n">
        <v>0</v>
      </c>
      <c r="C54" s="5" t="n">
        <v>0</v>
      </c>
    </row>
    <row r="55" spans="1:3">
      <c r="A55" s="4" t="s">
        <v>530</v>
      </c>
    </row>
    <row r="56" spans="1:3">
      <c r="A56" s="4" t="s">
        <v>522</v>
      </c>
      <c r="B56" s="5" t="n">
        <v>991000</v>
      </c>
      <c r="C56" s="5" t="n">
        <v>509000</v>
      </c>
    </row>
    <row r="57" spans="1:3">
      <c r="A57" s="4" t="s">
        <v>523</v>
      </c>
      <c r="B57" s="5" t="n">
        <v>318948000</v>
      </c>
      <c r="C57" s="5" t="n">
        <v>335940000</v>
      </c>
    </row>
    <row r="58" spans="1:3">
      <c r="A58" s="4" t="s">
        <v>37</v>
      </c>
      <c r="B58" s="5" t="n">
        <v>319939000</v>
      </c>
      <c r="C58" s="5" t="n">
        <v>336449000</v>
      </c>
    </row>
    <row r="59" spans="1:3">
      <c r="A59" s="4" t="s">
        <v>506</v>
      </c>
      <c r="B59" s="5" t="n">
        <v>0</v>
      </c>
      <c r="C59" s="5" t="n">
        <v>0</v>
      </c>
    </row>
    <row r="60" spans="1:3">
      <c r="A60" s="4" t="s">
        <v>531</v>
      </c>
    </row>
    <row r="61" spans="1:3">
      <c r="A61" s="4" t="s">
        <v>522</v>
      </c>
      <c r="B61" s="5" t="n">
        <v>41000</v>
      </c>
      <c r="C61" s="5" t="n">
        <v>27000</v>
      </c>
    </row>
    <row r="62" spans="1:3">
      <c r="A62" s="4" t="s">
        <v>523</v>
      </c>
      <c r="B62" s="5" t="n">
        <v>71952000</v>
      </c>
      <c r="C62" s="5" t="n">
        <v>77105000</v>
      </c>
    </row>
    <row r="63" spans="1:3">
      <c r="A63" s="4" t="s">
        <v>37</v>
      </c>
      <c r="B63" s="5" t="n">
        <v>71993000</v>
      </c>
      <c r="C63" s="5" t="n">
        <v>77132000</v>
      </c>
    </row>
    <row r="64" spans="1:3">
      <c r="A64" s="4" t="s">
        <v>506</v>
      </c>
      <c r="B64" s="5" t="n">
        <v>0</v>
      </c>
      <c r="C64" s="5" t="n">
        <v>0</v>
      </c>
    </row>
    <row r="65" spans="1:3">
      <c r="A65" s="4" t="s">
        <v>532</v>
      </c>
    </row>
    <row r="66" spans="1:3">
      <c r="A66" s="4" t="s">
        <v>522</v>
      </c>
      <c r="B66" s="5" t="n">
        <v>0</v>
      </c>
      <c r="C66" s="5" t="n">
        <v>0</v>
      </c>
    </row>
    <row r="67" spans="1:3">
      <c r="A67" s="4" t="s">
        <v>523</v>
      </c>
      <c r="B67" s="5" t="n">
        <v>8083000</v>
      </c>
      <c r="C67" s="5" t="n">
        <v>8309000</v>
      </c>
    </row>
    <row r="68" spans="1:3">
      <c r="A68" s="4" t="s">
        <v>37</v>
      </c>
      <c r="B68" s="5" t="n">
        <v>8083000</v>
      </c>
      <c r="C68" s="5" t="n">
        <v>8309000</v>
      </c>
    </row>
    <row r="69" spans="1:3">
      <c r="A69" s="4" t="s">
        <v>506</v>
      </c>
      <c r="B69" s="5" t="n">
        <v>0</v>
      </c>
      <c r="C69" s="5" t="n">
        <v>0</v>
      </c>
    </row>
    <row r="70" spans="1:3">
      <c r="A70" s="4" t="s">
        <v>533</v>
      </c>
    </row>
    <row r="71" spans="1:3">
      <c r="A71" s="4" t="s">
        <v>522</v>
      </c>
      <c r="B71" s="5" t="n">
        <v>348000</v>
      </c>
      <c r="C71" s="5" t="n">
        <v>112000</v>
      </c>
    </row>
    <row r="72" spans="1:3">
      <c r="A72" s="4" t="s">
        <v>523</v>
      </c>
      <c r="B72" s="5" t="n">
        <v>83124000</v>
      </c>
      <c r="C72" s="5" t="n">
        <v>86843000</v>
      </c>
    </row>
    <row r="73" spans="1:3">
      <c r="A73" s="4" t="s">
        <v>37</v>
      </c>
      <c r="B73" s="5" t="n">
        <v>83472000</v>
      </c>
      <c r="C73" s="5" t="n">
        <v>86955000</v>
      </c>
    </row>
    <row r="74" spans="1:3">
      <c r="A74" s="4" t="s">
        <v>506</v>
      </c>
      <c r="B74" s="5" t="n">
        <v>0</v>
      </c>
      <c r="C74" s="5" t="n">
        <v>0</v>
      </c>
    </row>
    <row r="75" spans="1:3">
      <c r="A75" s="4" t="s">
        <v>534</v>
      </c>
    </row>
    <row r="76" spans="1:3">
      <c r="A76" s="4" t="s">
        <v>522</v>
      </c>
      <c r="B76" s="5" t="n">
        <v>402000</v>
      </c>
      <c r="C76" s="5" t="n">
        <v>353000</v>
      </c>
    </row>
    <row r="77" spans="1:3">
      <c r="A77" s="4" t="s">
        <v>523</v>
      </c>
      <c r="B77" s="5" t="n">
        <v>89804000</v>
      </c>
      <c r="C77" s="5" t="n">
        <v>95862000</v>
      </c>
    </row>
    <row r="78" spans="1:3">
      <c r="A78" s="4" t="s">
        <v>37</v>
      </c>
      <c r="B78" s="5" t="n">
        <v>90206000</v>
      </c>
      <c r="C78" s="5" t="n">
        <v>96215000</v>
      </c>
    </row>
    <row r="79" spans="1:3">
      <c r="A79" s="4" t="s">
        <v>506</v>
      </c>
      <c r="B79" s="5" t="n">
        <v>0</v>
      </c>
      <c r="C79" s="5" t="n">
        <v>0</v>
      </c>
    </row>
    <row r="80" spans="1:3">
      <c r="A80" s="4" t="s">
        <v>535</v>
      </c>
    </row>
    <row r="81" spans="1:3">
      <c r="A81" s="4" t="s">
        <v>522</v>
      </c>
      <c r="B81" s="5" t="n">
        <v>200000</v>
      </c>
      <c r="C81" s="5" t="n">
        <v>17000</v>
      </c>
    </row>
    <row r="82" spans="1:3">
      <c r="A82" s="4" t="s">
        <v>523</v>
      </c>
      <c r="B82" s="5" t="n">
        <v>65985000</v>
      </c>
      <c r="C82" s="5" t="n">
        <v>67821000</v>
      </c>
    </row>
    <row r="83" spans="1:3">
      <c r="A83" s="4" t="s">
        <v>37</v>
      </c>
      <c r="B83" s="5" t="n">
        <v>66185000</v>
      </c>
      <c r="C83" s="5" t="n">
        <v>67838000</v>
      </c>
    </row>
    <row r="84" spans="1:3">
      <c r="A84" s="4" t="s">
        <v>506</v>
      </c>
      <c r="B84" s="5" t="n">
        <v>0</v>
      </c>
      <c r="C84" s="5" t="n">
        <v>0</v>
      </c>
    </row>
    <row r="85" spans="1:3">
      <c r="A85" s="4" t="s">
        <v>278</v>
      </c>
    </row>
    <row r="86" spans="1:3">
      <c r="A86" s="4" t="s">
        <v>37</v>
      </c>
      <c r="B86" s="5" t="n">
        <v>317966000</v>
      </c>
      <c r="C86" s="5" t="n">
        <v>313273000</v>
      </c>
    </row>
    <row r="87" spans="1:3">
      <c r="A87" s="4" t="s">
        <v>418</v>
      </c>
    </row>
    <row r="88" spans="1:3">
      <c r="A88" s="4" t="s">
        <v>37</v>
      </c>
      <c r="B88" s="5" t="n">
        <v>112117000</v>
      </c>
      <c r="C88" s="5" t="n">
        <v>118047000</v>
      </c>
    </row>
    <row r="89" spans="1:3">
      <c r="A89" s="4" t="s">
        <v>422</v>
      </c>
    </row>
    <row r="90" spans="1:3">
      <c r="A90" s="4" t="s">
        <v>37</v>
      </c>
      <c r="B90" s="5" t="n">
        <v>205849000</v>
      </c>
      <c r="C90" s="5" t="n">
        <v>195226000</v>
      </c>
    </row>
    <row r="91" spans="1:3">
      <c r="A91" s="4" t="s">
        <v>536</v>
      </c>
    </row>
    <row r="92" spans="1:3">
      <c r="A92" s="4" t="s">
        <v>522</v>
      </c>
      <c r="B92" s="5" t="n">
        <v>783000</v>
      </c>
      <c r="C92" s="5" t="n">
        <v>1361000</v>
      </c>
    </row>
    <row r="93" spans="1:3">
      <c r="A93" s="4" t="s">
        <v>523</v>
      </c>
      <c r="B93" s="5" t="n">
        <v>169547000</v>
      </c>
      <c r="C93" s="5" t="n">
        <v>154289000</v>
      </c>
    </row>
    <row r="94" spans="1:3">
      <c r="A94" s="4" t="s">
        <v>37</v>
      </c>
      <c r="B94" s="5" t="n">
        <v>170330000</v>
      </c>
      <c r="C94" s="5" t="n">
        <v>155650000</v>
      </c>
    </row>
    <row r="95" spans="1:3">
      <c r="A95" s="4" t="s">
        <v>506</v>
      </c>
      <c r="B95" s="5" t="n">
        <v>0</v>
      </c>
      <c r="C95" s="5" t="n">
        <v>0</v>
      </c>
    </row>
    <row r="96" spans="1:3">
      <c r="A96" s="4" t="s">
        <v>537</v>
      </c>
    </row>
    <row r="97" spans="1:3">
      <c r="A97" s="4" t="s">
        <v>522</v>
      </c>
      <c r="B97" s="5" t="n">
        <v>558000</v>
      </c>
      <c r="C97" s="5" t="n">
        <v>144000</v>
      </c>
    </row>
    <row r="98" spans="1:3">
      <c r="A98" s="4" t="s">
        <v>523</v>
      </c>
      <c r="B98" s="5" t="n">
        <v>68474000</v>
      </c>
      <c r="C98" s="5" t="n">
        <v>69687000</v>
      </c>
    </row>
    <row r="99" spans="1:3">
      <c r="A99" s="4" t="s">
        <v>37</v>
      </c>
      <c r="B99" s="5" t="n">
        <v>69032000</v>
      </c>
      <c r="C99" s="5" t="n">
        <v>69831000</v>
      </c>
    </row>
    <row r="100" spans="1:3">
      <c r="A100" s="4" t="s">
        <v>506</v>
      </c>
      <c r="B100" s="5" t="n">
        <v>0</v>
      </c>
      <c r="C100" s="5" t="n">
        <v>0</v>
      </c>
    </row>
    <row r="101" spans="1:3">
      <c r="A101" s="4" t="s">
        <v>538</v>
      </c>
    </row>
    <row r="102" spans="1:3">
      <c r="A102" s="4" t="s">
        <v>522</v>
      </c>
      <c r="B102" s="5" t="n">
        <v>225000</v>
      </c>
      <c r="C102" s="5" t="n">
        <v>1217000</v>
      </c>
    </row>
    <row r="103" spans="1:3">
      <c r="A103" s="4" t="s">
        <v>523</v>
      </c>
      <c r="B103" s="5" t="n">
        <v>101073000</v>
      </c>
      <c r="C103" s="5" t="n">
        <v>84602000</v>
      </c>
    </row>
    <row r="104" spans="1:3">
      <c r="A104" s="4" t="s">
        <v>37</v>
      </c>
      <c r="B104" s="5" t="n">
        <v>101298000</v>
      </c>
      <c r="C104" s="5" t="n">
        <v>85819000</v>
      </c>
    </row>
    <row r="105" spans="1:3">
      <c r="A105" s="4" t="s">
        <v>506</v>
      </c>
      <c r="B105" s="5" t="n">
        <v>0</v>
      </c>
      <c r="C105" s="5" t="n">
        <v>0</v>
      </c>
    </row>
    <row r="106" spans="1:3">
      <c r="A106" s="4" t="s">
        <v>539</v>
      </c>
    </row>
    <row r="107" spans="1:3">
      <c r="A107" s="4" t="s">
        <v>522</v>
      </c>
      <c r="B107" s="5" t="n">
        <v>2177000</v>
      </c>
      <c r="C107" s="5" t="n">
        <v>2490000</v>
      </c>
    </row>
    <row r="108" spans="1:3">
      <c r="A108" s="4" t="s">
        <v>523</v>
      </c>
      <c r="B108" s="5" t="n">
        <v>145459000</v>
      </c>
      <c r="C108" s="5" t="n">
        <v>155133000</v>
      </c>
    </row>
    <row r="109" spans="1:3">
      <c r="A109" s="4" t="s">
        <v>37</v>
      </c>
      <c r="B109" s="5" t="n">
        <v>147636000</v>
      </c>
      <c r="C109" s="5" t="n">
        <v>157623000</v>
      </c>
    </row>
    <row r="110" spans="1:3">
      <c r="A110" s="4" t="s">
        <v>506</v>
      </c>
      <c r="B110" s="5" t="n">
        <v>0</v>
      </c>
      <c r="C110" s="5" t="n">
        <v>0</v>
      </c>
    </row>
    <row r="111" spans="1:3">
      <c r="A111" s="4" t="s">
        <v>540</v>
      </c>
    </row>
    <row r="112" spans="1:3">
      <c r="A112" s="4" t="s">
        <v>522</v>
      </c>
      <c r="B112" s="5" t="n">
        <v>563000</v>
      </c>
      <c r="C112" s="5" t="n">
        <v>329000</v>
      </c>
    </row>
    <row r="113" spans="1:3">
      <c r="A113" s="4" t="s">
        <v>523</v>
      </c>
      <c r="B113" s="5" t="n">
        <v>42522000</v>
      </c>
      <c r="C113" s="5" t="n">
        <v>47887000</v>
      </c>
    </row>
    <row r="114" spans="1:3">
      <c r="A114" s="4" t="s">
        <v>37</v>
      </c>
      <c r="B114" s="5" t="n">
        <v>43085000</v>
      </c>
      <c r="C114" s="5" t="n">
        <v>48216000</v>
      </c>
    </row>
    <row r="115" spans="1:3">
      <c r="A115" s="4" t="s">
        <v>506</v>
      </c>
      <c r="B115" s="5" t="n">
        <v>0</v>
      </c>
      <c r="C115" s="5" t="n">
        <v>0</v>
      </c>
    </row>
    <row r="116" spans="1:3">
      <c r="A116" s="4" t="s">
        <v>541</v>
      </c>
    </row>
    <row r="117" spans="1:3">
      <c r="A117" s="4" t="s">
        <v>522</v>
      </c>
      <c r="B117" s="5" t="n">
        <v>1614000</v>
      </c>
      <c r="C117" s="5" t="n">
        <v>2161000</v>
      </c>
    </row>
    <row r="118" spans="1:3">
      <c r="A118" s="4" t="s">
        <v>523</v>
      </c>
      <c r="B118" s="5" t="n">
        <v>102937000</v>
      </c>
      <c r="C118" s="5" t="n">
        <v>107246000</v>
      </c>
    </row>
    <row r="119" spans="1:3">
      <c r="A119" s="4" t="s">
        <v>37</v>
      </c>
      <c r="B119" s="5" t="n">
        <v>104551000</v>
      </c>
      <c r="C119" s="5" t="n">
        <v>109407000</v>
      </c>
    </row>
    <row r="120" spans="1:3">
      <c r="A120" s="4" t="s">
        <v>506</v>
      </c>
      <c r="B120" s="5" t="n">
        <v>0</v>
      </c>
      <c r="C120" s="5" t="n">
        <v>0</v>
      </c>
    </row>
    <row r="121" spans="1:3">
      <c r="A121" s="4" t="s">
        <v>542</v>
      </c>
    </row>
    <row r="122" spans="1:3">
      <c r="A122" s="4" t="s">
        <v>522</v>
      </c>
      <c r="B122" s="5" t="n">
        <v>902000</v>
      </c>
      <c r="C122" s="5" t="n">
        <v>804000</v>
      </c>
    </row>
    <row r="123" spans="1:3">
      <c r="A123" s="4" t="s">
        <v>543</v>
      </c>
    </row>
    <row r="124" spans="1:3">
      <c r="A124" s="4" t="s">
        <v>522</v>
      </c>
      <c r="B124" s="5" t="n">
        <v>1776000</v>
      </c>
      <c r="C124" s="5" t="n">
        <v>1575000</v>
      </c>
    </row>
    <row r="125" spans="1:3">
      <c r="A125" s="4" t="s">
        <v>544</v>
      </c>
    </row>
    <row r="126" spans="1:3">
      <c r="A126" s="4" t="s">
        <v>522</v>
      </c>
      <c r="B126" s="5" t="n">
        <v>360000</v>
      </c>
      <c r="C126" s="5" t="n">
        <v>0</v>
      </c>
    </row>
    <row r="127" spans="1:3">
      <c r="A127" s="4" t="s">
        <v>545</v>
      </c>
    </row>
    <row r="128" spans="1:3">
      <c r="A128" s="4" t="s">
        <v>522</v>
      </c>
      <c r="B128" s="5" t="n">
        <v>230000</v>
      </c>
      <c r="C128" s="5" t="n">
        <v>0</v>
      </c>
    </row>
    <row r="129" spans="1:3">
      <c r="A129" s="4" t="s">
        <v>546</v>
      </c>
    </row>
    <row r="130" spans="1:3">
      <c r="A130" s="4" t="s">
        <v>522</v>
      </c>
      <c r="B130" s="5" t="n">
        <v>0</v>
      </c>
      <c r="C130" s="5" t="n">
        <v>0</v>
      </c>
    </row>
    <row r="131" spans="1:3">
      <c r="A131" s="4" t="s">
        <v>547</v>
      </c>
    </row>
    <row r="132" spans="1:3">
      <c r="A132" s="4" t="s">
        <v>522</v>
      </c>
      <c r="B132" s="5" t="n">
        <v>0</v>
      </c>
      <c r="C132" s="5" t="n">
        <v>0</v>
      </c>
    </row>
    <row r="133" spans="1:3">
      <c r="A133" s="4" t="s">
        <v>548</v>
      </c>
    </row>
    <row r="134" spans="1:3">
      <c r="A134" s="4" t="s">
        <v>522</v>
      </c>
      <c r="B134" s="5" t="n">
        <v>0</v>
      </c>
      <c r="C134" s="5" t="n">
        <v>0</v>
      </c>
    </row>
    <row r="135" spans="1:3">
      <c r="A135" s="4" t="s">
        <v>549</v>
      </c>
    </row>
    <row r="136" spans="1:3">
      <c r="A136" s="4" t="s">
        <v>522</v>
      </c>
      <c r="B136" s="5" t="n">
        <v>130000</v>
      </c>
      <c r="C136" s="5" t="n">
        <v>0</v>
      </c>
    </row>
    <row r="137" spans="1:3">
      <c r="A137" s="4" t="s">
        <v>550</v>
      </c>
    </row>
    <row r="138" spans="1:3">
      <c r="A138" s="4" t="s">
        <v>522</v>
      </c>
      <c r="B138" s="5" t="n">
        <v>499000</v>
      </c>
      <c r="C138" s="5" t="n">
        <v>62000</v>
      </c>
    </row>
    <row r="139" spans="1:3">
      <c r="A139" s="4" t="s">
        <v>551</v>
      </c>
    </row>
    <row r="140" spans="1:3">
      <c r="A140" s="4" t="s">
        <v>522</v>
      </c>
      <c r="B140" s="5" t="n">
        <v>25000</v>
      </c>
      <c r="C140" s="5" t="n">
        <v>0</v>
      </c>
    </row>
    <row r="141" spans="1:3">
      <c r="A141" s="4" t="s">
        <v>552</v>
      </c>
    </row>
    <row r="142" spans="1:3">
      <c r="A142" s="4" t="s">
        <v>522</v>
      </c>
      <c r="B142" s="5" t="n">
        <v>0</v>
      </c>
      <c r="C142" s="5" t="n">
        <v>0</v>
      </c>
    </row>
    <row r="143" spans="1:3">
      <c r="A143" s="4" t="s">
        <v>553</v>
      </c>
    </row>
    <row r="144" spans="1:3">
      <c r="A144" s="4" t="s">
        <v>522</v>
      </c>
      <c r="B144" s="5" t="n">
        <v>273000</v>
      </c>
      <c r="C144" s="5" t="n">
        <v>62000</v>
      </c>
    </row>
    <row r="145" spans="1:3">
      <c r="A145" s="4" t="s">
        <v>554</v>
      </c>
    </row>
    <row r="146" spans="1:3">
      <c r="A146" s="4" t="s">
        <v>522</v>
      </c>
      <c r="B146" s="5" t="n">
        <v>49000</v>
      </c>
      <c r="C146" s="5" t="n">
        <v>0</v>
      </c>
    </row>
    <row r="147" spans="1:3">
      <c r="A147" s="4" t="s">
        <v>555</v>
      </c>
    </row>
    <row r="148" spans="1:3">
      <c r="A148" s="4" t="s">
        <v>522</v>
      </c>
      <c r="B148" s="5" t="n">
        <v>152000</v>
      </c>
      <c r="C148" s="5" t="n">
        <v>0</v>
      </c>
    </row>
    <row r="149" spans="1:3">
      <c r="A149" s="4" t="s">
        <v>556</v>
      </c>
    </row>
    <row r="150" spans="1:3">
      <c r="A150" s="4" t="s">
        <v>522</v>
      </c>
      <c r="B150" s="5" t="n">
        <v>542000</v>
      </c>
      <c r="C150" s="5" t="n">
        <v>804000</v>
      </c>
    </row>
    <row r="151" spans="1:3">
      <c r="A151" s="4" t="s">
        <v>557</v>
      </c>
    </row>
    <row r="152" spans="1:3">
      <c r="A152" s="4" t="s">
        <v>522</v>
      </c>
      <c r="B152" s="5" t="n">
        <v>542000</v>
      </c>
      <c r="C152" s="5" t="n">
        <v>46000</v>
      </c>
    </row>
    <row r="153" spans="1:3">
      <c r="A153" s="4" t="s">
        <v>558</v>
      </c>
    </row>
    <row r="154" spans="1:3">
      <c r="A154" s="4" t="s">
        <v>522</v>
      </c>
      <c r="B154" s="5" t="n">
        <v>0</v>
      </c>
      <c r="C154" s="5" t="n">
        <v>758000</v>
      </c>
    </row>
    <row r="155" spans="1:3">
      <c r="A155" s="4" t="s">
        <v>559</v>
      </c>
    </row>
    <row r="156" spans="1:3">
      <c r="A156" s="4" t="s">
        <v>522</v>
      </c>
      <c r="B156" s="5" t="n">
        <v>1277000</v>
      </c>
      <c r="C156" s="5" t="n">
        <v>1513000</v>
      </c>
    </row>
    <row r="157" spans="1:3">
      <c r="A157" s="4" t="s">
        <v>560</v>
      </c>
    </row>
    <row r="158" spans="1:3">
      <c r="A158" s="4" t="s">
        <v>522</v>
      </c>
      <c r="B158" s="5" t="n">
        <v>451000</v>
      </c>
      <c r="C158" s="5" t="n">
        <v>258000</v>
      </c>
    </row>
    <row r="159" spans="1:3">
      <c r="A159" s="4" t="s">
        <v>561</v>
      </c>
    </row>
    <row r="160" spans="1:3">
      <c r="A160" s="4" t="s">
        <v>522</v>
      </c>
      <c r="B160" s="5" t="n">
        <v>826000</v>
      </c>
      <c r="C160" s="5" t="n">
        <v>1255000</v>
      </c>
    </row>
    <row r="161" spans="1:3">
      <c r="A161" s="4" t="s">
        <v>562</v>
      </c>
    </row>
    <row r="162" spans="1:3">
      <c r="A162" s="4" t="s">
        <v>522</v>
      </c>
      <c r="B162" s="5" t="n">
        <v>1674000</v>
      </c>
      <c r="C162" s="5" t="n">
        <v>247000</v>
      </c>
    </row>
    <row r="163" spans="1:3">
      <c r="A163" s="4" t="s">
        <v>563</v>
      </c>
    </row>
    <row r="164" spans="1:3">
      <c r="A164" s="4" t="s">
        <v>522</v>
      </c>
      <c r="B164" s="5" t="n">
        <v>278000</v>
      </c>
      <c r="C164" s="5" t="n">
        <v>504000</v>
      </c>
    </row>
    <row r="165" spans="1:3">
      <c r="A165" s="4" t="s">
        <v>564</v>
      </c>
    </row>
    <row r="166" spans="1:3">
      <c r="A166" s="4" t="s">
        <v>522</v>
      </c>
      <c r="B166" s="5" t="n">
        <v>1661000</v>
      </c>
      <c r="C166" s="5" t="n">
        <v>27000</v>
      </c>
    </row>
    <row r="167" spans="1:3">
      <c r="A167" s="4" t="s">
        <v>565</v>
      </c>
    </row>
    <row r="168" spans="1:3">
      <c r="A168" s="4" t="s">
        <v>522</v>
      </c>
      <c r="B168" s="5" t="n">
        <v>1661000</v>
      </c>
      <c r="C168" s="5" t="n">
        <v>27000</v>
      </c>
    </row>
    <row r="169" spans="1:3">
      <c r="A169" s="4" t="s">
        <v>566</v>
      </c>
    </row>
    <row r="170" spans="1:3">
      <c r="A170" s="4" t="s">
        <v>522</v>
      </c>
      <c r="B170" s="5" t="n">
        <v>0</v>
      </c>
      <c r="C170" s="5" t="n">
        <v>0</v>
      </c>
    </row>
    <row r="171" spans="1:3">
      <c r="A171" s="4" t="s">
        <v>567</v>
      </c>
    </row>
    <row r="172" spans="1:3">
      <c r="A172" s="4" t="s">
        <v>522</v>
      </c>
      <c r="B172" s="5" t="n">
        <v>0</v>
      </c>
      <c r="C172" s="5" t="n">
        <v>0</v>
      </c>
    </row>
    <row r="173" spans="1:3">
      <c r="A173" s="4" t="s">
        <v>568</v>
      </c>
    </row>
    <row r="174" spans="1:3">
      <c r="A174" s="4" t="s">
        <v>522</v>
      </c>
      <c r="B174" s="5" t="n">
        <v>0</v>
      </c>
      <c r="C174" s="5" t="n">
        <v>0</v>
      </c>
    </row>
    <row r="175" spans="1:3">
      <c r="A175" s="4" t="s">
        <v>569</v>
      </c>
    </row>
    <row r="176" spans="1:3">
      <c r="A176" s="4" t="s">
        <v>522</v>
      </c>
      <c r="B176" s="5" t="n">
        <v>0</v>
      </c>
      <c r="C176" s="5" t="n">
        <v>0</v>
      </c>
    </row>
    <row r="177" spans="1:3">
      <c r="A177" s="4" t="s">
        <v>570</v>
      </c>
    </row>
    <row r="178" spans="1:3">
      <c r="A178" s="4" t="s">
        <v>522</v>
      </c>
      <c r="B178" s="5" t="n">
        <v>37000</v>
      </c>
      <c r="C178" s="5" t="n">
        <v>11000</v>
      </c>
    </row>
    <row r="179" spans="1:3">
      <c r="A179" s="4" t="s">
        <v>571</v>
      </c>
    </row>
    <row r="180" spans="1:3">
      <c r="A180" s="4" t="s">
        <v>522</v>
      </c>
      <c r="B180" s="5" t="n">
        <v>0</v>
      </c>
      <c r="C180" s="5" t="n">
        <v>11000</v>
      </c>
    </row>
    <row r="181" spans="1:3">
      <c r="A181" s="4" t="s">
        <v>572</v>
      </c>
    </row>
    <row r="182" spans="1:3">
      <c r="A182" s="4" t="s">
        <v>522</v>
      </c>
      <c r="B182" s="5" t="n">
        <v>0</v>
      </c>
      <c r="C182" s="5" t="n">
        <v>0</v>
      </c>
    </row>
    <row r="183" spans="1:3">
      <c r="A183" s="4" t="s">
        <v>573</v>
      </c>
    </row>
    <row r="184" spans="1:3">
      <c r="A184" s="4" t="s">
        <v>522</v>
      </c>
      <c r="B184" s="5" t="n">
        <v>0</v>
      </c>
      <c r="C184" s="5" t="n">
        <v>0</v>
      </c>
    </row>
    <row r="185" spans="1:3">
      <c r="A185" s="4" t="s">
        <v>574</v>
      </c>
    </row>
    <row r="186" spans="1:3">
      <c r="A186" s="4" t="s">
        <v>522</v>
      </c>
      <c r="B186" s="5" t="n">
        <v>0</v>
      </c>
      <c r="C186" s="5" t="n">
        <v>0</v>
      </c>
    </row>
    <row r="187" spans="1:3">
      <c r="A187" s="4" t="s">
        <v>575</v>
      </c>
    </row>
    <row r="188" spans="1:3">
      <c r="A188" s="4" t="s">
        <v>522</v>
      </c>
      <c r="B188" s="5" t="n">
        <v>37000</v>
      </c>
      <c r="C188" s="5" t="n">
        <v>0</v>
      </c>
    </row>
    <row r="189" spans="1:3">
      <c r="A189" s="4" t="s">
        <v>576</v>
      </c>
    </row>
    <row r="190" spans="1:3">
      <c r="A190" s="4" t="s">
        <v>522</v>
      </c>
      <c r="B190" s="5" t="n">
        <v>13000</v>
      </c>
      <c r="C190" s="5" t="n">
        <v>220000</v>
      </c>
    </row>
    <row r="191" spans="1:3">
      <c r="A191" s="4" t="s">
        <v>577</v>
      </c>
    </row>
    <row r="192" spans="1:3">
      <c r="A192" s="4" t="s">
        <v>522</v>
      </c>
      <c r="B192" s="5" t="n">
        <v>13000</v>
      </c>
      <c r="C192" s="5" t="n">
        <v>98000</v>
      </c>
    </row>
    <row r="193" spans="1:3">
      <c r="A193" s="4" t="s">
        <v>578</v>
      </c>
    </row>
    <row r="194" spans="1:3">
      <c r="A194" s="4" t="s">
        <v>522</v>
      </c>
      <c r="B194" s="5" t="n">
        <v>0</v>
      </c>
      <c r="C194" s="5" t="n">
        <v>122000</v>
      </c>
    </row>
    <row r="195" spans="1:3">
      <c r="A195" s="4" t="s">
        <v>579</v>
      </c>
    </row>
    <row r="196" spans="1:3">
      <c r="A196" s="4" t="s">
        <v>522</v>
      </c>
      <c r="B196" s="5" t="n">
        <v>241000</v>
      </c>
      <c r="C196" s="5" t="n">
        <v>493000</v>
      </c>
    </row>
    <row r="197" spans="1:3">
      <c r="A197" s="4" t="s">
        <v>580</v>
      </c>
    </row>
    <row r="198" spans="1:3">
      <c r="A198" s="4" t="s">
        <v>522</v>
      </c>
      <c r="B198" s="5" t="n">
        <v>63000</v>
      </c>
      <c r="C198" s="5" t="n">
        <v>26000</v>
      </c>
    </row>
    <row r="199" spans="1:3">
      <c r="A199" s="4" t="s">
        <v>581</v>
      </c>
    </row>
    <row r="200" spans="1:3">
      <c r="A200" s="4" t="s">
        <v>522</v>
      </c>
      <c r="B200" s="5" t="n">
        <v>178000</v>
      </c>
      <c r="C200" s="5" t="n">
        <v>467000</v>
      </c>
    </row>
    <row r="201" spans="1:3">
      <c r="A201" s="4" t="s">
        <v>582</v>
      </c>
    </row>
    <row r="202" spans="1:3">
      <c r="A202" s="4" t="s">
        <v>522</v>
      </c>
      <c r="B202" s="5" t="n">
        <v>228000</v>
      </c>
      <c r="C202" s="5" t="n">
        <v>337000</v>
      </c>
    </row>
    <row r="203" spans="1:3">
      <c r="A203" s="4" t="s">
        <v>583</v>
      </c>
    </row>
    <row r="204" spans="1:3">
      <c r="A204" s="4" t="s">
        <v>522</v>
      </c>
      <c r="B204" s="5" t="n">
        <v>1114000</v>
      </c>
      <c r="C204" s="5" t="n">
        <v>920000</v>
      </c>
    </row>
    <row r="205" spans="1:3">
      <c r="A205" s="4" t="s">
        <v>584</v>
      </c>
    </row>
    <row r="206" spans="1:3">
      <c r="A206" s="4" t="s">
        <v>522</v>
      </c>
      <c r="B206" s="5" t="n">
        <v>0</v>
      </c>
      <c r="C206" s="5" t="n">
        <v>0</v>
      </c>
    </row>
    <row r="207" spans="1:3">
      <c r="A207" s="4" t="s">
        <v>585</v>
      </c>
    </row>
    <row r="208" spans="1:3">
      <c r="A208" s="4" t="s">
        <v>522</v>
      </c>
      <c r="B208" s="5" t="n">
        <v>0</v>
      </c>
      <c r="C208" s="5" t="n">
        <v>0</v>
      </c>
    </row>
    <row r="209" spans="1:3">
      <c r="A209" s="4" t="s">
        <v>586</v>
      </c>
    </row>
    <row r="210" spans="1:3">
      <c r="A210" s="4" t="s">
        <v>522</v>
      </c>
      <c r="B210" s="5" t="n">
        <v>0</v>
      </c>
      <c r="C210" s="5" t="n">
        <v>0</v>
      </c>
    </row>
    <row r="211" spans="1:3">
      <c r="A211" s="4" t="s">
        <v>587</v>
      </c>
    </row>
    <row r="212" spans="1:3">
      <c r="A212" s="4" t="s">
        <v>522</v>
      </c>
      <c r="B212" s="5" t="n">
        <v>0</v>
      </c>
      <c r="C212" s="5" t="n">
        <v>0</v>
      </c>
    </row>
    <row r="213" spans="1:3">
      <c r="A213" s="4" t="s">
        <v>588</v>
      </c>
    </row>
    <row r="214" spans="1:3">
      <c r="A214" s="4" t="s">
        <v>522</v>
      </c>
      <c r="B214" s="5" t="n">
        <v>0</v>
      </c>
      <c r="C214" s="5" t="n">
        <v>0</v>
      </c>
    </row>
    <row r="215" spans="1:3">
      <c r="A215" s="4" t="s">
        <v>589</v>
      </c>
    </row>
    <row r="216" spans="1:3">
      <c r="A216" s="4" t="s">
        <v>522</v>
      </c>
      <c r="B216" s="5" t="n">
        <v>0</v>
      </c>
      <c r="C216" s="5" t="n">
        <v>0</v>
      </c>
    </row>
    <row r="217" spans="1:3">
      <c r="A217" s="4" t="s">
        <v>590</v>
      </c>
    </row>
    <row r="218" spans="1:3">
      <c r="A218" s="4" t="s">
        <v>522</v>
      </c>
      <c r="B218" s="5" t="n">
        <v>455000</v>
      </c>
      <c r="C218" s="5" t="n">
        <v>436000</v>
      </c>
    </row>
    <row r="219" spans="1:3">
      <c r="A219" s="4" t="s">
        <v>591</v>
      </c>
    </row>
    <row r="220" spans="1:3">
      <c r="A220" s="4" t="s">
        <v>522</v>
      </c>
      <c r="B220" s="5" t="n">
        <v>16000</v>
      </c>
      <c r="C220" s="5" t="n">
        <v>16000</v>
      </c>
    </row>
    <row r="221" spans="1:3">
      <c r="A221" s="4" t="s">
        <v>592</v>
      </c>
    </row>
    <row r="222" spans="1:3">
      <c r="A222" s="4" t="s">
        <v>522</v>
      </c>
      <c r="B222" s="5" t="n">
        <v>0</v>
      </c>
      <c r="C222" s="5" t="n">
        <v>0</v>
      </c>
    </row>
    <row r="223" spans="1:3">
      <c r="A223" s="4" t="s">
        <v>593</v>
      </c>
    </row>
    <row r="224" spans="1:3">
      <c r="A224" s="4" t="s">
        <v>522</v>
      </c>
      <c r="B224" s="5" t="n">
        <v>75000</v>
      </c>
      <c r="C224" s="5" t="n">
        <v>50000</v>
      </c>
    </row>
    <row r="225" spans="1:3">
      <c r="A225" s="4" t="s">
        <v>594</v>
      </c>
    </row>
    <row r="226" spans="1:3">
      <c r="A226" s="4" t="s">
        <v>522</v>
      </c>
      <c r="B226" s="5" t="n">
        <v>353000</v>
      </c>
      <c r="C226" s="5" t="n">
        <v>353000</v>
      </c>
    </row>
    <row r="227" spans="1:3">
      <c r="A227" s="4" t="s">
        <v>595</v>
      </c>
    </row>
    <row r="228" spans="1:3">
      <c r="A228" s="4" t="s">
        <v>522</v>
      </c>
      <c r="B228" s="5" t="n">
        <v>11000</v>
      </c>
      <c r="C228" s="5" t="n">
        <v>17000</v>
      </c>
    </row>
    <row r="229" spans="1:3">
      <c r="A229" s="4" t="s">
        <v>596</v>
      </c>
    </row>
    <row r="230" spans="1:3">
      <c r="A230" s="4" t="s">
        <v>522</v>
      </c>
      <c r="B230" s="5" t="n">
        <v>228000</v>
      </c>
      <c r="C230" s="5" t="n">
        <v>337000</v>
      </c>
    </row>
    <row r="231" spans="1:3">
      <c r="A231" s="4" t="s">
        <v>597</v>
      </c>
    </row>
    <row r="232" spans="1:3">
      <c r="A232" s="4" t="s">
        <v>522</v>
      </c>
      <c r="B232" s="5" t="n">
        <v>3000</v>
      </c>
      <c r="C232" s="5" t="n">
        <v>0</v>
      </c>
    </row>
    <row r="233" spans="1:3">
      <c r="A233" s="4" t="s">
        <v>598</v>
      </c>
    </row>
    <row r="234" spans="1:3">
      <c r="A234" s="4" t="s">
        <v>522</v>
      </c>
      <c r="B234" s="5" t="n">
        <v>225000</v>
      </c>
      <c r="C234" s="5" t="n">
        <v>337000</v>
      </c>
    </row>
    <row r="235" spans="1:3">
      <c r="A235" s="4" t="s">
        <v>599</v>
      </c>
    </row>
    <row r="236" spans="1:3">
      <c r="A236" s="4" t="s">
        <v>522</v>
      </c>
      <c r="B236" s="5" t="n">
        <v>659000</v>
      </c>
      <c r="C236" s="5" t="n">
        <v>484000</v>
      </c>
    </row>
    <row r="237" spans="1:3">
      <c r="A237" s="4" t="s">
        <v>600</v>
      </c>
    </row>
    <row r="238" spans="1:3">
      <c r="A238" s="4" t="s">
        <v>522</v>
      </c>
      <c r="B238" s="5" t="n">
        <v>49000</v>
      </c>
      <c r="C238" s="5" t="n">
        <v>45000</v>
      </c>
    </row>
    <row r="239" spans="1:3">
      <c r="A239" s="4" t="s">
        <v>601</v>
      </c>
    </row>
    <row r="240" spans="1:3">
      <c r="A240" s="4" t="s">
        <v>522</v>
      </c>
      <c r="B240" s="7" t="n">
        <v>610000</v>
      </c>
      <c r="C240" s="7" t="n">
        <v>43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1</v>
      </c>
    </row>
    <row r="2" spans="1:4">
      <c r="B2" s="2" t="s">
        <v>2</v>
      </c>
      <c r="C2" s="2" t="s">
        <v>70</v>
      </c>
      <c r="D2" s="2" t="s">
        <v>30</v>
      </c>
    </row>
    <row r="3" spans="1:4">
      <c r="A3" s="4" t="s">
        <v>426</v>
      </c>
    </row>
    <row r="4" spans="1:4">
      <c r="A4" s="4" t="s">
        <v>603</v>
      </c>
      <c r="B4" s="7" t="n">
        <v>4352000</v>
      </c>
      <c r="D4" s="7" t="n">
        <v>3499000</v>
      </c>
    </row>
    <row r="5" spans="1:4">
      <c r="A5" s="4" t="s">
        <v>604</v>
      </c>
      <c r="B5" s="5" t="n">
        <v>3297000</v>
      </c>
      <c r="D5" s="5" t="n">
        <v>2467000</v>
      </c>
    </row>
    <row r="6" spans="1:4">
      <c r="A6" s="4" t="s">
        <v>605</v>
      </c>
      <c r="B6" s="5" t="n">
        <v>2883000</v>
      </c>
      <c r="C6" s="7" t="n">
        <v>8282000</v>
      </c>
    </row>
    <row r="7" spans="1:4">
      <c r="A7" s="4" t="s">
        <v>606</v>
      </c>
      <c r="B7" s="5" t="n">
        <v>10996000</v>
      </c>
      <c r="D7" s="5" t="n">
        <v>11008000</v>
      </c>
    </row>
    <row r="8" spans="1:4">
      <c r="A8" s="4" t="s">
        <v>607</v>
      </c>
      <c r="B8" s="5" t="n">
        <v>10910000</v>
      </c>
      <c r="D8" s="5" t="n">
        <v>10916000</v>
      </c>
    </row>
    <row r="9" spans="1:4">
      <c r="A9" s="4" t="s">
        <v>608</v>
      </c>
      <c r="B9" s="5" t="n">
        <v>3581000</v>
      </c>
      <c r="D9" s="5" t="n">
        <v>1572000</v>
      </c>
    </row>
    <row r="10" spans="1:4">
      <c r="A10" s="4" t="s">
        <v>609</v>
      </c>
      <c r="B10" s="5" t="n">
        <v>10913000</v>
      </c>
      <c r="C10" s="5" t="n">
        <v>9683000</v>
      </c>
    </row>
    <row r="11" spans="1:4">
      <c r="A11" s="4" t="s">
        <v>610</v>
      </c>
      <c r="B11" s="5" t="n">
        <v>15348000</v>
      </c>
      <c r="D11" s="5" t="n">
        <v>14507000</v>
      </c>
    </row>
    <row r="12" spans="1:4">
      <c r="A12" s="4" t="s">
        <v>611</v>
      </c>
      <c r="B12" s="5" t="n">
        <v>14207000</v>
      </c>
      <c r="D12" s="5" t="n">
        <v>13383000</v>
      </c>
    </row>
    <row r="13" spans="1:4">
      <c r="A13" s="4" t="s">
        <v>612</v>
      </c>
      <c r="B13" s="5" t="n">
        <v>13796000</v>
      </c>
      <c r="C13" s="5" t="n">
        <v>17965000</v>
      </c>
    </row>
    <row r="14" spans="1:4">
      <c r="A14" s="4" t="s">
        <v>427</v>
      </c>
    </row>
    <row r="15" spans="1:4">
      <c r="A15" s="4" t="s">
        <v>603</v>
      </c>
      <c r="B15" s="5" t="n">
        <v>2650000</v>
      </c>
      <c r="D15" s="5" t="n">
        <v>2115000</v>
      </c>
    </row>
    <row r="16" spans="1:4">
      <c r="A16" s="4" t="s">
        <v>604</v>
      </c>
      <c r="B16" s="5" t="n">
        <v>2249000</v>
      </c>
      <c r="D16" s="5" t="n">
        <v>1723000</v>
      </c>
    </row>
    <row r="17" spans="1:4">
      <c r="A17" s="4" t="s">
        <v>605</v>
      </c>
      <c r="B17" s="5" t="n">
        <v>1987000</v>
      </c>
      <c r="C17" s="5" t="n">
        <v>7660000</v>
      </c>
    </row>
    <row r="18" spans="1:4">
      <c r="A18" s="4" t="s">
        <v>606</v>
      </c>
      <c r="B18" s="5" t="n">
        <v>9834000</v>
      </c>
      <c r="D18" s="5" t="n">
        <v>10370000</v>
      </c>
    </row>
    <row r="19" spans="1:4">
      <c r="A19" s="4" t="s">
        <v>607</v>
      </c>
      <c r="B19" s="5" t="n">
        <v>9811000</v>
      </c>
      <c r="D19" s="5" t="n">
        <v>10347000</v>
      </c>
    </row>
    <row r="20" spans="1:4">
      <c r="A20" s="4" t="s">
        <v>608</v>
      </c>
      <c r="B20" s="5" t="n">
        <v>2846000</v>
      </c>
      <c r="D20" s="5" t="n">
        <v>1303000</v>
      </c>
    </row>
    <row r="21" spans="1:4">
      <c r="A21" s="4" t="s">
        <v>609</v>
      </c>
      <c r="B21" s="5" t="n">
        <v>10079000</v>
      </c>
      <c r="C21" s="5" t="n">
        <v>9040000</v>
      </c>
    </row>
    <row r="22" spans="1:4">
      <c r="A22" s="4" t="s">
        <v>610</v>
      </c>
      <c r="B22" s="5" t="n">
        <v>12484000</v>
      </c>
      <c r="D22" s="5" t="n">
        <v>12485000</v>
      </c>
    </row>
    <row r="23" spans="1:4">
      <c r="A23" s="4" t="s">
        <v>611</v>
      </c>
      <c r="B23" s="5" t="n">
        <v>12060000</v>
      </c>
      <c r="D23" s="5" t="n">
        <v>12070000</v>
      </c>
    </row>
    <row r="24" spans="1:4">
      <c r="A24" s="4" t="s">
        <v>612</v>
      </c>
      <c r="B24" s="5" t="n">
        <v>12066000</v>
      </c>
      <c r="C24" s="5" t="n">
        <v>16700000</v>
      </c>
    </row>
    <row r="25" spans="1:4">
      <c r="A25" s="4" t="s">
        <v>431</v>
      </c>
    </row>
    <row r="26" spans="1:4">
      <c r="A26" s="4" t="s">
        <v>603</v>
      </c>
      <c r="B26" s="5" t="n">
        <v>1680000</v>
      </c>
      <c r="D26" s="5" t="n">
        <v>1498000</v>
      </c>
    </row>
    <row r="27" spans="1:4">
      <c r="A27" s="4" t="s">
        <v>604</v>
      </c>
      <c r="B27" s="5" t="n">
        <v>1680000</v>
      </c>
      <c r="D27" s="5" t="n">
        <v>1498000</v>
      </c>
    </row>
    <row r="28" spans="1:4">
      <c r="A28" s="4" t="s">
        <v>605</v>
      </c>
      <c r="B28" s="5" t="n">
        <v>1589000</v>
      </c>
      <c r="C28" s="5" t="n">
        <v>1695000</v>
      </c>
    </row>
    <row r="29" spans="1:4">
      <c r="A29" s="4" t="s">
        <v>606</v>
      </c>
      <c r="B29" s="5" t="n">
        <v>3021000</v>
      </c>
      <c r="D29" s="5" t="n">
        <v>2405000</v>
      </c>
    </row>
    <row r="30" spans="1:4">
      <c r="A30" s="4" t="s">
        <v>607</v>
      </c>
      <c r="B30" s="5" t="n">
        <v>2998000</v>
      </c>
      <c r="D30" s="5" t="n">
        <v>2382000</v>
      </c>
    </row>
    <row r="31" spans="1:4">
      <c r="A31" s="4" t="s">
        <v>608</v>
      </c>
      <c r="B31" s="5" t="n">
        <v>2368000</v>
      </c>
      <c r="D31" s="5" t="n">
        <v>673000</v>
      </c>
    </row>
    <row r="32" spans="1:4">
      <c r="A32" s="4" t="s">
        <v>609</v>
      </c>
      <c r="B32" s="5" t="n">
        <v>2690000</v>
      </c>
      <c r="C32" s="5" t="n">
        <v>270000</v>
      </c>
    </row>
    <row r="33" spans="1:4">
      <c r="A33" s="4" t="s">
        <v>435</v>
      </c>
    </row>
    <row r="34" spans="1:4">
      <c r="A34" s="4" t="s">
        <v>603</v>
      </c>
      <c r="B34" s="5" t="n">
        <v>479000</v>
      </c>
      <c r="D34" s="5" t="n">
        <v>487000</v>
      </c>
    </row>
    <row r="35" spans="1:4">
      <c r="A35" s="4" t="s">
        <v>604</v>
      </c>
      <c r="B35" s="5" t="n">
        <v>80000</v>
      </c>
      <c r="D35" s="5" t="n">
        <v>95000</v>
      </c>
    </row>
    <row r="36" spans="1:4">
      <c r="A36" s="4" t="s">
        <v>605</v>
      </c>
      <c r="B36" s="5" t="n">
        <v>88000</v>
      </c>
      <c r="C36" s="5" t="n">
        <v>0</v>
      </c>
    </row>
    <row r="37" spans="1:4">
      <c r="A37" s="4" t="s">
        <v>606</v>
      </c>
      <c r="B37" s="5" t="n">
        <v>499000</v>
      </c>
      <c r="D37" s="5" t="n">
        <v>999000</v>
      </c>
    </row>
    <row r="38" spans="1:4">
      <c r="A38" s="4" t="s">
        <v>607</v>
      </c>
      <c r="B38" s="5" t="n">
        <v>499000</v>
      </c>
      <c r="D38" s="5" t="n">
        <v>999000</v>
      </c>
    </row>
    <row r="39" spans="1:4">
      <c r="A39" s="4" t="s">
        <v>608</v>
      </c>
      <c r="B39" s="5" t="n">
        <v>13000</v>
      </c>
      <c r="D39" s="5" t="n">
        <v>28000</v>
      </c>
    </row>
    <row r="40" spans="1:4">
      <c r="A40" s="4" t="s">
        <v>609</v>
      </c>
      <c r="B40" s="5" t="n">
        <v>749000</v>
      </c>
      <c r="C40" s="5" t="n">
        <v>1648000</v>
      </c>
    </row>
    <row r="41" spans="1:4">
      <c r="A41" s="4" t="s">
        <v>439</v>
      </c>
    </row>
    <row r="42" spans="1:4">
      <c r="A42" s="4" t="s">
        <v>603</v>
      </c>
      <c r="B42" s="5" t="n">
        <v>227000</v>
      </c>
      <c r="D42" s="5" t="n">
        <v>0</v>
      </c>
    </row>
    <row r="43" spans="1:4">
      <c r="A43" s="4" t="s">
        <v>604</v>
      </c>
      <c r="B43" s="5" t="n">
        <v>225000</v>
      </c>
      <c r="D43" s="5" t="n">
        <v>0</v>
      </c>
    </row>
    <row r="44" spans="1:4">
      <c r="A44" s="4" t="s">
        <v>605</v>
      </c>
      <c r="B44" s="5" t="n">
        <v>113000</v>
      </c>
      <c r="C44" s="5" t="n">
        <v>287000</v>
      </c>
    </row>
    <row r="45" spans="1:4">
      <c r="A45" s="4" t="s">
        <v>606</v>
      </c>
      <c r="B45" s="5" t="n">
        <v>1382000</v>
      </c>
      <c r="D45" s="5" t="n">
        <v>906000</v>
      </c>
    </row>
    <row r="46" spans="1:4">
      <c r="A46" s="4" t="s">
        <v>607</v>
      </c>
      <c r="B46" s="5" t="n">
        <v>1382000</v>
      </c>
      <c r="D46" s="5" t="n">
        <v>906000</v>
      </c>
    </row>
    <row r="47" spans="1:4">
      <c r="A47" s="4" t="s">
        <v>608</v>
      </c>
      <c r="B47" s="5" t="n">
        <v>209000</v>
      </c>
      <c r="D47" s="5" t="n">
        <v>97000</v>
      </c>
    </row>
    <row r="48" spans="1:4">
      <c r="A48" s="4" t="s">
        <v>609</v>
      </c>
      <c r="B48" s="5" t="n">
        <v>1144000</v>
      </c>
      <c r="C48" s="5" t="n">
        <v>1307000</v>
      </c>
    </row>
    <row r="49" spans="1:4">
      <c r="A49" s="4" t="s">
        <v>442</v>
      </c>
    </row>
    <row r="50" spans="1:4">
      <c r="A50" s="4" t="s">
        <v>603</v>
      </c>
      <c r="B50" s="5" t="n">
        <v>0</v>
      </c>
      <c r="D50" s="5" t="n">
        <v>0</v>
      </c>
    </row>
    <row r="51" spans="1:4">
      <c r="A51" s="4" t="s">
        <v>604</v>
      </c>
      <c r="B51" s="5" t="n">
        <v>0</v>
      </c>
      <c r="D51" s="5" t="n">
        <v>0</v>
      </c>
    </row>
    <row r="52" spans="1:4">
      <c r="A52" s="4" t="s">
        <v>605</v>
      </c>
      <c r="B52" s="5" t="n">
        <v>0</v>
      </c>
      <c r="C52" s="5" t="n">
        <v>5678000</v>
      </c>
    </row>
    <row r="53" spans="1:4">
      <c r="A53" s="4" t="s">
        <v>606</v>
      </c>
      <c r="B53" s="5" t="n">
        <v>4470000</v>
      </c>
      <c r="D53" s="5" t="n">
        <v>5020000</v>
      </c>
    </row>
    <row r="54" spans="1:4">
      <c r="A54" s="4" t="s">
        <v>607</v>
      </c>
      <c r="B54" s="5" t="n">
        <v>4470000</v>
      </c>
      <c r="D54" s="5" t="n">
        <v>5020000</v>
      </c>
    </row>
    <row r="55" spans="1:4">
      <c r="A55" s="4" t="s">
        <v>608</v>
      </c>
      <c r="B55" s="5" t="n">
        <v>157000</v>
      </c>
      <c r="D55" s="5" t="n">
        <v>247000</v>
      </c>
    </row>
    <row r="56" spans="1:4">
      <c r="A56" s="4" t="s">
        <v>609</v>
      </c>
      <c r="B56" s="5" t="n">
        <v>4745000</v>
      </c>
      <c r="C56" s="5" t="n">
        <v>4798000</v>
      </c>
    </row>
    <row r="57" spans="1:4">
      <c r="A57" s="4" t="s">
        <v>446</v>
      </c>
    </row>
    <row r="58" spans="1:4">
      <c r="A58" s="4" t="s">
        <v>603</v>
      </c>
      <c r="B58" s="5" t="n">
        <v>264000</v>
      </c>
      <c r="D58" s="5" t="n">
        <v>130000</v>
      </c>
    </row>
    <row r="59" spans="1:4">
      <c r="A59" s="4" t="s">
        <v>604</v>
      </c>
      <c r="B59" s="5" t="n">
        <v>264000</v>
      </c>
      <c r="D59" s="5" t="n">
        <v>130000</v>
      </c>
    </row>
    <row r="60" spans="1:4">
      <c r="A60" s="4" t="s">
        <v>605</v>
      </c>
      <c r="B60" s="5" t="n">
        <v>197000</v>
      </c>
      <c r="C60" s="5" t="n">
        <v>0</v>
      </c>
    </row>
    <row r="61" spans="1:4">
      <c r="A61" s="4" t="s">
        <v>606</v>
      </c>
      <c r="B61" s="5" t="n">
        <v>462000</v>
      </c>
      <c r="D61" s="5" t="n">
        <v>1040000</v>
      </c>
    </row>
    <row r="62" spans="1:4">
      <c r="A62" s="4" t="s">
        <v>607</v>
      </c>
      <c r="B62" s="5" t="n">
        <v>462000</v>
      </c>
      <c r="D62" s="5" t="n">
        <v>1040000</v>
      </c>
    </row>
    <row r="63" spans="1:4">
      <c r="A63" s="4" t="s">
        <v>608</v>
      </c>
      <c r="B63" s="5" t="n">
        <v>99000</v>
      </c>
      <c r="D63" s="5" t="n">
        <v>258000</v>
      </c>
    </row>
    <row r="64" spans="1:4">
      <c r="A64" s="4" t="s">
        <v>609</v>
      </c>
      <c r="B64" s="5" t="n">
        <v>751000</v>
      </c>
      <c r="C64" s="5" t="n">
        <v>1017000</v>
      </c>
    </row>
    <row r="65" spans="1:4">
      <c r="A65" s="4" t="s">
        <v>449</v>
      </c>
    </row>
    <row r="66" spans="1:4">
      <c r="A66" s="4" t="s">
        <v>603</v>
      </c>
      <c r="B66" s="5" t="n">
        <v>1702000</v>
      </c>
      <c r="D66" s="5" t="n">
        <v>1384000</v>
      </c>
    </row>
    <row r="67" spans="1:4">
      <c r="A67" s="4" t="s">
        <v>604</v>
      </c>
      <c r="B67" s="5" t="n">
        <v>1048000</v>
      </c>
      <c r="D67" s="5" t="n">
        <v>744000</v>
      </c>
    </row>
    <row r="68" spans="1:4">
      <c r="A68" s="4" t="s">
        <v>605</v>
      </c>
      <c r="B68" s="5" t="n">
        <v>896000</v>
      </c>
      <c r="C68" s="5" t="n">
        <v>622000</v>
      </c>
    </row>
    <row r="69" spans="1:4">
      <c r="A69" s="4" t="s">
        <v>606</v>
      </c>
      <c r="B69" s="5" t="n">
        <v>1162000</v>
      </c>
      <c r="D69" s="5" t="n">
        <v>638000</v>
      </c>
    </row>
    <row r="70" spans="1:4">
      <c r="A70" s="4" t="s">
        <v>607</v>
      </c>
      <c r="B70" s="5" t="n">
        <v>1099000</v>
      </c>
      <c r="D70" s="5" t="n">
        <v>569000</v>
      </c>
    </row>
    <row r="71" spans="1:4">
      <c r="A71" s="4" t="s">
        <v>608</v>
      </c>
      <c r="B71" s="5" t="n">
        <v>735000</v>
      </c>
      <c r="D71" s="5" t="n">
        <v>269000</v>
      </c>
    </row>
    <row r="72" spans="1:4">
      <c r="A72" s="4" t="s">
        <v>609</v>
      </c>
      <c r="B72" s="5" t="n">
        <v>834000</v>
      </c>
      <c r="C72" s="5" t="n">
        <v>643000</v>
      </c>
    </row>
    <row r="73" spans="1:4">
      <c r="A73" s="4" t="s">
        <v>610</v>
      </c>
      <c r="B73" s="5" t="n">
        <v>2864000</v>
      </c>
      <c r="D73" s="5" t="n">
        <v>2022000</v>
      </c>
    </row>
    <row r="74" spans="1:4">
      <c r="A74" s="4" t="s">
        <v>611</v>
      </c>
      <c r="B74" s="5" t="n">
        <v>2147000</v>
      </c>
      <c r="D74" s="5" t="n">
        <v>1313000</v>
      </c>
    </row>
    <row r="75" spans="1:4">
      <c r="A75" s="4" t="s">
        <v>612</v>
      </c>
      <c r="B75" s="5" t="n">
        <v>1730000</v>
      </c>
      <c r="C75" s="5" t="n">
        <v>1265000</v>
      </c>
    </row>
    <row r="76" spans="1:4">
      <c r="A76" s="4" t="s">
        <v>453</v>
      </c>
    </row>
    <row r="77" spans="1:4">
      <c r="A77" s="4" t="s">
        <v>603</v>
      </c>
      <c r="B77" s="5" t="n">
        <v>386000</v>
      </c>
      <c r="D77" s="5" t="n">
        <v>114000</v>
      </c>
    </row>
    <row r="78" spans="1:4">
      <c r="A78" s="4" t="s">
        <v>604</v>
      </c>
      <c r="B78" s="5" t="n">
        <v>380000</v>
      </c>
      <c r="D78" s="5" t="n">
        <v>114000</v>
      </c>
    </row>
    <row r="79" spans="1:4">
      <c r="A79" s="4" t="s">
        <v>605</v>
      </c>
      <c r="B79" s="5" t="n">
        <v>247000</v>
      </c>
      <c r="C79" s="5" t="n">
        <v>7000</v>
      </c>
    </row>
    <row r="80" spans="1:4">
      <c r="A80" s="4" t="s">
        <v>606</v>
      </c>
      <c r="B80" s="5" t="n">
        <v>997000</v>
      </c>
      <c r="D80" s="5" t="n">
        <v>434000</v>
      </c>
    </row>
    <row r="81" spans="1:4">
      <c r="A81" s="4" t="s">
        <v>607</v>
      </c>
      <c r="B81" s="5" t="n">
        <v>982000</v>
      </c>
      <c r="D81" s="5" t="n">
        <v>412000</v>
      </c>
    </row>
    <row r="82" spans="1:4">
      <c r="A82" s="4" t="s">
        <v>608</v>
      </c>
      <c r="B82" s="5" t="n">
        <v>715000</v>
      </c>
      <c r="D82" s="5" t="n">
        <v>203000</v>
      </c>
    </row>
    <row r="83" spans="1:4">
      <c r="A83" s="4" t="s">
        <v>609</v>
      </c>
      <c r="B83" s="5" t="n">
        <v>697000</v>
      </c>
      <c r="C83" s="5" t="n">
        <v>516000</v>
      </c>
    </row>
    <row r="84" spans="1:4">
      <c r="A84" s="4" t="s">
        <v>457</v>
      </c>
    </row>
    <row r="85" spans="1:4">
      <c r="A85" s="4" t="s">
        <v>603</v>
      </c>
      <c r="B85" s="5" t="n">
        <v>1316000</v>
      </c>
      <c r="D85" s="5" t="n">
        <v>1270000</v>
      </c>
    </row>
    <row r="86" spans="1:4">
      <c r="A86" s="4" t="s">
        <v>604</v>
      </c>
      <c r="B86" s="5" t="n">
        <v>668000</v>
      </c>
      <c r="D86" s="5" t="n">
        <v>630000</v>
      </c>
    </row>
    <row r="87" spans="1:4">
      <c r="A87" s="4" t="s">
        <v>605</v>
      </c>
      <c r="B87" s="5" t="n">
        <v>649000</v>
      </c>
      <c r="C87" s="5" t="n">
        <v>615000</v>
      </c>
    </row>
    <row r="88" spans="1:4">
      <c r="A88" s="4" t="s">
        <v>606</v>
      </c>
      <c r="B88" s="5" t="n">
        <v>165000</v>
      </c>
      <c r="D88" s="5" t="n">
        <v>204000</v>
      </c>
    </row>
    <row r="89" spans="1:4">
      <c r="A89" s="4" t="s">
        <v>607</v>
      </c>
      <c r="B89" s="5" t="n">
        <v>117000</v>
      </c>
      <c r="D89" s="5" t="n">
        <v>157000</v>
      </c>
    </row>
    <row r="90" spans="1:4">
      <c r="A90" s="4" t="s">
        <v>608</v>
      </c>
      <c r="B90" s="5" t="n">
        <v>20000</v>
      </c>
      <c r="D90" s="5" t="n">
        <v>66000</v>
      </c>
    </row>
    <row r="91" spans="1:4">
      <c r="A91" s="4" t="s">
        <v>609</v>
      </c>
      <c r="B91" s="5" t="n">
        <v>137000</v>
      </c>
      <c r="C91" s="5" t="n">
        <v>127000</v>
      </c>
    </row>
    <row r="92" spans="1:4">
      <c r="A92" s="4" t="s">
        <v>460</v>
      </c>
    </row>
    <row r="93" spans="1:4">
      <c r="A93" s="4" t="s">
        <v>603</v>
      </c>
      <c r="B93" s="5" t="n">
        <v>5954000</v>
      </c>
      <c r="D93" s="5" t="n">
        <v>5826000</v>
      </c>
    </row>
    <row r="94" spans="1:4">
      <c r="A94" s="4" t="s">
        <v>604</v>
      </c>
      <c r="B94" s="5" t="n">
        <v>5011000</v>
      </c>
      <c r="D94" s="5" t="n">
        <v>4894000</v>
      </c>
    </row>
    <row r="95" spans="1:4">
      <c r="A95" s="4" t="s">
        <v>605</v>
      </c>
      <c r="B95" s="5" t="n">
        <v>4952000</v>
      </c>
      <c r="C95" s="5" t="n">
        <v>6146000</v>
      </c>
    </row>
    <row r="96" spans="1:4">
      <c r="A96" s="4" t="s">
        <v>606</v>
      </c>
      <c r="B96" s="5" t="n">
        <v>239000</v>
      </c>
      <c r="D96" s="5" t="n">
        <v>239000</v>
      </c>
    </row>
    <row r="97" spans="1:4">
      <c r="A97" s="4" t="s">
        <v>607</v>
      </c>
      <c r="B97" s="5" t="n">
        <v>239000</v>
      </c>
      <c r="D97" s="5" t="n">
        <v>239000</v>
      </c>
    </row>
    <row r="98" spans="1:4">
      <c r="A98" s="4" t="s">
        <v>608</v>
      </c>
      <c r="B98" s="5" t="n">
        <v>9000</v>
      </c>
      <c r="D98" s="5" t="n">
        <v>9000</v>
      </c>
    </row>
    <row r="99" spans="1:4">
      <c r="A99" s="4" t="s">
        <v>609</v>
      </c>
      <c r="B99" s="5" t="n">
        <v>239000</v>
      </c>
      <c r="C99" s="5" t="n">
        <v>538000</v>
      </c>
    </row>
    <row r="100" spans="1:4">
      <c r="A100" s="4" t="s">
        <v>610</v>
      </c>
      <c r="B100" s="5" t="n">
        <v>6193000</v>
      </c>
      <c r="D100" s="5" t="n">
        <v>6065000</v>
      </c>
    </row>
    <row r="101" spans="1:4">
      <c r="A101" s="4" t="s">
        <v>611</v>
      </c>
      <c r="B101" s="5" t="n">
        <v>5250000</v>
      </c>
      <c r="D101" s="5" t="n">
        <v>5133000</v>
      </c>
    </row>
    <row r="102" spans="1:4">
      <c r="A102" s="4" t="s">
        <v>612</v>
      </c>
      <c r="B102" s="5" t="n">
        <v>5191000</v>
      </c>
      <c r="C102" s="5" t="n">
        <v>6684000</v>
      </c>
    </row>
    <row r="103" spans="1:4">
      <c r="A103" s="4" t="s">
        <v>462</v>
      </c>
    </row>
    <row r="104" spans="1:4">
      <c r="A104" s="4" t="s">
        <v>603</v>
      </c>
      <c r="B104" s="5" t="n">
        <v>3310000</v>
      </c>
      <c r="D104" s="5" t="n">
        <v>3214000</v>
      </c>
    </row>
    <row r="105" spans="1:4">
      <c r="A105" s="4" t="s">
        <v>604</v>
      </c>
      <c r="B105" s="5" t="n">
        <v>2994000</v>
      </c>
      <c r="D105" s="5" t="n">
        <v>2914000</v>
      </c>
    </row>
    <row r="106" spans="1:4">
      <c r="A106" s="4" t="s">
        <v>605</v>
      </c>
      <c r="B106" s="5" t="n">
        <v>2954000</v>
      </c>
      <c r="C106" s="5" t="n">
        <v>4442000</v>
      </c>
    </row>
    <row r="107" spans="1:4">
      <c r="A107" s="4" t="s">
        <v>606</v>
      </c>
      <c r="B107" s="5" t="n">
        <v>67000</v>
      </c>
      <c r="D107" s="5" t="n">
        <v>67000</v>
      </c>
    </row>
    <row r="108" spans="1:4">
      <c r="A108" s="4" t="s">
        <v>607</v>
      </c>
      <c r="B108" s="5" t="n">
        <v>67000</v>
      </c>
      <c r="D108" s="5" t="n">
        <v>67000</v>
      </c>
    </row>
    <row r="109" spans="1:4">
      <c r="A109" s="4" t="s">
        <v>608</v>
      </c>
      <c r="B109" s="5" t="n">
        <v>5000</v>
      </c>
      <c r="D109" s="5" t="n">
        <v>5000</v>
      </c>
    </row>
    <row r="110" spans="1:4">
      <c r="A110" s="4" t="s">
        <v>609</v>
      </c>
      <c r="B110" s="5" t="n">
        <v>67000</v>
      </c>
      <c r="C110" s="5" t="n">
        <v>450000</v>
      </c>
    </row>
    <row r="111" spans="1:4">
      <c r="A111" s="4" t="s">
        <v>610</v>
      </c>
      <c r="B111" s="5" t="n">
        <v>3377000</v>
      </c>
      <c r="D111" s="5" t="n">
        <v>3281000</v>
      </c>
    </row>
    <row r="112" spans="1:4">
      <c r="A112" s="4" t="s">
        <v>611</v>
      </c>
      <c r="B112" s="5" t="n">
        <v>3061000</v>
      </c>
      <c r="D112" s="5" t="n">
        <v>2981000</v>
      </c>
    </row>
    <row r="113" spans="1:4">
      <c r="A113" s="4" t="s">
        <v>612</v>
      </c>
      <c r="B113" s="5" t="n">
        <v>3021000</v>
      </c>
      <c r="C113" s="5" t="n">
        <v>4892000</v>
      </c>
    </row>
    <row r="114" spans="1:4">
      <c r="A114" s="4" t="s">
        <v>466</v>
      </c>
    </row>
    <row r="115" spans="1:4">
      <c r="A115" s="4" t="s">
        <v>603</v>
      </c>
      <c r="B115" s="5" t="n">
        <v>985000</v>
      </c>
      <c r="D115" s="5" t="n">
        <v>853000</v>
      </c>
    </row>
    <row r="116" spans="1:4">
      <c r="A116" s="4" t="s">
        <v>604</v>
      </c>
      <c r="B116" s="5" t="n">
        <v>958000</v>
      </c>
      <c r="D116" s="5" t="n">
        <v>826000</v>
      </c>
    </row>
    <row r="117" spans="1:4">
      <c r="A117" s="4" t="s">
        <v>605</v>
      </c>
      <c r="B117" s="5" t="n">
        <v>892000</v>
      </c>
      <c r="C117" s="5" t="n">
        <v>1462000</v>
      </c>
    </row>
    <row r="118" spans="1:4">
      <c r="A118" s="4" t="s">
        <v>606</v>
      </c>
      <c r="B118" s="5" t="n">
        <v>19000</v>
      </c>
      <c r="D118" s="5" t="n">
        <v>19000</v>
      </c>
    </row>
    <row r="119" spans="1:4">
      <c r="A119" s="4" t="s">
        <v>607</v>
      </c>
      <c r="B119" s="5" t="n">
        <v>19000</v>
      </c>
      <c r="D119" s="5" t="n">
        <v>19000</v>
      </c>
    </row>
    <row r="120" spans="1:4">
      <c r="A120" s="4" t="s">
        <v>608</v>
      </c>
      <c r="B120" s="5" t="n">
        <v>2000</v>
      </c>
      <c r="D120" s="5" t="n">
        <v>2000</v>
      </c>
    </row>
    <row r="121" spans="1:4">
      <c r="A121" s="4" t="s">
        <v>609</v>
      </c>
      <c r="B121" s="5" t="n">
        <v>19000</v>
      </c>
      <c r="C121" s="5" t="n">
        <v>378000</v>
      </c>
    </row>
    <row r="122" spans="1:4">
      <c r="A122" s="4" t="s">
        <v>470</v>
      </c>
    </row>
    <row r="123" spans="1:4">
      <c r="A123" s="4" t="s">
        <v>603</v>
      </c>
      <c r="B123" s="5" t="n">
        <v>0</v>
      </c>
      <c r="D123" s="5" t="n">
        <v>0</v>
      </c>
    </row>
    <row r="124" spans="1:4">
      <c r="A124" s="4" t="s">
        <v>604</v>
      </c>
      <c r="B124" s="5" t="n">
        <v>0</v>
      </c>
      <c r="D124" s="5" t="n">
        <v>0</v>
      </c>
    </row>
    <row r="125" spans="1:4">
      <c r="A125" s="4" t="s">
        <v>605</v>
      </c>
      <c r="B125" s="5" t="n">
        <v>0</v>
      </c>
      <c r="C125" s="5" t="n">
        <v>0</v>
      </c>
    </row>
    <row r="126" spans="1:4">
      <c r="A126" s="4" t="s">
        <v>606</v>
      </c>
      <c r="B126" s="5" t="n">
        <v>0</v>
      </c>
      <c r="D126" s="5" t="n">
        <v>0</v>
      </c>
    </row>
    <row r="127" spans="1:4">
      <c r="A127" s="4" t="s">
        <v>607</v>
      </c>
      <c r="B127" s="5" t="n">
        <v>0</v>
      </c>
      <c r="D127" s="5" t="n">
        <v>0</v>
      </c>
    </row>
    <row r="128" spans="1:4">
      <c r="A128" s="4" t="s">
        <v>608</v>
      </c>
      <c r="B128" s="5" t="n">
        <v>0</v>
      </c>
      <c r="D128" s="5" t="n">
        <v>0</v>
      </c>
    </row>
    <row r="129" spans="1:4">
      <c r="A129" s="4" t="s">
        <v>609</v>
      </c>
      <c r="B129" s="5" t="n">
        <v>0</v>
      </c>
      <c r="C129" s="5" t="n">
        <v>0</v>
      </c>
    </row>
    <row r="130" spans="1:4">
      <c r="A130" s="4" t="s">
        <v>473</v>
      </c>
    </row>
    <row r="131" spans="1:4">
      <c r="A131" s="4" t="s">
        <v>603</v>
      </c>
      <c r="B131" s="5" t="n">
        <v>1159000</v>
      </c>
      <c r="D131" s="5" t="n">
        <v>1281000</v>
      </c>
    </row>
    <row r="132" spans="1:4">
      <c r="A132" s="4" t="s">
        <v>604</v>
      </c>
      <c r="B132" s="5" t="n">
        <v>1092000</v>
      </c>
      <c r="D132" s="5" t="n">
        <v>1210000</v>
      </c>
    </row>
    <row r="133" spans="1:4">
      <c r="A133" s="4" t="s">
        <v>605</v>
      </c>
      <c r="B133" s="5" t="n">
        <v>1151000</v>
      </c>
      <c r="C133" s="5" t="n">
        <v>1811000</v>
      </c>
    </row>
    <row r="134" spans="1:4">
      <c r="A134" s="4" t="s">
        <v>606</v>
      </c>
      <c r="B134" s="5" t="n">
        <v>48000</v>
      </c>
      <c r="D134" s="5" t="n">
        <v>48000</v>
      </c>
    </row>
    <row r="135" spans="1:4">
      <c r="A135" s="4" t="s">
        <v>607</v>
      </c>
      <c r="B135" s="5" t="n">
        <v>48000</v>
      </c>
      <c r="D135" s="5" t="n">
        <v>48000</v>
      </c>
    </row>
    <row r="136" spans="1:4">
      <c r="A136" s="4" t="s">
        <v>608</v>
      </c>
      <c r="B136" s="5" t="n">
        <v>3000</v>
      </c>
      <c r="D136" s="5" t="n">
        <v>3000</v>
      </c>
    </row>
    <row r="137" spans="1:4">
      <c r="A137" s="4" t="s">
        <v>609</v>
      </c>
      <c r="B137" s="5" t="n">
        <v>48000</v>
      </c>
      <c r="C137" s="5" t="n">
        <v>50000</v>
      </c>
    </row>
    <row r="138" spans="1:4">
      <c r="A138" s="4" t="s">
        <v>477</v>
      </c>
    </row>
    <row r="139" spans="1:4">
      <c r="A139" s="4" t="s">
        <v>603</v>
      </c>
      <c r="B139" s="5" t="n">
        <v>848000</v>
      </c>
      <c r="D139" s="5" t="n">
        <v>928000</v>
      </c>
    </row>
    <row r="140" spans="1:4">
      <c r="A140" s="4" t="s">
        <v>604</v>
      </c>
      <c r="B140" s="5" t="n">
        <v>713000</v>
      </c>
      <c r="D140" s="5" t="n">
        <v>789000</v>
      </c>
    </row>
    <row r="141" spans="1:4">
      <c r="A141" s="4" t="s">
        <v>605</v>
      </c>
      <c r="B141" s="5" t="n">
        <v>751000</v>
      </c>
      <c r="C141" s="5" t="n">
        <v>826000</v>
      </c>
    </row>
    <row r="142" spans="1:4">
      <c r="A142" s="4" t="s">
        <v>606</v>
      </c>
      <c r="B142" s="5" t="n">
        <v>0</v>
      </c>
      <c r="D142" s="5" t="n">
        <v>0</v>
      </c>
    </row>
    <row r="143" spans="1:4">
      <c r="A143" s="4" t="s">
        <v>607</v>
      </c>
      <c r="B143" s="5" t="n">
        <v>0</v>
      </c>
      <c r="D143" s="5" t="n">
        <v>0</v>
      </c>
    </row>
    <row r="144" spans="1:4">
      <c r="A144" s="4" t="s">
        <v>608</v>
      </c>
      <c r="B144" s="5" t="n">
        <v>0</v>
      </c>
      <c r="D144" s="5" t="n">
        <v>0</v>
      </c>
    </row>
    <row r="145" spans="1:4">
      <c r="A145" s="4" t="s">
        <v>609</v>
      </c>
      <c r="B145" s="5" t="n">
        <v>0</v>
      </c>
      <c r="C145" s="5" t="n">
        <v>0</v>
      </c>
    </row>
    <row r="146" spans="1:4">
      <c r="A146" s="4" t="s">
        <v>480</v>
      </c>
    </row>
    <row r="147" spans="1:4">
      <c r="A147" s="4" t="s">
        <v>603</v>
      </c>
      <c r="B147" s="5" t="n">
        <v>318000</v>
      </c>
      <c r="D147" s="5" t="n">
        <v>152000</v>
      </c>
    </row>
    <row r="148" spans="1:4">
      <c r="A148" s="4" t="s">
        <v>604</v>
      </c>
      <c r="B148" s="5" t="n">
        <v>231000</v>
      </c>
      <c r="D148" s="5" t="n">
        <v>89000</v>
      </c>
    </row>
    <row r="149" spans="1:4">
      <c r="A149" s="4" t="s">
        <v>605</v>
      </c>
      <c r="B149" s="5" t="n">
        <v>160000</v>
      </c>
      <c r="C149" s="5" t="n">
        <v>343000</v>
      </c>
    </row>
    <row r="150" spans="1:4">
      <c r="A150" s="4" t="s">
        <v>606</v>
      </c>
      <c r="B150" s="5" t="n">
        <v>0</v>
      </c>
      <c r="D150" s="5" t="n">
        <v>0</v>
      </c>
    </row>
    <row r="151" spans="1:4">
      <c r="A151" s="4" t="s">
        <v>607</v>
      </c>
      <c r="B151" s="5" t="n">
        <v>0</v>
      </c>
      <c r="D151" s="5" t="n">
        <v>0</v>
      </c>
    </row>
    <row r="152" spans="1:4">
      <c r="A152" s="4" t="s">
        <v>608</v>
      </c>
      <c r="B152" s="5" t="n">
        <v>0</v>
      </c>
      <c r="D152" s="5" t="n">
        <v>0</v>
      </c>
    </row>
    <row r="153" spans="1:4">
      <c r="A153" s="4" t="s">
        <v>609</v>
      </c>
      <c r="B153" s="5" t="n">
        <v>0</v>
      </c>
      <c r="C153" s="5" t="n">
        <v>22000</v>
      </c>
    </row>
    <row r="154" spans="1:4">
      <c r="A154" s="4" t="s">
        <v>484</v>
      </c>
    </row>
    <row r="155" spans="1:4">
      <c r="A155" s="4" t="s">
        <v>603</v>
      </c>
      <c r="B155" s="5" t="n">
        <v>2644000</v>
      </c>
      <c r="D155" s="5" t="n">
        <v>2612000</v>
      </c>
    </row>
    <row r="156" spans="1:4">
      <c r="A156" s="4" t="s">
        <v>604</v>
      </c>
      <c r="B156" s="5" t="n">
        <v>2017000</v>
      </c>
      <c r="D156" s="5" t="n">
        <v>1980000</v>
      </c>
    </row>
    <row r="157" spans="1:4">
      <c r="A157" s="4" t="s">
        <v>605</v>
      </c>
      <c r="B157" s="5" t="n">
        <v>1998000</v>
      </c>
      <c r="C157" s="5" t="n">
        <v>1704000</v>
      </c>
    </row>
    <row r="158" spans="1:4">
      <c r="A158" s="4" t="s">
        <v>606</v>
      </c>
      <c r="B158" s="5" t="n">
        <v>172000</v>
      </c>
      <c r="D158" s="5" t="n">
        <v>172000</v>
      </c>
    </row>
    <row r="159" spans="1:4">
      <c r="A159" s="4" t="s">
        <v>607</v>
      </c>
      <c r="B159" s="5" t="n">
        <v>172000</v>
      </c>
      <c r="D159" s="5" t="n">
        <v>172000</v>
      </c>
    </row>
    <row r="160" spans="1:4">
      <c r="A160" s="4" t="s">
        <v>608</v>
      </c>
      <c r="B160" s="5" t="n">
        <v>4000</v>
      </c>
      <c r="D160" s="5" t="n">
        <v>4000</v>
      </c>
    </row>
    <row r="161" spans="1:4">
      <c r="A161" s="4" t="s">
        <v>609</v>
      </c>
      <c r="B161" s="5" t="n">
        <v>172000</v>
      </c>
      <c r="C161" s="5" t="n">
        <v>88000</v>
      </c>
    </row>
    <row r="162" spans="1:4">
      <c r="A162" s="4" t="s">
        <v>610</v>
      </c>
      <c r="B162" s="5" t="n">
        <v>2816000</v>
      </c>
      <c r="D162" s="5" t="n">
        <v>2784000</v>
      </c>
    </row>
    <row r="163" spans="1:4">
      <c r="A163" s="4" t="s">
        <v>611</v>
      </c>
      <c r="B163" s="5" t="n">
        <v>2189000</v>
      </c>
      <c r="D163" s="5" t="n">
        <v>2152000</v>
      </c>
    </row>
    <row r="164" spans="1:4">
      <c r="A164" s="4" t="s">
        <v>612</v>
      </c>
      <c r="B164" s="5" t="n">
        <v>2170000</v>
      </c>
      <c r="C164" s="5" t="n">
        <v>1792000</v>
      </c>
    </row>
    <row r="165" spans="1:4">
      <c r="A165" s="4" t="s">
        <v>488</v>
      </c>
    </row>
    <row r="166" spans="1:4">
      <c r="A166" s="4" t="s">
        <v>603</v>
      </c>
      <c r="B166" s="5" t="n">
        <v>476000</v>
      </c>
      <c r="D166" s="5" t="n">
        <v>531000</v>
      </c>
    </row>
    <row r="167" spans="1:4">
      <c r="A167" s="4" t="s">
        <v>604</v>
      </c>
      <c r="B167" s="5" t="n">
        <v>322000</v>
      </c>
      <c r="D167" s="5" t="n">
        <v>351000</v>
      </c>
    </row>
    <row r="168" spans="1:4">
      <c r="A168" s="4" t="s">
        <v>605</v>
      </c>
      <c r="B168" s="5" t="n">
        <v>336000</v>
      </c>
      <c r="C168" s="5" t="n">
        <v>293000</v>
      </c>
    </row>
    <row r="169" spans="1:4">
      <c r="A169" s="4" t="s">
        <v>606</v>
      </c>
      <c r="B169" s="5" t="n">
        <v>0</v>
      </c>
      <c r="D169" s="5" t="n">
        <v>0</v>
      </c>
    </row>
    <row r="170" spans="1:4">
      <c r="A170" s="4" t="s">
        <v>607</v>
      </c>
      <c r="B170" s="5" t="n">
        <v>0</v>
      </c>
      <c r="D170" s="5" t="n">
        <v>0</v>
      </c>
    </row>
    <row r="171" spans="1:4">
      <c r="A171" s="4" t="s">
        <v>608</v>
      </c>
      <c r="B171" s="5" t="n">
        <v>0</v>
      </c>
      <c r="D171" s="5" t="n">
        <v>0</v>
      </c>
    </row>
    <row r="172" spans="1:4">
      <c r="A172" s="4" t="s">
        <v>609</v>
      </c>
      <c r="B172" s="5" t="n">
        <v>0</v>
      </c>
      <c r="C172" s="5" t="n">
        <v>0</v>
      </c>
    </row>
    <row r="173" spans="1:4">
      <c r="A173" s="4" t="s">
        <v>492</v>
      </c>
    </row>
    <row r="174" spans="1:4">
      <c r="A174" s="4" t="s">
        <v>603</v>
      </c>
      <c r="B174" s="5" t="n">
        <v>2168000</v>
      </c>
      <c r="D174" s="5" t="n">
        <v>2081000</v>
      </c>
    </row>
    <row r="175" spans="1:4">
      <c r="A175" s="4" t="s">
        <v>604</v>
      </c>
      <c r="B175" s="5" t="n">
        <v>1695000</v>
      </c>
      <c r="D175" s="5" t="n">
        <v>1629000</v>
      </c>
    </row>
    <row r="176" spans="1:4">
      <c r="A176" s="4" t="s">
        <v>605</v>
      </c>
      <c r="B176" s="5" t="n">
        <v>1662000</v>
      </c>
      <c r="C176" s="5" t="n">
        <v>1411000</v>
      </c>
    </row>
    <row r="177" spans="1:4">
      <c r="A177" s="4" t="s">
        <v>606</v>
      </c>
      <c r="B177" s="5" t="n">
        <v>172000</v>
      </c>
      <c r="D177" s="5" t="n">
        <v>172000</v>
      </c>
    </row>
    <row r="178" spans="1:4">
      <c r="A178" s="4" t="s">
        <v>607</v>
      </c>
      <c r="B178" s="5" t="n">
        <v>172000</v>
      </c>
      <c r="D178" s="5" t="n">
        <v>172000</v>
      </c>
    </row>
    <row r="179" spans="1:4">
      <c r="A179" s="4" t="s">
        <v>608</v>
      </c>
      <c r="B179" s="5" t="n">
        <v>4000</v>
      </c>
      <c r="D179" s="7" t="n">
        <v>4000</v>
      </c>
    </row>
    <row r="180" spans="1:4">
      <c r="A180" s="4" t="s">
        <v>609</v>
      </c>
      <c r="B180" s="7" t="n">
        <v>172000</v>
      </c>
      <c r="C180" s="7" t="n">
        <v>8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3</v>
      </c>
      <c r="B1" s="2" t="s">
        <v>2</v>
      </c>
      <c r="C1" s="2" t="s">
        <v>30</v>
      </c>
    </row>
    <row r="2" spans="1:3">
      <c r="A2" s="4" t="s">
        <v>37</v>
      </c>
      <c r="B2" s="7" t="n">
        <v>2441314000</v>
      </c>
      <c r="C2" s="7" t="n">
        <v>2378620000</v>
      </c>
    </row>
    <row r="3" spans="1:3">
      <c r="A3" s="4" t="s">
        <v>426</v>
      </c>
    </row>
    <row r="4" spans="1:3">
      <c r="A4" s="4" t="s">
        <v>37</v>
      </c>
      <c r="B4" s="5" t="n">
        <v>1973739000</v>
      </c>
      <c r="C4" s="5" t="n">
        <v>1884548000</v>
      </c>
    </row>
    <row r="5" spans="1:3">
      <c r="A5" s="4" t="s">
        <v>460</v>
      </c>
    </row>
    <row r="6" spans="1:3">
      <c r="A6" s="4" t="s">
        <v>37</v>
      </c>
      <c r="B6" s="5" t="n">
        <v>467575000</v>
      </c>
      <c r="C6" s="5" t="n">
        <v>494072000</v>
      </c>
    </row>
    <row r="7" spans="1:3">
      <c r="A7" s="4" t="s">
        <v>393</v>
      </c>
    </row>
    <row r="8" spans="1:3">
      <c r="A8" s="4" t="s">
        <v>37</v>
      </c>
      <c r="B8" s="5" t="n">
        <v>2123348000</v>
      </c>
      <c r="C8" s="5" t="n">
        <v>2065347000</v>
      </c>
    </row>
    <row r="9" spans="1:3">
      <c r="A9" s="4" t="s">
        <v>524</v>
      </c>
    </row>
    <row r="10" spans="1:3">
      <c r="A10" s="4" t="s">
        <v>37</v>
      </c>
      <c r="B10" s="5" t="n">
        <v>1803409000</v>
      </c>
      <c r="C10" s="5" t="n">
        <v>1728898000</v>
      </c>
    </row>
    <row r="11" spans="1:3">
      <c r="A11" s="4" t="s">
        <v>530</v>
      </c>
    </row>
    <row r="12" spans="1:3">
      <c r="A12" s="4" t="s">
        <v>37</v>
      </c>
      <c r="B12" s="5" t="n">
        <v>319939000</v>
      </c>
      <c r="C12" s="5" t="n">
        <v>336449000</v>
      </c>
    </row>
    <row r="13" spans="1:3">
      <c r="A13" s="4" t="s">
        <v>397</v>
      </c>
    </row>
    <row r="14" spans="1:3">
      <c r="A14" s="4" t="s">
        <v>37</v>
      </c>
      <c r="B14" s="5" t="n">
        <v>757220000</v>
      </c>
      <c r="C14" s="5" t="n">
        <v>713903000</v>
      </c>
    </row>
    <row r="15" spans="1:3">
      <c r="A15" s="4" t="s">
        <v>614</v>
      </c>
    </row>
    <row r="16" spans="1:3">
      <c r="A16" s="4" t="s">
        <v>37</v>
      </c>
      <c r="B16" s="5" t="n">
        <v>685227000</v>
      </c>
      <c r="C16" s="5" t="n">
        <v>636771000</v>
      </c>
    </row>
    <row r="17" spans="1:3">
      <c r="A17" s="4" t="s">
        <v>615</v>
      </c>
    </row>
    <row r="18" spans="1:3">
      <c r="A18" s="4" t="s">
        <v>37</v>
      </c>
      <c r="B18" s="5" t="n">
        <v>71993000</v>
      </c>
      <c r="C18" s="5" t="n">
        <v>77132000</v>
      </c>
    </row>
    <row r="19" spans="1:3">
      <c r="A19" s="4" t="s">
        <v>401</v>
      </c>
    </row>
    <row r="20" spans="1:3">
      <c r="A20" s="4" t="s">
        <v>37</v>
      </c>
      <c r="B20" s="5" t="n">
        <v>31924000</v>
      </c>
      <c r="C20" s="5" t="n">
        <v>34828000</v>
      </c>
    </row>
    <row r="21" spans="1:3">
      <c r="A21" s="4" t="s">
        <v>616</v>
      </c>
    </row>
    <row r="22" spans="1:3">
      <c r="A22" s="4" t="s">
        <v>37</v>
      </c>
      <c r="B22" s="5" t="n">
        <v>23841000</v>
      </c>
      <c r="C22" s="5" t="n">
        <v>26519000</v>
      </c>
    </row>
    <row r="23" spans="1:3">
      <c r="A23" s="4" t="s">
        <v>617</v>
      </c>
    </row>
    <row r="24" spans="1:3">
      <c r="A24" s="4" t="s">
        <v>37</v>
      </c>
      <c r="B24" s="5" t="n">
        <v>8083000</v>
      </c>
      <c r="C24" s="5" t="n">
        <v>8309000</v>
      </c>
    </row>
    <row r="25" spans="1:3">
      <c r="A25" s="4" t="s">
        <v>405</v>
      </c>
    </row>
    <row r="26" spans="1:3">
      <c r="A26" s="4" t="s">
        <v>37</v>
      </c>
      <c r="B26" s="5" t="n">
        <v>452382000</v>
      </c>
      <c r="C26" s="5" t="n">
        <v>450464000</v>
      </c>
    </row>
    <row r="27" spans="1:3">
      <c r="A27" s="4" t="s">
        <v>618</v>
      </c>
    </row>
    <row r="28" spans="1:3">
      <c r="A28" s="4" t="s">
        <v>37</v>
      </c>
      <c r="B28" s="5" t="n">
        <v>368910000</v>
      </c>
      <c r="C28" s="5" t="n">
        <v>363509000</v>
      </c>
    </row>
    <row r="29" spans="1:3">
      <c r="A29" s="4" t="s">
        <v>619</v>
      </c>
    </row>
    <row r="30" spans="1:3">
      <c r="A30" s="4" t="s">
        <v>37</v>
      </c>
      <c r="B30" s="5" t="n">
        <v>83472000</v>
      </c>
      <c r="C30" s="5" t="n">
        <v>86955000</v>
      </c>
    </row>
    <row r="31" spans="1:3">
      <c r="A31" s="4" t="s">
        <v>409</v>
      </c>
    </row>
    <row r="32" spans="1:3">
      <c r="A32" s="4" t="s">
        <v>37</v>
      </c>
      <c r="B32" s="5" t="n">
        <v>768565000</v>
      </c>
      <c r="C32" s="5" t="n">
        <v>748269000</v>
      </c>
    </row>
    <row r="33" spans="1:3">
      <c r="A33" s="4" t="s">
        <v>620</v>
      </c>
    </row>
    <row r="34" spans="1:3">
      <c r="A34" s="4" t="s">
        <v>37</v>
      </c>
      <c r="B34" s="5" t="n">
        <v>678359000</v>
      </c>
      <c r="C34" s="5" t="n">
        <v>652054000</v>
      </c>
    </row>
    <row r="35" spans="1:3">
      <c r="A35" s="4" t="s">
        <v>621</v>
      </c>
    </row>
    <row r="36" spans="1:3">
      <c r="A36" s="4" t="s">
        <v>37</v>
      </c>
      <c r="B36" s="5" t="n">
        <v>90206000</v>
      </c>
      <c r="C36" s="5" t="n">
        <v>96215000</v>
      </c>
    </row>
    <row r="37" spans="1:3">
      <c r="A37" s="4" t="s">
        <v>412</v>
      </c>
    </row>
    <row r="38" spans="1:3">
      <c r="A38" s="4" t="s">
        <v>37</v>
      </c>
      <c r="B38" s="5" t="n">
        <v>113257000</v>
      </c>
      <c r="C38" s="5" t="n">
        <v>117883000</v>
      </c>
    </row>
    <row r="39" spans="1:3">
      <c r="A39" s="4" t="s">
        <v>622</v>
      </c>
    </row>
    <row r="40" spans="1:3">
      <c r="A40" s="4" t="s">
        <v>37</v>
      </c>
      <c r="B40" s="5" t="n">
        <v>47072000</v>
      </c>
      <c r="C40" s="5" t="n">
        <v>50045000</v>
      </c>
    </row>
    <row r="41" spans="1:3">
      <c r="A41" s="4" t="s">
        <v>623</v>
      </c>
    </row>
    <row r="42" spans="1:3">
      <c r="A42" s="4" t="s">
        <v>37</v>
      </c>
      <c r="B42" s="5" t="n">
        <v>66185000</v>
      </c>
      <c r="C42" s="5" t="n">
        <v>67838000</v>
      </c>
    </row>
    <row r="43" spans="1:3">
      <c r="A43" s="4" t="s">
        <v>624</v>
      </c>
    </row>
    <row r="44" spans="1:3">
      <c r="A44" s="4" t="s">
        <v>37</v>
      </c>
      <c r="B44" s="5" t="n">
        <v>471570000</v>
      </c>
      <c r="C44" s="5" t="n">
        <v>440219000</v>
      </c>
    </row>
    <row r="45" spans="1:3">
      <c r="A45" s="4" t="s">
        <v>625</v>
      </c>
    </row>
    <row r="46" spans="1:3">
      <c r="A46" s="4" t="s">
        <v>37</v>
      </c>
      <c r="B46" s="5" t="n">
        <v>37236000</v>
      </c>
      <c r="C46" s="5" t="n">
        <v>40911000</v>
      </c>
    </row>
    <row r="47" spans="1:3">
      <c r="A47" s="4" t="s">
        <v>626</v>
      </c>
    </row>
    <row r="48" spans="1:3">
      <c r="A48" s="4" t="s">
        <v>37</v>
      </c>
      <c r="B48" s="5" t="n">
        <v>14994000</v>
      </c>
      <c r="C48" s="5" t="n">
        <v>16378000</v>
      </c>
    </row>
    <row r="49" spans="1:3">
      <c r="A49" s="4" t="s">
        <v>627</v>
      </c>
    </row>
    <row r="50" spans="1:3">
      <c r="A50" s="4" t="s">
        <v>37</v>
      </c>
      <c r="B50" s="5" t="n">
        <v>1756000</v>
      </c>
      <c r="C50" s="5" t="n">
        <v>1887000</v>
      </c>
    </row>
    <row r="51" spans="1:3">
      <c r="A51" s="4" t="s">
        <v>628</v>
      </c>
    </row>
    <row r="52" spans="1:3">
      <c r="A52" s="4" t="s">
        <v>37</v>
      </c>
      <c r="B52" s="5" t="n">
        <v>266147000</v>
      </c>
      <c r="C52" s="5" t="n">
        <v>238890000</v>
      </c>
    </row>
    <row r="53" spans="1:3">
      <c r="A53" s="4" t="s">
        <v>629</v>
      </c>
    </row>
    <row r="54" spans="1:3">
      <c r="A54" s="4" t="s">
        <v>37</v>
      </c>
      <c r="B54" s="5" t="n">
        <v>34189000</v>
      </c>
      <c r="C54" s="5" t="n">
        <v>36246000</v>
      </c>
    </row>
    <row r="55" spans="1:3">
      <c r="A55" s="4" t="s">
        <v>630</v>
      </c>
    </row>
    <row r="56" spans="1:3">
      <c r="A56" s="4" t="s">
        <v>37</v>
      </c>
      <c r="B56" s="5" t="n">
        <v>553441000</v>
      </c>
      <c r="C56" s="5" t="n">
        <v>542294000</v>
      </c>
    </row>
    <row r="57" spans="1:3">
      <c r="A57" s="4" t="s">
        <v>631</v>
      </c>
    </row>
    <row r="58" spans="1:3">
      <c r="A58" s="4" t="s">
        <v>37</v>
      </c>
      <c r="B58" s="5" t="n">
        <v>52796000</v>
      </c>
      <c r="C58" s="5" t="n">
        <v>57671000</v>
      </c>
    </row>
    <row r="59" spans="1:3">
      <c r="A59" s="4" t="s">
        <v>632</v>
      </c>
    </row>
    <row r="60" spans="1:3">
      <c r="A60" s="4" t="s">
        <v>37</v>
      </c>
      <c r="B60" s="5" t="n">
        <v>29421000</v>
      </c>
      <c r="C60" s="5" t="n">
        <v>29793000</v>
      </c>
    </row>
    <row r="61" spans="1:3">
      <c r="A61" s="4" t="s">
        <v>633</v>
      </c>
    </row>
    <row r="62" spans="1:3">
      <c r="A62" s="4" t="s">
        <v>37</v>
      </c>
      <c r="B62" s="5" t="n">
        <v>38612000</v>
      </c>
      <c r="C62" s="5" t="n">
        <v>39574000</v>
      </c>
    </row>
    <row r="63" spans="1:3">
      <c r="A63" s="4" t="s">
        <v>634</v>
      </c>
    </row>
    <row r="64" spans="1:3">
      <c r="A64" s="4" t="s">
        <v>37</v>
      </c>
      <c r="B64" s="5" t="n">
        <v>206434000</v>
      </c>
      <c r="C64" s="5" t="n">
        <v>190170000</v>
      </c>
    </row>
    <row r="65" spans="1:3">
      <c r="A65" s="4" t="s">
        <v>635</v>
      </c>
    </row>
    <row r="66" spans="1:3">
      <c r="A66" s="4" t="s">
        <v>37</v>
      </c>
      <c r="B66" s="5" t="n">
        <v>33417000</v>
      </c>
      <c r="C66" s="5" t="n">
        <v>35233000</v>
      </c>
    </row>
    <row r="67" spans="1:3">
      <c r="A67" s="4" t="s">
        <v>636</v>
      </c>
    </row>
    <row r="68" spans="1:3">
      <c r="A68" s="4" t="s">
        <v>37</v>
      </c>
      <c r="B68" s="5" t="n">
        <v>8767000</v>
      </c>
      <c r="C68" s="5" t="n">
        <v>10046000</v>
      </c>
    </row>
    <row r="69" spans="1:3">
      <c r="A69" s="4" t="s">
        <v>637</v>
      </c>
    </row>
    <row r="70" spans="1:3">
      <c r="A70" s="4" t="s">
        <v>37</v>
      </c>
      <c r="B70" s="5" t="n">
        <v>6002000</v>
      </c>
      <c r="C70" s="5" t="n">
        <v>6164000</v>
      </c>
    </row>
    <row r="71" spans="1:3">
      <c r="A71" s="4" t="s">
        <v>638</v>
      </c>
    </row>
    <row r="72" spans="1:3">
      <c r="A72" s="4" t="s">
        <v>37</v>
      </c>
      <c r="B72" s="5" t="n">
        <v>100967000</v>
      </c>
      <c r="C72" s="5" t="n">
        <v>123517000</v>
      </c>
    </row>
    <row r="73" spans="1:3">
      <c r="A73" s="4" t="s">
        <v>639</v>
      </c>
    </row>
    <row r="74" spans="1:3">
      <c r="A74" s="4" t="s">
        <v>37</v>
      </c>
      <c r="B74" s="5" t="n">
        <v>47471000</v>
      </c>
      <c r="C74" s="5" t="n">
        <v>49255000</v>
      </c>
    </row>
    <row r="75" spans="1:3">
      <c r="A75" s="4" t="s">
        <v>640</v>
      </c>
    </row>
    <row r="76" spans="1:3">
      <c r="A76" s="4" t="s">
        <v>37</v>
      </c>
      <c r="B76" s="5" t="n">
        <v>124918000</v>
      </c>
      <c r="C76" s="5" t="n">
        <v>109304000</v>
      </c>
    </row>
    <row r="77" spans="1:3">
      <c r="A77" s="4" t="s">
        <v>641</v>
      </c>
    </row>
    <row r="78" spans="1:3">
      <c r="A78" s="4" t="s">
        <v>37</v>
      </c>
      <c r="B78" s="5" t="n">
        <v>36001000</v>
      </c>
      <c r="C78" s="5" t="n">
        <v>37040000</v>
      </c>
    </row>
    <row r="79" spans="1:3">
      <c r="A79" s="4" t="s">
        <v>642</v>
      </c>
    </row>
    <row r="80" spans="1:3">
      <c r="A80" s="4" t="s">
        <v>37</v>
      </c>
      <c r="B80" s="5" t="n">
        <v>16925000</v>
      </c>
      <c r="C80" s="5" t="n">
        <v>19082000</v>
      </c>
    </row>
    <row r="81" spans="1:3">
      <c r="A81" s="4" t="s">
        <v>643</v>
      </c>
    </row>
    <row r="82" spans="1:3">
      <c r="A82" s="4" t="s">
        <v>37</v>
      </c>
      <c r="B82" s="5" t="n">
        <v>27274000</v>
      </c>
      <c r="C82" s="5" t="n">
        <v>28015000</v>
      </c>
    </row>
    <row r="83" spans="1:3">
      <c r="A83" s="4" t="s">
        <v>644</v>
      </c>
    </row>
    <row r="84" spans="1:3">
      <c r="A84" s="4" t="s">
        <v>37</v>
      </c>
      <c r="B84" s="5" t="n">
        <v>7223000</v>
      </c>
      <c r="C84" s="5" t="n">
        <v>6382000</v>
      </c>
    </row>
    <row r="85" spans="1:3">
      <c r="A85" s="4" t="s">
        <v>645</v>
      </c>
    </row>
    <row r="86" spans="1:3">
      <c r="A86" s="4" t="s">
        <v>37</v>
      </c>
      <c r="B86" s="5" t="n">
        <v>1340000</v>
      </c>
      <c r="C86" s="5" t="n">
        <v>988000</v>
      </c>
    </row>
    <row r="87" spans="1:3">
      <c r="A87" s="4" t="s">
        <v>646</v>
      </c>
    </row>
    <row r="88" spans="1:3">
      <c r="A88" s="4" t="s">
        <v>37</v>
      </c>
      <c r="B88" s="5" t="n">
        <v>80000</v>
      </c>
      <c r="C88" s="5" t="n">
        <v>95000</v>
      </c>
    </row>
    <row r="89" spans="1:3">
      <c r="A89" s="4" t="s">
        <v>647</v>
      </c>
    </row>
    <row r="90" spans="1:3">
      <c r="A90" s="4" t="s">
        <v>37</v>
      </c>
      <c r="B90" s="5" t="n">
        <v>325000</v>
      </c>
      <c r="C90" s="5" t="n">
        <v>258000</v>
      </c>
    </row>
    <row r="91" spans="1:3">
      <c r="A91" s="4" t="s">
        <v>648</v>
      </c>
    </row>
    <row r="92" spans="1:3">
      <c r="A92" s="4" t="s">
        <v>37</v>
      </c>
      <c r="B92" s="5" t="n">
        <v>1796000</v>
      </c>
      <c r="C92" s="5" t="n">
        <v>1102000</v>
      </c>
    </row>
    <row r="93" spans="1:3">
      <c r="A93" s="4" t="s">
        <v>649</v>
      </c>
    </row>
    <row r="94" spans="1:3">
      <c r="A94" s="4" t="s">
        <v>37</v>
      </c>
      <c r="B94" s="5" t="n">
        <v>1812000</v>
      </c>
      <c r="C94" s="5" t="n">
        <v>1454000</v>
      </c>
    </row>
    <row r="95" spans="1:3">
      <c r="A95" s="4" t="s">
        <v>650</v>
      </c>
    </row>
    <row r="96" spans="1:3">
      <c r="A96" s="4" t="s">
        <v>37</v>
      </c>
      <c r="B96" s="5" t="n">
        <v>0</v>
      </c>
      <c r="C96" s="5" t="n">
        <v>456000</v>
      </c>
    </row>
    <row r="97" spans="1:3">
      <c r="A97" s="4" t="s">
        <v>651</v>
      </c>
    </row>
    <row r="98" spans="1:3">
      <c r="A98" s="4" t="s">
        <v>37</v>
      </c>
      <c r="B98" s="5" t="n">
        <v>1409000</v>
      </c>
      <c r="C98" s="5" t="n">
        <v>1504000</v>
      </c>
    </row>
    <row r="99" spans="1:3">
      <c r="A99" s="4" t="s">
        <v>652</v>
      </c>
    </row>
    <row r="100" spans="1:3">
      <c r="A100" s="4" t="s">
        <v>37</v>
      </c>
      <c r="B100" s="5" t="n">
        <v>726000</v>
      </c>
      <c r="C100" s="5" t="n">
        <v>1170000</v>
      </c>
    </row>
    <row r="101" spans="1:3">
      <c r="A101" s="4" t="s">
        <v>653</v>
      </c>
    </row>
    <row r="102" spans="1:3">
      <c r="A102" s="4" t="s">
        <v>37</v>
      </c>
      <c r="B102" s="7" t="n">
        <v>299000</v>
      </c>
      <c r="C102" s="7" t="n">
        <v>24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4</v>
      </c>
      <c r="B1" s="2" t="s">
        <v>2</v>
      </c>
      <c r="C1" s="2" t="s">
        <v>30</v>
      </c>
    </row>
    <row r="2" spans="1:3">
      <c r="A2" s="4" t="s">
        <v>37</v>
      </c>
      <c r="B2" s="7" t="n">
        <v>2441314000</v>
      </c>
      <c r="C2" s="7" t="n">
        <v>2378620000</v>
      </c>
    </row>
    <row r="3" spans="1:3">
      <c r="A3" s="4" t="s">
        <v>278</v>
      </c>
    </row>
    <row r="4" spans="1:3">
      <c r="A4" s="4" t="s">
        <v>37</v>
      </c>
      <c r="B4" s="5" t="n">
        <v>317966000</v>
      </c>
      <c r="C4" s="5" t="n">
        <v>313273000</v>
      </c>
    </row>
    <row r="5" spans="1:3">
      <c r="A5" s="4" t="s">
        <v>418</v>
      </c>
    </row>
    <row r="6" spans="1:3">
      <c r="A6" s="4" t="s">
        <v>37</v>
      </c>
      <c r="B6" s="5" t="n">
        <v>112117000</v>
      </c>
      <c r="C6" s="5" t="n">
        <v>118047000</v>
      </c>
    </row>
    <row r="7" spans="1:3">
      <c r="A7" s="4" t="s">
        <v>422</v>
      </c>
    </row>
    <row r="8" spans="1:3">
      <c r="A8" s="4" t="s">
        <v>37</v>
      </c>
      <c r="B8" s="5" t="n">
        <v>205849000</v>
      </c>
      <c r="C8" s="5" t="n">
        <v>195226000</v>
      </c>
    </row>
    <row r="9" spans="1:3">
      <c r="A9" s="4" t="s">
        <v>426</v>
      </c>
    </row>
    <row r="10" spans="1:3">
      <c r="A10" s="4" t="s">
        <v>37</v>
      </c>
      <c r="B10" s="5" t="n">
        <v>1973739000</v>
      </c>
      <c r="C10" s="5" t="n">
        <v>1884548000</v>
      </c>
    </row>
    <row r="11" spans="1:3">
      <c r="A11" s="4" t="s">
        <v>449</v>
      </c>
    </row>
    <row r="12" spans="1:3">
      <c r="A12" s="4" t="s">
        <v>37</v>
      </c>
      <c r="B12" s="5" t="n">
        <v>170330000</v>
      </c>
      <c r="C12" s="5" t="n">
        <v>155650000</v>
      </c>
    </row>
    <row r="13" spans="1:3">
      <c r="A13" s="4" t="s">
        <v>453</v>
      </c>
    </row>
    <row r="14" spans="1:3">
      <c r="A14" s="4" t="s">
        <v>37</v>
      </c>
      <c r="B14" s="5" t="n">
        <v>69032000</v>
      </c>
      <c r="C14" s="5" t="n">
        <v>69831000</v>
      </c>
    </row>
    <row r="15" spans="1:3">
      <c r="A15" s="4" t="s">
        <v>457</v>
      </c>
    </row>
    <row r="16" spans="1:3">
      <c r="A16" s="4" t="s">
        <v>37</v>
      </c>
      <c r="B16" s="5" t="n">
        <v>101298000</v>
      </c>
      <c r="C16" s="5" t="n">
        <v>85819000</v>
      </c>
    </row>
    <row r="17" spans="1:3">
      <c r="A17" s="4" t="s">
        <v>460</v>
      </c>
    </row>
    <row r="18" spans="1:3">
      <c r="A18" s="4" t="s">
        <v>37</v>
      </c>
      <c r="B18" s="5" t="n">
        <v>467575000</v>
      </c>
      <c r="C18" s="5" t="n">
        <v>494072000</v>
      </c>
    </row>
    <row r="19" spans="1:3">
      <c r="A19" s="4" t="s">
        <v>484</v>
      </c>
    </row>
    <row r="20" spans="1:3">
      <c r="A20" s="4" t="s">
        <v>37</v>
      </c>
      <c r="B20" s="5" t="n">
        <v>147636000</v>
      </c>
      <c r="C20" s="5" t="n">
        <v>157623000</v>
      </c>
    </row>
    <row r="21" spans="1:3">
      <c r="A21" s="4" t="s">
        <v>488</v>
      </c>
    </row>
    <row r="22" spans="1:3">
      <c r="A22" s="4" t="s">
        <v>37</v>
      </c>
      <c r="B22" s="5" t="n">
        <v>43085000</v>
      </c>
      <c r="C22" s="5" t="n">
        <v>48216000</v>
      </c>
    </row>
    <row r="23" spans="1:3">
      <c r="A23" s="4" t="s">
        <v>492</v>
      </c>
    </row>
    <row r="24" spans="1:3">
      <c r="A24" s="4" t="s">
        <v>37</v>
      </c>
      <c r="B24" s="7" t="n">
        <v>104551000</v>
      </c>
      <c r="C24" s="7" t="n">
        <v>10940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5</v>
      </c>
      <c r="B1" s="2" t="s">
        <v>1</v>
      </c>
      <c r="D1" s="2" t="s">
        <v>656</v>
      </c>
    </row>
    <row r="2" spans="1:4">
      <c r="B2" s="2" t="s">
        <v>2</v>
      </c>
      <c r="C2" s="2" t="s">
        <v>70</v>
      </c>
      <c r="D2" s="2" t="s">
        <v>30</v>
      </c>
    </row>
    <row r="3" spans="1:4">
      <c r="A3" s="4" t="s">
        <v>83</v>
      </c>
      <c r="B3" s="7" t="n">
        <v>600000</v>
      </c>
      <c r="C3" s="7" t="n">
        <v>600000</v>
      </c>
    </row>
    <row r="4" spans="1:4">
      <c r="A4" s="4" t="s">
        <v>37</v>
      </c>
      <c r="B4" s="5" t="n">
        <v>2441314000</v>
      </c>
      <c r="D4" s="7" t="n">
        <v>2378620000</v>
      </c>
    </row>
    <row r="5" spans="1:4">
      <c r="A5" s="4" t="s">
        <v>393</v>
      </c>
    </row>
    <row r="6" spans="1:4">
      <c r="A6" s="4" t="s">
        <v>37</v>
      </c>
      <c r="B6" s="5" t="n">
        <v>2123348000</v>
      </c>
      <c r="D6" s="5" t="n">
        <v>2065347000</v>
      </c>
    </row>
    <row r="7" spans="1:4">
      <c r="A7" s="4" t="s">
        <v>278</v>
      </c>
    </row>
    <row r="8" spans="1:4">
      <c r="A8" s="4" t="s">
        <v>37</v>
      </c>
      <c r="B8" s="5" t="n">
        <v>317966000</v>
      </c>
      <c r="D8" s="5" t="n">
        <v>313273000</v>
      </c>
    </row>
    <row r="9" spans="1:4">
      <c r="A9" s="4" t="s">
        <v>426</v>
      </c>
    </row>
    <row r="10" spans="1:4">
      <c r="A10" s="4" t="s">
        <v>657</v>
      </c>
      <c r="B10" s="5" t="n">
        <v>17868000</v>
      </c>
      <c r="C10" s="5" t="n">
        <v>15233000</v>
      </c>
      <c r="D10" s="5" t="n">
        <v>15233000</v>
      </c>
    </row>
    <row r="11" spans="1:4">
      <c r="A11" s="4" t="s">
        <v>83</v>
      </c>
      <c r="B11" s="5" t="n">
        <v>548000</v>
      </c>
      <c r="D11" s="5" t="n">
        <v>3098000</v>
      </c>
    </row>
    <row r="12" spans="1:4">
      <c r="A12" s="4" t="s">
        <v>658</v>
      </c>
      <c r="B12" s="5" t="n">
        <v>-445000</v>
      </c>
      <c r="D12" s="5" t="n">
        <v>-2133000</v>
      </c>
    </row>
    <row r="13" spans="1:4">
      <c r="A13" s="4" t="s">
        <v>659</v>
      </c>
      <c r="B13" s="5" t="n">
        <v>155000</v>
      </c>
      <c r="D13" s="5" t="n">
        <v>1670000</v>
      </c>
    </row>
    <row r="14" spans="1:4">
      <c r="A14" s="4" t="s">
        <v>660</v>
      </c>
      <c r="B14" s="5" t="n">
        <v>18126000</v>
      </c>
      <c r="D14" s="5" t="n">
        <v>17868000</v>
      </c>
    </row>
    <row r="15" spans="1:4">
      <c r="A15" s="4" t="s">
        <v>661</v>
      </c>
      <c r="B15" s="5" t="n">
        <v>3581000</v>
      </c>
      <c r="D15" s="5" t="n">
        <v>1572000</v>
      </c>
    </row>
    <row r="16" spans="1:4">
      <c r="A16" s="4" t="s">
        <v>662</v>
      </c>
      <c r="B16" s="5" t="n">
        <v>14545000</v>
      </c>
      <c r="D16" s="5" t="n">
        <v>16296000</v>
      </c>
    </row>
    <row r="17" spans="1:4">
      <c r="A17" s="4" t="s">
        <v>37</v>
      </c>
      <c r="B17" s="5" t="n">
        <v>1973739000</v>
      </c>
      <c r="D17" s="5" t="n">
        <v>1884548000</v>
      </c>
    </row>
    <row r="18" spans="1:4">
      <c r="A18" s="4" t="s">
        <v>661</v>
      </c>
      <c r="B18" s="5" t="n">
        <v>14207000</v>
      </c>
      <c r="D18" s="5" t="n">
        <v>13383000</v>
      </c>
    </row>
    <row r="19" spans="1:4">
      <c r="A19" s="4" t="s">
        <v>662</v>
      </c>
      <c r="B19" s="5" t="n">
        <v>1959532000</v>
      </c>
      <c r="D19" s="5" t="n">
        <v>1871165000</v>
      </c>
    </row>
    <row r="20" spans="1:4">
      <c r="A20" s="4" t="s">
        <v>427</v>
      </c>
    </row>
    <row r="21" spans="1:4">
      <c r="A21" s="4" t="s">
        <v>657</v>
      </c>
      <c r="B21" s="5" t="n">
        <v>16026000</v>
      </c>
      <c r="C21" s="5" t="n">
        <v>13672000</v>
      </c>
      <c r="D21" s="5" t="n">
        <v>13672000</v>
      </c>
    </row>
    <row r="22" spans="1:4">
      <c r="A22" s="4" t="s">
        <v>83</v>
      </c>
      <c r="B22" s="5" t="n">
        <v>-225000</v>
      </c>
      <c r="D22" s="5" t="n">
        <v>2247000</v>
      </c>
    </row>
    <row r="23" spans="1:4">
      <c r="A23" s="4" t="s">
        <v>658</v>
      </c>
      <c r="B23" s="5" t="n">
        <v>-225000</v>
      </c>
      <c r="D23" s="5" t="n">
        <v>-980000</v>
      </c>
    </row>
    <row r="24" spans="1:4">
      <c r="A24" s="4" t="s">
        <v>659</v>
      </c>
      <c r="B24" s="5" t="n">
        <v>95000</v>
      </c>
      <c r="D24" s="5" t="n">
        <v>1087000</v>
      </c>
    </row>
    <row r="25" spans="1:4">
      <c r="A25" s="4" t="s">
        <v>660</v>
      </c>
      <c r="B25" s="5" t="n">
        <v>15671000</v>
      </c>
      <c r="D25" s="5" t="n">
        <v>16026000</v>
      </c>
    </row>
    <row r="26" spans="1:4">
      <c r="A26" s="4" t="s">
        <v>661</v>
      </c>
      <c r="B26" s="5" t="n">
        <v>2846000</v>
      </c>
      <c r="D26" s="5" t="n">
        <v>1303000</v>
      </c>
    </row>
    <row r="27" spans="1:4">
      <c r="A27" s="4" t="s">
        <v>662</v>
      </c>
      <c r="B27" s="5" t="n">
        <v>12825000</v>
      </c>
      <c r="D27" s="5" t="n">
        <v>14723000</v>
      </c>
    </row>
    <row r="28" spans="1:4">
      <c r="A28" s="4" t="s">
        <v>37</v>
      </c>
      <c r="B28" s="5" t="n">
        <v>1803409000</v>
      </c>
      <c r="D28" s="5" t="n">
        <v>1728898000</v>
      </c>
    </row>
    <row r="29" spans="1:4">
      <c r="A29" s="4" t="s">
        <v>661</v>
      </c>
      <c r="B29" s="5" t="n">
        <v>12060000</v>
      </c>
      <c r="D29" s="5" t="n">
        <v>12070000</v>
      </c>
    </row>
    <row r="30" spans="1:4">
      <c r="A30" s="4" t="s">
        <v>662</v>
      </c>
      <c r="B30" s="5" t="n">
        <v>1791349000</v>
      </c>
      <c r="D30" s="5" t="n">
        <v>1716828000</v>
      </c>
    </row>
    <row r="31" spans="1:4">
      <c r="A31" s="4" t="s">
        <v>449</v>
      </c>
    </row>
    <row r="32" spans="1:4">
      <c r="A32" s="4" t="s">
        <v>657</v>
      </c>
      <c r="B32" s="5" t="n">
        <v>1882000</v>
      </c>
      <c r="C32" s="5" t="n">
        <v>1421000</v>
      </c>
      <c r="D32" s="5" t="n">
        <v>1421000</v>
      </c>
    </row>
    <row r="33" spans="1:4">
      <c r="A33" s="4" t="s">
        <v>83</v>
      </c>
      <c r="B33" s="5" t="n">
        <v>643000</v>
      </c>
      <c r="D33" s="5" t="n">
        <v>1031000</v>
      </c>
    </row>
    <row r="34" spans="1:4">
      <c r="A34" s="4" t="s">
        <v>658</v>
      </c>
      <c r="B34" s="5" t="n">
        <v>-220000</v>
      </c>
      <c r="D34" s="5" t="n">
        <v>-1153000</v>
      </c>
    </row>
    <row r="35" spans="1:4">
      <c r="A35" s="4" t="s">
        <v>659</v>
      </c>
      <c r="B35" s="5" t="n">
        <v>60000</v>
      </c>
      <c r="D35" s="5" t="n">
        <v>583000</v>
      </c>
    </row>
    <row r="36" spans="1:4">
      <c r="A36" s="4" t="s">
        <v>660</v>
      </c>
      <c r="B36" s="5" t="n">
        <v>2365000</v>
      </c>
      <c r="D36" s="5" t="n">
        <v>1882000</v>
      </c>
    </row>
    <row r="37" spans="1:4">
      <c r="A37" s="4" t="s">
        <v>661</v>
      </c>
      <c r="B37" s="5" t="n">
        <v>735000</v>
      </c>
      <c r="D37" s="5" t="n">
        <v>269000</v>
      </c>
    </row>
    <row r="38" spans="1:4">
      <c r="A38" s="4" t="s">
        <v>662</v>
      </c>
      <c r="B38" s="5" t="n">
        <v>1630000</v>
      </c>
      <c r="D38" s="5" t="n">
        <v>1613000</v>
      </c>
    </row>
    <row r="39" spans="1:4">
      <c r="A39" s="4" t="s">
        <v>37</v>
      </c>
      <c r="B39" s="5" t="n">
        <v>170330000</v>
      </c>
      <c r="D39" s="5" t="n">
        <v>155650000</v>
      </c>
    </row>
    <row r="40" spans="1:4">
      <c r="A40" s="4" t="s">
        <v>661</v>
      </c>
      <c r="B40" s="5" t="n">
        <v>2147000</v>
      </c>
      <c r="D40" s="5" t="n">
        <v>1313000</v>
      </c>
    </row>
    <row r="41" spans="1:4">
      <c r="A41" s="4" t="s">
        <v>662</v>
      </c>
      <c r="B41" s="5" t="n">
        <v>168183000</v>
      </c>
      <c r="D41" s="5" t="n">
        <v>154337000</v>
      </c>
    </row>
    <row r="42" spans="1:4">
      <c r="A42" s="4" t="s">
        <v>663</v>
      </c>
    </row>
    <row r="43" spans="1:4">
      <c r="A43" s="4" t="s">
        <v>657</v>
      </c>
      <c r="B43" s="5" t="n">
        <v>-40000</v>
      </c>
      <c r="C43" s="5" t="n">
        <v>140000</v>
      </c>
      <c r="D43" s="5" t="n">
        <v>140000</v>
      </c>
    </row>
    <row r="44" spans="1:4">
      <c r="A44" s="4" t="s">
        <v>83</v>
      </c>
      <c r="B44" s="5" t="n">
        <v>130000</v>
      </c>
      <c r="D44" s="5" t="n">
        <v>-180000</v>
      </c>
    </row>
    <row r="45" spans="1:4">
      <c r="A45" s="4" t="s">
        <v>658</v>
      </c>
      <c r="B45" s="5" t="n">
        <v>0</v>
      </c>
      <c r="D45" s="5" t="n">
        <v>0</v>
      </c>
    </row>
    <row r="46" spans="1:4">
      <c r="A46" s="4" t="s">
        <v>659</v>
      </c>
      <c r="B46" s="5" t="n">
        <v>0</v>
      </c>
      <c r="D46" s="5" t="n">
        <v>0</v>
      </c>
    </row>
    <row r="47" spans="1:4">
      <c r="A47" s="4" t="s">
        <v>660</v>
      </c>
      <c r="B47" s="5" t="n">
        <v>90000</v>
      </c>
      <c r="D47" s="5" t="n">
        <v>-40000</v>
      </c>
    </row>
    <row r="48" spans="1:4">
      <c r="A48" s="4" t="s">
        <v>661</v>
      </c>
      <c r="B48" s="5" t="n">
        <v>0</v>
      </c>
      <c r="D48" s="5" t="n">
        <v>0</v>
      </c>
    </row>
    <row r="49" spans="1:4">
      <c r="A49" s="4" t="s">
        <v>662</v>
      </c>
      <c r="B49" s="5" t="n">
        <v>90000</v>
      </c>
      <c r="D49" s="5" t="n">
        <v>-40000</v>
      </c>
    </row>
    <row r="50" spans="1:4">
      <c r="A50" s="4" t="s">
        <v>37</v>
      </c>
      <c r="D50" s="4" t="s">
        <v>664</v>
      </c>
    </row>
    <row r="51" spans="1:4">
      <c r="A51" s="4" t="s">
        <v>661</v>
      </c>
      <c r="D51" s="4" t="s">
        <v>664</v>
      </c>
    </row>
    <row r="52" spans="1:4">
      <c r="A52" s="4" t="s">
        <v>662</v>
      </c>
      <c r="D52" s="4" t="s">
        <v>664</v>
      </c>
    </row>
    <row r="53" spans="1:4">
      <c r="A53" s="4" t="s">
        <v>460</v>
      </c>
    </row>
    <row r="54" spans="1:4">
      <c r="A54" s="4" t="s">
        <v>657</v>
      </c>
      <c r="B54" s="5" t="n">
        <v>93000</v>
      </c>
      <c r="C54" s="5" t="n">
        <v>448000</v>
      </c>
      <c r="D54" s="5" t="n">
        <v>448000</v>
      </c>
    </row>
    <row r="55" spans="1:4">
      <c r="A55" s="4" t="s">
        <v>83</v>
      </c>
      <c r="B55" s="5" t="n">
        <v>52000</v>
      </c>
      <c r="D55" s="5" t="n">
        <v>-198000</v>
      </c>
    </row>
    <row r="56" spans="1:4">
      <c r="A56" s="4" t="s">
        <v>658</v>
      </c>
      <c r="B56" s="5" t="n">
        <v>-11000</v>
      </c>
      <c r="D56" s="5" t="n">
        <v>-72000</v>
      </c>
    </row>
    <row r="57" spans="1:4">
      <c r="A57" s="4" t="s">
        <v>659</v>
      </c>
      <c r="B57" s="5" t="n">
        <v>16000</v>
      </c>
    </row>
    <row r="58" spans="1:4">
      <c r="A58" s="4" t="s">
        <v>659</v>
      </c>
      <c r="D58" s="5" t="n">
        <v>-85000</v>
      </c>
    </row>
    <row r="59" spans="1:4">
      <c r="A59" s="4" t="s">
        <v>660</v>
      </c>
      <c r="B59" s="5" t="n">
        <v>150000</v>
      </c>
      <c r="D59" s="5" t="n">
        <v>93000</v>
      </c>
    </row>
    <row r="60" spans="1:4">
      <c r="A60" s="4" t="s">
        <v>37</v>
      </c>
      <c r="B60" s="5" t="n">
        <v>467575000</v>
      </c>
      <c r="D60" s="5" t="n">
        <v>494072000</v>
      </c>
    </row>
    <row r="61" spans="1:4">
      <c r="A61" s="4" t="s">
        <v>462</v>
      </c>
    </row>
    <row r="62" spans="1:4">
      <c r="A62" s="4" t="s">
        <v>657</v>
      </c>
      <c r="B62" s="5" t="n">
        <v>75000</v>
      </c>
      <c r="C62" s="5" t="n">
        <v>420000</v>
      </c>
      <c r="D62" s="5" t="n">
        <v>420000</v>
      </c>
    </row>
    <row r="63" spans="1:4">
      <c r="A63" s="4" t="s">
        <v>83</v>
      </c>
      <c r="B63" s="5" t="n">
        <v>45000</v>
      </c>
      <c r="D63" s="5" t="n">
        <v>-303000</v>
      </c>
    </row>
    <row r="64" spans="1:4">
      <c r="A64" s="4" t="s">
        <v>658</v>
      </c>
      <c r="B64" s="5" t="n">
        <v>-11000</v>
      </c>
      <c r="D64" s="5" t="n">
        <v>0</v>
      </c>
    </row>
    <row r="65" spans="1:4">
      <c r="A65" s="4" t="s">
        <v>659</v>
      </c>
      <c r="B65" s="5" t="n">
        <v>16000</v>
      </c>
    </row>
    <row r="66" spans="1:4">
      <c r="A66" s="4" t="s">
        <v>659</v>
      </c>
      <c r="D66" s="5" t="n">
        <v>-42000</v>
      </c>
    </row>
    <row r="67" spans="1:4">
      <c r="A67" s="4" t="s">
        <v>660</v>
      </c>
      <c r="B67" s="5" t="n">
        <v>125000</v>
      </c>
      <c r="D67" s="5" t="n">
        <v>75000</v>
      </c>
    </row>
    <row r="68" spans="1:4">
      <c r="A68" s="4" t="s">
        <v>37</v>
      </c>
      <c r="B68" s="5" t="n">
        <v>319939000</v>
      </c>
      <c r="D68" s="5" t="n">
        <v>336449000</v>
      </c>
    </row>
    <row r="69" spans="1:4">
      <c r="A69" s="4" t="s">
        <v>484</v>
      </c>
    </row>
    <row r="70" spans="1:4">
      <c r="A70" s="4" t="s">
        <v>657</v>
      </c>
      <c r="B70" s="5" t="n">
        <v>18000</v>
      </c>
      <c r="C70" s="5" t="n">
        <v>28000</v>
      </c>
      <c r="D70" s="5" t="n">
        <v>28000</v>
      </c>
    </row>
    <row r="71" spans="1:4">
      <c r="A71" s="4" t="s">
        <v>83</v>
      </c>
      <c r="B71" s="5" t="n">
        <v>7000</v>
      </c>
      <c r="D71" s="5" t="n">
        <v>105000</v>
      </c>
    </row>
    <row r="72" spans="1:4">
      <c r="A72" s="4" t="s">
        <v>658</v>
      </c>
      <c r="B72" s="5" t="n">
        <v>0</v>
      </c>
      <c r="D72" s="5" t="n">
        <v>-72000</v>
      </c>
    </row>
    <row r="73" spans="1:4">
      <c r="A73" s="4" t="s">
        <v>659</v>
      </c>
      <c r="B73" s="5" t="n">
        <v>0</v>
      </c>
    </row>
    <row r="74" spans="1:4">
      <c r="A74" s="4" t="s">
        <v>659</v>
      </c>
      <c r="D74" s="5" t="n">
        <v>-43000</v>
      </c>
    </row>
    <row r="75" spans="1:4">
      <c r="A75" s="4" t="s">
        <v>660</v>
      </c>
      <c r="B75" s="5" t="n">
        <v>25000</v>
      </c>
      <c r="D75" s="5" t="n">
        <v>18000</v>
      </c>
    </row>
    <row r="76" spans="1:4">
      <c r="A76" s="4" t="s">
        <v>37</v>
      </c>
      <c r="B76" s="5" t="n">
        <v>147636000</v>
      </c>
      <c r="D76" s="5" t="n">
        <v>157623000</v>
      </c>
    </row>
    <row r="77" spans="1:4">
      <c r="A77" s="4" t="s">
        <v>665</v>
      </c>
    </row>
    <row r="78" spans="1:4">
      <c r="A78" s="4" t="s">
        <v>657</v>
      </c>
      <c r="B78" s="5" t="n">
        <v>0</v>
      </c>
      <c r="C78" s="7" t="n">
        <v>0</v>
      </c>
      <c r="D78" s="5" t="n">
        <v>0</v>
      </c>
    </row>
    <row r="79" spans="1:4">
      <c r="A79" s="4" t="s">
        <v>83</v>
      </c>
      <c r="B79" s="5" t="n">
        <v>0</v>
      </c>
      <c r="D79" s="5" t="n">
        <v>0</v>
      </c>
    </row>
    <row r="80" spans="1:4">
      <c r="A80" s="4" t="s">
        <v>658</v>
      </c>
      <c r="B80" s="5" t="n">
        <v>0</v>
      </c>
      <c r="D80" s="5" t="n">
        <v>0</v>
      </c>
    </row>
    <row r="81" spans="1:4">
      <c r="A81" s="4" t="s">
        <v>659</v>
      </c>
      <c r="B81" s="5" t="n">
        <v>0</v>
      </c>
    </row>
    <row r="82" spans="1:4">
      <c r="A82" s="4" t="s">
        <v>659</v>
      </c>
      <c r="D82" s="5" t="n">
        <v>0</v>
      </c>
    </row>
    <row r="83" spans="1:4">
      <c r="A83" s="4" t="s">
        <v>660</v>
      </c>
      <c r="B83" s="7" t="n">
        <v>0</v>
      </c>
      <c r="D83"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6</v>
      </c>
      <c r="B1" s="2" t="s">
        <v>1</v>
      </c>
    </row>
    <row r="2" spans="1:3">
      <c r="B2" s="2" t="s">
        <v>326</v>
      </c>
      <c r="C2" s="2" t="s">
        <v>327</v>
      </c>
    </row>
    <row r="3" spans="1:3">
      <c r="A3" s="4" t="s">
        <v>426</v>
      </c>
    </row>
    <row r="4" spans="1:3">
      <c r="A4" s="4" t="s">
        <v>667</v>
      </c>
      <c r="B4" s="5" t="n">
        <v>4</v>
      </c>
      <c r="C4" s="5" t="n">
        <v>1</v>
      </c>
    </row>
    <row r="5" spans="1:3">
      <c r="A5" s="4" t="s">
        <v>668</v>
      </c>
      <c r="B5" s="7" t="n">
        <v>328000</v>
      </c>
      <c r="C5" s="7" t="n">
        <v>20000</v>
      </c>
    </row>
    <row r="6" spans="1:3">
      <c r="A6" s="4" t="s">
        <v>669</v>
      </c>
      <c r="B6" s="7" t="n">
        <v>329000</v>
      </c>
      <c r="C6" s="7" t="n">
        <v>20000</v>
      </c>
    </row>
    <row r="7" spans="1:3">
      <c r="A7" s="4" t="s">
        <v>460</v>
      </c>
    </row>
    <row r="8" spans="1:3">
      <c r="A8" s="4" t="s">
        <v>667</v>
      </c>
      <c r="B8" s="5" t="n">
        <v>4</v>
      </c>
      <c r="C8" s="5" t="n">
        <v>2</v>
      </c>
    </row>
    <row r="9" spans="1:3">
      <c r="A9" s="4" t="s">
        <v>668</v>
      </c>
      <c r="B9" s="7" t="n">
        <v>94000</v>
      </c>
      <c r="C9" s="7" t="n">
        <v>45000</v>
      </c>
    </row>
    <row r="10" spans="1:3">
      <c r="A10" s="4" t="s">
        <v>669</v>
      </c>
      <c r="B10" s="7" t="n">
        <v>95000</v>
      </c>
      <c r="C10" s="7" t="n">
        <v>45000</v>
      </c>
    </row>
    <row r="11" spans="1:3">
      <c r="A11" s="4" t="s">
        <v>524</v>
      </c>
    </row>
    <row r="12" spans="1:3">
      <c r="A12" s="4" t="s">
        <v>667</v>
      </c>
      <c r="B12" s="5" t="n">
        <v>0</v>
      </c>
      <c r="C12" s="5" t="n">
        <v>1</v>
      </c>
    </row>
    <row r="13" spans="1:3">
      <c r="A13" s="4" t="s">
        <v>668</v>
      </c>
      <c r="B13" s="7" t="n">
        <v>0</v>
      </c>
      <c r="C13" s="7" t="n">
        <v>20000</v>
      </c>
    </row>
    <row r="14" spans="1:3">
      <c r="A14" s="4" t="s">
        <v>669</v>
      </c>
      <c r="B14" s="7" t="n">
        <v>0</v>
      </c>
      <c r="C14" s="7" t="n">
        <v>20000</v>
      </c>
    </row>
    <row r="15" spans="1:3">
      <c r="A15" s="4" t="s">
        <v>525</v>
      </c>
    </row>
    <row r="16" spans="1:3">
      <c r="A16" s="4" t="s">
        <v>667</v>
      </c>
      <c r="B16" s="5" t="n">
        <v>0</v>
      </c>
      <c r="C16" s="5" t="n">
        <v>1</v>
      </c>
    </row>
    <row r="17" spans="1:3">
      <c r="A17" s="4" t="s">
        <v>668</v>
      </c>
      <c r="B17" s="7" t="n">
        <v>0</v>
      </c>
      <c r="C17" s="7" t="n">
        <v>20000</v>
      </c>
    </row>
    <row r="18" spans="1:3">
      <c r="A18" s="4" t="s">
        <v>669</v>
      </c>
      <c r="B18" s="7" t="n">
        <v>0</v>
      </c>
      <c r="C18" s="7" t="n">
        <v>20000</v>
      </c>
    </row>
    <row r="19" spans="1:3">
      <c r="A19" s="4" t="s">
        <v>526</v>
      </c>
    </row>
    <row r="20" spans="1:3">
      <c r="A20" s="4" t="s">
        <v>667</v>
      </c>
      <c r="B20" s="5" t="n">
        <v>0</v>
      </c>
      <c r="C20" s="5" t="n">
        <v>0</v>
      </c>
    </row>
    <row r="21" spans="1:3">
      <c r="A21" s="4" t="s">
        <v>668</v>
      </c>
      <c r="B21" s="7" t="n">
        <v>0</v>
      </c>
      <c r="C21" s="7" t="n">
        <v>0</v>
      </c>
    </row>
    <row r="22" spans="1:3">
      <c r="A22" s="4" t="s">
        <v>669</v>
      </c>
      <c r="B22" s="7" t="n">
        <v>0</v>
      </c>
      <c r="C22" s="7" t="n">
        <v>0</v>
      </c>
    </row>
    <row r="23" spans="1:3">
      <c r="A23" s="4" t="s">
        <v>527</v>
      </c>
    </row>
    <row r="24" spans="1:3">
      <c r="A24" s="4" t="s">
        <v>667</v>
      </c>
      <c r="B24" s="5" t="n">
        <v>0</v>
      </c>
      <c r="C24" s="5" t="n">
        <v>0</v>
      </c>
    </row>
    <row r="25" spans="1:3">
      <c r="A25" s="4" t="s">
        <v>668</v>
      </c>
      <c r="B25" s="7" t="n">
        <v>0</v>
      </c>
      <c r="C25" s="7" t="n">
        <v>0</v>
      </c>
    </row>
    <row r="26" spans="1:3">
      <c r="A26" s="4" t="s">
        <v>669</v>
      </c>
      <c r="B26" s="7" t="n">
        <v>0</v>
      </c>
      <c r="C26" s="7" t="n">
        <v>0</v>
      </c>
    </row>
    <row r="27" spans="1:3">
      <c r="A27" s="4" t="s">
        <v>528</v>
      </c>
    </row>
    <row r="28" spans="1:3">
      <c r="A28" s="4" t="s">
        <v>667</v>
      </c>
      <c r="B28" s="5" t="n">
        <v>0</v>
      </c>
      <c r="C28" s="5" t="n">
        <v>0</v>
      </c>
    </row>
    <row r="29" spans="1:3">
      <c r="A29" s="4" t="s">
        <v>668</v>
      </c>
      <c r="B29" s="7" t="n">
        <v>0</v>
      </c>
      <c r="C29" s="7" t="n">
        <v>0</v>
      </c>
    </row>
    <row r="30" spans="1:3">
      <c r="A30" s="4" t="s">
        <v>669</v>
      </c>
      <c r="B30" s="7" t="n">
        <v>0</v>
      </c>
      <c r="C30" s="7" t="n">
        <v>0</v>
      </c>
    </row>
    <row r="31" spans="1:3">
      <c r="A31" s="4" t="s">
        <v>529</v>
      </c>
    </row>
    <row r="32" spans="1:3">
      <c r="A32" s="4" t="s">
        <v>667</v>
      </c>
      <c r="B32" s="5" t="n">
        <v>0</v>
      </c>
      <c r="C32" s="5" t="n">
        <v>0</v>
      </c>
    </row>
    <row r="33" spans="1:3">
      <c r="A33" s="4" t="s">
        <v>668</v>
      </c>
      <c r="B33" s="7" t="n">
        <v>0</v>
      </c>
      <c r="C33" s="7" t="n">
        <v>0</v>
      </c>
    </row>
    <row r="34" spans="1:3">
      <c r="A34" s="4" t="s">
        <v>669</v>
      </c>
      <c r="B34" s="7" t="n">
        <v>0</v>
      </c>
      <c r="C34" s="7" t="n">
        <v>0</v>
      </c>
    </row>
    <row r="35" spans="1:3">
      <c r="A35" s="4" t="s">
        <v>530</v>
      </c>
    </row>
    <row r="36" spans="1:3">
      <c r="A36" s="4" t="s">
        <v>667</v>
      </c>
      <c r="B36" s="5" t="n">
        <v>1</v>
      </c>
      <c r="C36" s="5" t="n">
        <v>0</v>
      </c>
    </row>
    <row r="37" spans="1:3">
      <c r="A37" s="4" t="s">
        <v>668</v>
      </c>
      <c r="B37" s="7" t="n">
        <v>31000</v>
      </c>
      <c r="C37" s="7" t="n">
        <v>0</v>
      </c>
    </row>
    <row r="38" spans="1:3">
      <c r="A38" s="4" t="s">
        <v>669</v>
      </c>
      <c r="B38" s="7" t="n">
        <v>31000</v>
      </c>
      <c r="C38" s="7" t="n">
        <v>0</v>
      </c>
    </row>
    <row r="39" spans="1:3">
      <c r="A39" s="4" t="s">
        <v>531</v>
      </c>
    </row>
    <row r="40" spans="1:3">
      <c r="A40" s="4" t="s">
        <v>667</v>
      </c>
      <c r="B40" s="5" t="n">
        <v>1</v>
      </c>
      <c r="C40" s="5" t="n">
        <v>0</v>
      </c>
    </row>
    <row r="41" spans="1:3">
      <c r="A41" s="4" t="s">
        <v>668</v>
      </c>
      <c r="B41" s="7" t="n">
        <v>31000</v>
      </c>
      <c r="C41" s="7" t="n">
        <v>0</v>
      </c>
    </row>
    <row r="42" spans="1:3">
      <c r="A42" s="4" t="s">
        <v>669</v>
      </c>
      <c r="B42" s="7" t="n">
        <v>31000</v>
      </c>
      <c r="C42" s="7" t="n">
        <v>0</v>
      </c>
    </row>
    <row r="43" spans="1:3">
      <c r="A43" s="4" t="s">
        <v>532</v>
      </c>
    </row>
    <row r="44" spans="1:3">
      <c r="A44" s="4" t="s">
        <v>667</v>
      </c>
      <c r="B44" s="5" t="n">
        <v>0</v>
      </c>
      <c r="C44" s="5" t="n">
        <v>0</v>
      </c>
    </row>
    <row r="45" spans="1:3">
      <c r="A45" s="4" t="s">
        <v>668</v>
      </c>
      <c r="B45" s="7" t="n">
        <v>0</v>
      </c>
      <c r="C45" s="7" t="n">
        <v>0</v>
      </c>
    </row>
    <row r="46" spans="1:3">
      <c r="A46" s="4" t="s">
        <v>669</v>
      </c>
      <c r="B46" s="7" t="n">
        <v>0</v>
      </c>
      <c r="C46" s="7" t="n">
        <v>0</v>
      </c>
    </row>
    <row r="47" spans="1:3">
      <c r="A47" s="4" t="s">
        <v>533</v>
      </c>
    </row>
    <row r="48" spans="1:3">
      <c r="A48" s="4" t="s">
        <v>667</v>
      </c>
      <c r="B48" s="5" t="n">
        <v>0</v>
      </c>
      <c r="C48" s="5" t="n">
        <v>0</v>
      </c>
    </row>
    <row r="49" spans="1:3">
      <c r="A49" s="4" t="s">
        <v>668</v>
      </c>
      <c r="B49" s="7" t="n">
        <v>0</v>
      </c>
      <c r="C49" s="7" t="n">
        <v>0</v>
      </c>
    </row>
    <row r="50" spans="1:3">
      <c r="A50" s="4" t="s">
        <v>669</v>
      </c>
      <c r="B50" s="7" t="n">
        <v>0</v>
      </c>
      <c r="C50" s="7" t="n">
        <v>0</v>
      </c>
    </row>
    <row r="51" spans="1:3">
      <c r="A51" s="4" t="s">
        <v>534</v>
      </c>
    </row>
    <row r="52" spans="1:3">
      <c r="A52" s="4" t="s">
        <v>667</v>
      </c>
      <c r="B52" s="5" t="n">
        <v>0</v>
      </c>
      <c r="C52" s="5" t="n">
        <v>0</v>
      </c>
    </row>
    <row r="53" spans="1:3">
      <c r="A53" s="4" t="s">
        <v>668</v>
      </c>
      <c r="B53" s="7" t="n">
        <v>0</v>
      </c>
      <c r="C53" s="7" t="n">
        <v>0</v>
      </c>
    </row>
    <row r="54" spans="1:3">
      <c r="A54" s="4" t="s">
        <v>669</v>
      </c>
      <c r="B54" s="7" t="n">
        <v>0</v>
      </c>
      <c r="C54" s="7" t="n">
        <v>0</v>
      </c>
    </row>
    <row r="55" spans="1:3">
      <c r="A55" s="4" t="s">
        <v>535</v>
      </c>
    </row>
    <row r="56" spans="1:3">
      <c r="A56" s="4" t="s">
        <v>667</v>
      </c>
      <c r="B56" s="5" t="n">
        <v>0</v>
      </c>
      <c r="C56" s="5" t="n">
        <v>0</v>
      </c>
    </row>
    <row r="57" spans="1:3">
      <c r="A57" s="4" t="s">
        <v>668</v>
      </c>
      <c r="B57" s="7" t="n">
        <v>0</v>
      </c>
      <c r="C57" s="7" t="n">
        <v>0</v>
      </c>
    </row>
    <row r="58" spans="1:3">
      <c r="A58" s="4" t="s">
        <v>669</v>
      </c>
      <c r="B58" s="7" t="n">
        <v>0</v>
      </c>
      <c r="C58" s="7" t="n">
        <v>0</v>
      </c>
    </row>
    <row r="59" spans="1:3">
      <c r="A59" s="4" t="s">
        <v>536</v>
      </c>
    </row>
    <row r="60" spans="1:3">
      <c r="A60" s="4" t="s">
        <v>667</v>
      </c>
      <c r="B60" s="5" t="n">
        <v>4</v>
      </c>
      <c r="C60" s="5" t="n">
        <v>0</v>
      </c>
    </row>
    <row r="61" spans="1:3">
      <c r="A61" s="4" t="s">
        <v>668</v>
      </c>
      <c r="B61" s="7" t="n">
        <v>328000</v>
      </c>
      <c r="C61" s="7" t="n">
        <v>0</v>
      </c>
    </row>
    <row r="62" spans="1:3">
      <c r="A62" s="4" t="s">
        <v>669</v>
      </c>
      <c r="B62" s="7" t="n">
        <v>329000</v>
      </c>
      <c r="C62" s="7" t="n">
        <v>0</v>
      </c>
    </row>
    <row r="63" spans="1:3">
      <c r="A63" s="4" t="s">
        <v>537</v>
      </c>
    </row>
    <row r="64" spans="1:3">
      <c r="A64" s="4" t="s">
        <v>667</v>
      </c>
      <c r="B64" s="5" t="n">
        <v>4</v>
      </c>
      <c r="C64" s="5" t="n">
        <v>0</v>
      </c>
    </row>
    <row r="65" spans="1:3">
      <c r="A65" s="4" t="s">
        <v>668</v>
      </c>
      <c r="B65" s="7" t="n">
        <v>328000</v>
      </c>
      <c r="C65" s="7" t="n">
        <v>0</v>
      </c>
    </row>
    <row r="66" spans="1:3">
      <c r="A66" s="4" t="s">
        <v>669</v>
      </c>
      <c r="B66" s="7" t="n">
        <v>329000</v>
      </c>
      <c r="C66" s="7" t="n">
        <v>0</v>
      </c>
    </row>
    <row r="67" spans="1:3">
      <c r="A67" s="4" t="s">
        <v>538</v>
      </c>
    </row>
    <row r="68" spans="1:3">
      <c r="A68" s="4" t="s">
        <v>667</v>
      </c>
      <c r="B68" s="5" t="n">
        <v>0</v>
      </c>
      <c r="C68" s="5" t="n">
        <v>0</v>
      </c>
    </row>
    <row r="69" spans="1:3">
      <c r="A69" s="4" t="s">
        <v>668</v>
      </c>
      <c r="B69" s="7" t="n">
        <v>0</v>
      </c>
      <c r="C69" s="7" t="n">
        <v>0</v>
      </c>
    </row>
    <row r="70" spans="1:3">
      <c r="A70" s="4" t="s">
        <v>669</v>
      </c>
      <c r="B70" s="7" t="n">
        <v>0</v>
      </c>
      <c r="C70" s="7" t="n">
        <v>0</v>
      </c>
    </row>
    <row r="71" spans="1:3">
      <c r="A71" s="4" t="s">
        <v>539</v>
      </c>
    </row>
    <row r="72" spans="1:3">
      <c r="A72" s="4" t="s">
        <v>667</v>
      </c>
      <c r="B72" s="5" t="n">
        <v>3</v>
      </c>
      <c r="C72" s="5" t="n">
        <v>2</v>
      </c>
    </row>
    <row r="73" spans="1:3">
      <c r="A73" s="4" t="s">
        <v>668</v>
      </c>
      <c r="B73" s="7" t="n">
        <v>63000</v>
      </c>
      <c r="C73" s="7" t="n">
        <v>45000</v>
      </c>
    </row>
    <row r="74" spans="1:3">
      <c r="A74" s="4" t="s">
        <v>669</v>
      </c>
      <c r="B74" s="7" t="n">
        <v>64000</v>
      </c>
      <c r="C74" s="7" t="n">
        <v>45000</v>
      </c>
    </row>
    <row r="75" spans="1:3">
      <c r="A75" s="4" t="s">
        <v>540</v>
      </c>
    </row>
    <row r="76" spans="1:3">
      <c r="A76" s="4" t="s">
        <v>667</v>
      </c>
      <c r="B76" s="5" t="n">
        <v>2</v>
      </c>
      <c r="C76" s="5" t="n">
        <v>1</v>
      </c>
    </row>
    <row r="77" spans="1:3">
      <c r="A77" s="4" t="s">
        <v>668</v>
      </c>
      <c r="B77" s="7" t="n">
        <v>6000</v>
      </c>
      <c r="C77" s="7" t="n">
        <v>26000</v>
      </c>
    </row>
    <row r="78" spans="1:3">
      <c r="A78" s="4" t="s">
        <v>669</v>
      </c>
      <c r="B78" s="7" t="n">
        <v>7000</v>
      </c>
      <c r="C78" s="7" t="n">
        <v>26000</v>
      </c>
    </row>
    <row r="79" spans="1:3">
      <c r="A79" s="4" t="s">
        <v>541</v>
      </c>
    </row>
    <row r="80" spans="1:3">
      <c r="A80" s="4" t="s">
        <v>667</v>
      </c>
      <c r="B80" s="5" t="n">
        <v>1</v>
      </c>
      <c r="C80" s="5" t="n">
        <v>1</v>
      </c>
    </row>
    <row r="81" spans="1:3">
      <c r="A81" s="4" t="s">
        <v>668</v>
      </c>
      <c r="B81" s="7" t="n">
        <v>57000</v>
      </c>
      <c r="C81" s="7" t="n">
        <v>19000</v>
      </c>
    </row>
    <row r="82" spans="1:3">
      <c r="A82" s="4" t="s">
        <v>669</v>
      </c>
      <c r="B82" s="7" t="n">
        <v>57000</v>
      </c>
      <c r="C82" s="7" t="n">
        <v>1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0</v>
      </c>
      <c r="B1" s="2" t="s">
        <v>1</v>
      </c>
    </row>
    <row r="2" spans="1:3">
      <c r="B2" s="2" t="s">
        <v>326</v>
      </c>
      <c r="C2" s="2" t="s">
        <v>327</v>
      </c>
    </row>
    <row r="3" spans="1:3">
      <c r="A3" s="4" t="s">
        <v>426</v>
      </c>
    </row>
    <row r="4" spans="1:3">
      <c r="A4" s="4" t="s">
        <v>667</v>
      </c>
      <c r="B4" s="5" t="n">
        <v>3</v>
      </c>
      <c r="C4" s="5" t="n">
        <v>0</v>
      </c>
    </row>
    <row r="5" spans="1:3">
      <c r="A5" s="4" t="s">
        <v>671</v>
      </c>
      <c r="B5" s="7" t="n">
        <v>164000</v>
      </c>
      <c r="C5" s="7" t="n">
        <v>0</v>
      </c>
    </row>
    <row r="6" spans="1:3">
      <c r="A6" s="4" t="s">
        <v>427</v>
      </c>
    </row>
    <row r="7" spans="1:3">
      <c r="A7" s="4" t="s">
        <v>667</v>
      </c>
      <c r="B7" s="5" t="n">
        <v>3</v>
      </c>
      <c r="C7" s="5" t="n">
        <v>0</v>
      </c>
    </row>
    <row r="8" spans="1:3">
      <c r="A8" s="4" t="s">
        <v>671</v>
      </c>
      <c r="B8" s="7" t="n">
        <v>164000</v>
      </c>
      <c r="C8" s="7" t="n">
        <v>0</v>
      </c>
    </row>
    <row r="9" spans="1:3">
      <c r="A9" s="4" t="s">
        <v>431</v>
      </c>
    </row>
    <row r="10" spans="1:3">
      <c r="A10" s="4" t="s">
        <v>667</v>
      </c>
      <c r="B10" s="5" t="n">
        <v>2</v>
      </c>
      <c r="C10" s="5" t="n">
        <v>0</v>
      </c>
    </row>
    <row r="11" spans="1:3">
      <c r="A11" s="4" t="s">
        <v>671</v>
      </c>
      <c r="B11" s="7" t="n">
        <v>34000</v>
      </c>
      <c r="C11" s="7" t="n">
        <v>0</v>
      </c>
    </row>
    <row r="12" spans="1:3">
      <c r="A12" s="4" t="s">
        <v>435</v>
      </c>
    </row>
    <row r="13" spans="1:3">
      <c r="A13" s="4" t="s">
        <v>667</v>
      </c>
      <c r="B13" s="5" t="n">
        <v>0</v>
      </c>
      <c r="C13" s="5" t="n">
        <v>0</v>
      </c>
    </row>
    <row r="14" spans="1:3">
      <c r="A14" s="4" t="s">
        <v>671</v>
      </c>
      <c r="B14" s="7" t="n">
        <v>0</v>
      </c>
      <c r="C14" s="7" t="n">
        <v>0</v>
      </c>
    </row>
    <row r="15" spans="1:3">
      <c r="A15" s="4" t="s">
        <v>439</v>
      </c>
    </row>
    <row r="16" spans="1:3">
      <c r="A16" s="4" t="s">
        <v>667</v>
      </c>
      <c r="B16" s="5" t="n">
        <v>0</v>
      </c>
      <c r="C16" s="5" t="n">
        <v>0</v>
      </c>
    </row>
    <row r="17" spans="1:3">
      <c r="A17" s="4" t="s">
        <v>671</v>
      </c>
      <c r="B17" s="7" t="n">
        <v>0</v>
      </c>
      <c r="C17" s="7" t="n">
        <v>0</v>
      </c>
    </row>
    <row r="18" spans="1:3">
      <c r="A18" s="4" t="s">
        <v>442</v>
      </c>
    </row>
    <row r="19" spans="1:3">
      <c r="A19" s="4" t="s">
        <v>667</v>
      </c>
      <c r="B19" s="5" t="n">
        <v>0</v>
      </c>
      <c r="C19" s="5" t="n">
        <v>0</v>
      </c>
    </row>
    <row r="20" spans="1:3">
      <c r="A20" s="4" t="s">
        <v>671</v>
      </c>
      <c r="B20" s="7" t="n">
        <v>0</v>
      </c>
      <c r="C20" s="7" t="n">
        <v>0</v>
      </c>
    </row>
    <row r="21" spans="1:3">
      <c r="A21" s="4" t="s">
        <v>446</v>
      </c>
    </row>
    <row r="22" spans="1:3">
      <c r="A22" s="4" t="s">
        <v>667</v>
      </c>
      <c r="B22" s="5" t="n">
        <v>1</v>
      </c>
      <c r="C22" s="5" t="n">
        <v>0</v>
      </c>
    </row>
    <row r="23" spans="1:3">
      <c r="A23" s="4" t="s">
        <v>671</v>
      </c>
      <c r="B23" s="7" t="n">
        <v>130000</v>
      </c>
      <c r="C23" s="7" t="n">
        <v>0</v>
      </c>
    </row>
    <row r="24" spans="1:3">
      <c r="A24" s="4" t="s">
        <v>449</v>
      </c>
    </row>
    <row r="25" spans="1:3">
      <c r="A25" s="4" t="s">
        <v>667</v>
      </c>
      <c r="B25" s="5" t="n">
        <v>0</v>
      </c>
      <c r="C25" s="5" t="n">
        <v>0</v>
      </c>
    </row>
    <row r="26" spans="1:3">
      <c r="A26" s="4" t="s">
        <v>671</v>
      </c>
      <c r="B26" s="7" t="n">
        <v>0</v>
      </c>
      <c r="C26" s="7" t="n">
        <v>0</v>
      </c>
    </row>
    <row r="27" spans="1:3">
      <c r="A27" s="4" t="s">
        <v>453</v>
      </c>
    </row>
    <row r="28" spans="1:3">
      <c r="A28" s="4" t="s">
        <v>667</v>
      </c>
      <c r="B28" s="5" t="n">
        <v>0</v>
      </c>
      <c r="C28" s="5" t="n">
        <v>0</v>
      </c>
    </row>
    <row r="29" spans="1:3">
      <c r="A29" s="4" t="s">
        <v>671</v>
      </c>
      <c r="B29" s="7" t="n">
        <v>0</v>
      </c>
      <c r="C29" s="7" t="n">
        <v>0</v>
      </c>
    </row>
    <row r="30" spans="1:3">
      <c r="A30" s="4" t="s">
        <v>457</v>
      </c>
    </row>
    <row r="31" spans="1:3">
      <c r="A31" s="4" t="s">
        <v>667</v>
      </c>
      <c r="B31" s="5" t="n">
        <v>0</v>
      </c>
      <c r="C31" s="5" t="n">
        <v>0</v>
      </c>
    </row>
    <row r="32" spans="1:3">
      <c r="A32" s="4" t="s">
        <v>671</v>
      </c>
      <c r="B32" s="7" t="n">
        <v>0</v>
      </c>
      <c r="C32" s="7" t="n">
        <v>0</v>
      </c>
    </row>
    <row r="33" spans="1:3">
      <c r="A33" s="4" t="s">
        <v>460</v>
      </c>
    </row>
    <row r="34" spans="1:3">
      <c r="A34" s="4" t="s">
        <v>667</v>
      </c>
      <c r="B34" s="5" t="n">
        <v>1</v>
      </c>
      <c r="C34" s="5" t="n">
        <v>0</v>
      </c>
    </row>
    <row r="35" spans="1:3">
      <c r="A35" s="4" t="s">
        <v>671</v>
      </c>
      <c r="B35" s="7" t="n">
        <v>24000</v>
      </c>
      <c r="C35" s="7" t="n">
        <v>0</v>
      </c>
    </row>
    <row r="36" spans="1:3">
      <c r="A36" s="4" t="s">
        <v>462</v>
      </c>
    </row>
    <row r="37" spans="1:3">
      <c r="A37" s="4" t="s">
        <v>667</v>
      </c>
      <c r="B37" s="5" t="n">
        <v>1</v>
      </c>
      <c r="C37" s="5" t="n">
        <v>0</v>
      </c>
    </row>
    <row r="38" spans="1:3">
      <c r="A38" s="4" t="s">
        <v>671</v>
      </c>
      <c r="B38" s="7" t="n">
        <v>24000</v>
      </c>
      <c r="C38" s="7" t="n">
        <v>0</v>
      </c>
    </row>
    <row r="39" spans="1:3">
      <c r="A39" s="4" t="s">
        <v>466</v>
      </c>
    </row>
    <row r="40" spans="1:3">
      <c r="A40" s="4" t="s">
        <v>667</v>
      </c>
      <c r="B40" s="5" t="n">
        <v>1</v>
      </c>
      <c r="C40" s="5" t="n">
        <v>0</v>
      </c>
    </row>
    <row r="41" spans="1:3">
      <c r="A41" s="4" t="s">
        <v>671</v>
      </c>
      <c r="B41" s="7" t="n">
        <v>24000</v>
      </c>
      <c r="C41" s="7" t="n">
        <v>0</v>
      </c>
    </row>
    <row r="42" spans="1:3">
      <c r="A42" s="4" t="s">
        <v>470</v>
      </c>
    </row>
    <row r="43" spans="1:3">
      <c r="A43" s="4" t="s">
        <v>667</v>
      </c>
      <c r="B43" s="5" t="n">
        <v>0</v>
      </c>
      <c r="C43" s="5" t="n">
        <v>0</v>
      </c>
    </row>
    <row r="44" spans="1:3">
      <c r="A44" s="4" t="s">
        <v>671</v>
      </c>
      <c r="B44" s="7" t="n">
        <v>0</v>
      </c>
      <c r="C44" s="7" t="n">
        <v>0</v>
      </c>
    </row>
    <row r="45" spans="1:3">
      <c r="A45" s="4" t="s">
        <v>473</v>
      </c>
    </row>
    <row r="46" spans="1:3">
      <c r="A46" s="4" t="s">
        <v>667</v>
      </c>
      <c r="B46" s="5" t="n">
        <v>0</v>
      </c>
      <c r="C46" s="5" t="n">
        <v>0</v>
      </c>
    </row>
    <row r="47" spans="1:3">
      <c r="A47" s="4" t="s">
        <v>671</v>
      </c>
      <c r="B47" s="7" t="n">
        <v>0</v>
      </c>
      <c r="C47" s="7" t="n">
        <v>0</v>
      </c>
    </row>
    <row r="48" spans="1:3">
      <c r="A48" s="4" t="s">
        <v>477</v>
      </c>
    </row>
    <row r="49" spans="1:3">
      <c r="A49" s="4" t="s">
        <v>667</v>
      </c>
      <c r="B49" s="5" t="n">
        <v>0</v>
      </c>
      <c r="C49" s="5" t="n">
        <v>0</v>
      </c>
    </row>
    <row r="50" spans="1:3">
      <c r="A50" s="4" t="s">
        <v>671</v>
      </c>
      <c r="B50" s="7" t="n">
        <v>0</v>
      </c>
      <c r="C50" s="7" t="n">
        <v>0</v>
      </c>
    </row>
    <row r="51" spans="1:3">
      <c r="A51" s="4" t="s">
        <v>480</v>
      </c>
    </row>
    <row r="52" spans="1:3">
      <c r="A52" s="4" t="s">
        <v>667</v>
      </c>
      <c r="B52" s="5" t="n">
        <v>0</v>
      </c>
      <c r="C52" s="5" t="n">
        <v>0</v>
      </c>
    </row>
    <row r="53" spans="1:3">
      <c r="A53" s="4" t="s">
        <v>671</v>
      </c>
      <c r="B53" s="7" t="n">
        <v>0</v>
      </c>
      <c r="C53" s="7" t="n">
        <v>0</v>
      </c>
    </row>
    <row r="54" spans="1:3">
      <c r="A54" s="4" t="s">
        <v>484</v>
      </c>
    </row>
    <row r="55" spans="1:3">
      <c r="A55" s="4" t="s">
        <v>667</v>
      </c>
      <c r="B55" s="5" t="n">
        <v>0</v>
      </c>
      <c r="C55" s="5" t="n">
        <v>0</v>
      </c>
    </row>
    <row r="56" spans="1:3">
      <c r="A56" s="4" t="s">
        <v>671</v>
      </c>
      <c r="B56" s="7" t="n">
        <v>0</v>
      </c>
      <c r="C56" s="7" t="n">
        <v>0</v>
      </c>
    </row>
    <row r="57" spans="1:3">
      <c r="A57" s="4" t="s">
        <v>488</v>
      </c>
    </row>
    <row r="58" spans="1:3">
      <c r="A58" s="4" t="s">
        <v>667</v>
      </c>
      <c r="B58" s="5" t="n">
        <v>0</v>
      </c>
      <c r="C58" s="5" t="n">
        <v>0</v>
      </c>
    </row>
    <row r="59" spans="1:3">
      <c r="A59" s="4" t="s">
        <v>671</v>
      </c>
      <c r="B59" s="7" t="n">
        <v>0</v>
      </c>
      <c r="C59" s="7" t="n">
        <v>0</v>
      </c>
    </row>
    <row r="60" spans="1:3">
      <c r="A60" s="4" t="s">
        <v>492</v>
      </c>
    </row>
    <row r="61" spans="1:3">
      <c r="A61" s="4" t="s">
        <v>667</v>
      </c>
      <c r="B61" s="5" t="n">
        <v>0</v>
      </c>
      <c r="C61" s="5" t="n">
        <v>0</v>
      </c>
    </row>
    <row r="62" spans="1:3">
      <c r="A62" s="4" t="s">
        <v>671</v>
      </c>
      <c r="B62" s="7" t="n">
        <v>0</v>
      </c>
      <c r="C62"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0</v>
      </c>
    </row>
    <row r="3" spans="1:3">
      <c r="A3" s="4" t="s">
        <v>525</v>
      </c>
    </row>
    <row r="4" spans="1:3">
      <c r="A4" s="4" t="s">
        <v>673</v>
      </c>
      <c r="B4" s="7" t="n">
        <v>1503000</v>
      </c>
      <c r="C4" s="7" t="n">
        <v>2028000</v>
      </c>
    </row>
    <row r="5" spans="1:3">
      <c r="A5" s="4" t="s">
        <v>674</v>
      </c>
      <c r="B5" s="5" t="n">
        <v>0</v>
      </c>
      <c r="C5" s="5" t="n">
        <v>0</v>
      </c>
    </row>
    <row r="6" spans="1:3">
      <c r="A6" s="4" t="s">
        <v>675</v>
      </c>
      <c r="B6" s="5" t="n">
        <v>-125000</v>
      </c>
      <c r="C6" s="5" t="n">
        <v>-101000</v>
      </c>
    </row>
    <row r="7" spans="1:3">
      <c r="A7" s="4" t="s">
        <v>676</v>
      </c>
      <c r="B7" s="5" t="n">
        <v>0</v>
      </c>
      <c r="C7" s="5" t="n">
        <v>0</v>
      </c>
    </row>
    <row r="8" spans="1:3">
      <c r="A8" s="4" t="s">
        <v>677</v>
      </c>
      <c r="B8" s="5" t="n">
        <v>159000</v>
      </c>
      <c r="C8" s="5" t="n">
        <v>19000</v>
      </c>
    </row>
    <row r="9" spans="1:3">
      <c r="A9" s="4" t="s">
        <v>678</v>
      </c>
      <c r="B9" s="5" t="n">
        <v>1537000</v>
      </c>
      <c r="C9" s="5" t="n">
        <v>1946000</v>
      </c>
    </row>
    <row r="10" spans="1:3">
      <c r="A10" s="4" t="s">
        <v>526</v>
      </c>
    </row>
    <row r="11" spans="1:3">
      <c r="A11" s="4" t="s">
        <v>673</v>
      </c>
      <c r="B11" s="5" t="n">
        <v>1488000</v>
      </c>
      <c r="C11" s="5" t="n">
        <v>2086000</v>
      </c>
    </row>
    <row r="12" spans="1:3">
      <c r="A12" s="4" t="s">
        <v>674</v>
      </c>
      <c r="B12" s="5" t="n">
        <v>0</v>
      </c>
      <c r="C12" s="5" t="n">
        <v>0</v>
      </c>
    </row>
    <row r="13" spans="1:3">
      <c r="A13" s="4" t="s">
        <v>675</v>
      </c>
      <c r="B13" s="5" t="n">
        <v>-529000</v>
      </c>
      <c r="C13" s="5" t="n">
        <v>-24000</v>
      </c>
    </row>
    <row r="14" spans="1:3">
      <c r="A14" s="4" t="s">
        <v>676</v>
      </c>
      <c r="B14" s="5" t="n">
        <v>0</v>
      </c>
      <c r="C14" s="5" t="n">
        <v>0</v>
      </c>
    </row>
    <row r="15" spans="1:3">
      <c r="A15" s="4" t="s">
        <v>677</v>
      </c>
      <c r="B15" s="5" t="n">
        <v>0</v>
      </c>
      <c r="C15" s="5" t="n">
        <v>0</v>
      </c>
    </row>
    <row r="16" spans="1:3">
      <c r="A16" s="4" t="s">
        <v>678</v>
      </c>
      <c r="B16" s="5" t="n">
        <v>959000</v>
      </c>
      <c r="C16" s="5" t="n">
        <v>2062000</v>
      </c>
    </row>
    <row r="17" spans="1:3">
      <c r="A17" s="4" t="s">
        <v>527</v>
      </c>
    </row>
    <row r="18" spans="1:3">
      <c r="A18" s="4" t="s">
        <v>673</v>
      </c>
      <c r="B18" s="5" t="n">
        <v>906000</v>
      </c>
      <c r="C18" s="5" t="n">
        <v>1400000</v>
      </c>
    </row>
    <row r="19" spans="1:3">
      <c r="A19" s="4" t="s">
        <v>674</v>
      </c>
      <c r="B19" s="5" t="n">
        <v>0</v>
      </c>
      <c r="C19" s="5" t="n">
        <v>0</v>
      </c>
    </row>
    <row r="20" spans="1:3">
      <c r="A20" s="4" t="s">
        <v>675</v>
      </c>
      <c r="B20" s="5" t="n">
        <v>-27000</v>
      </c>
      <c r="C20" s="5" t="n">
        <v>-31000</v>
      </c>
    </row>
    <row r="21" spans="1:3">
      <c r="A21" s="4" t="s">
        <v>676</v>
      </c>
      <c r="B21" s="5" t="n">
        <v>0</v>
      </c>
      <c r="C21" s="5" t="n">
        <v>0</v>
      </c>
    </row>
    <row r="22" spans="1:3">
      <c r="A22" s="4" t="s">
        <v>677</v>
      </c>
      <c r="B22" s="5" t="n">
        <v>0</v>
      </c>
      <c r="C22" s="5" t="n">
        <v>0</v>
      </c>
    </row>
    <row r="23" spans="1:3">
      <c r="A23" s="4" t="s">
        <v>678</v>
      </c>
      <c r="B23" s="5" t="n">
        <v>879000</v>
      </c>
      <c r="C23" s="5" t="n">
        <v>1369000</v>
      </c>
    </row>
    <row r="24" spans="1:3">
      <c r="A24" s="4" t="s">
        <v>528</v>
      </c>
    </row>
    <row r="25" spans="1:3">
      <c r="A25" s="4" t="s">
        <v>673</v>
      </c>
      <c r="B25" s="5" t="n">
        <v>5110000</v>
      </c>
      <c r="C25" s="5" t="n">
        <v>10657000</v>
      </c>
    </row>
    <row r="26" spans="1:3">
      <c r="A26" s="4" t="s">
        <v>674</v>
      </c>
      <c r="B26" s="5" t="n">
        <v>0</v>
      </c>
      <c r="C26" s="5" t="n">
        <v>0</v>
      </c>
    </row>
    <row r="27" spans="1:3">
      <c r="A27" s="4" t="s">
        <v>675</v>
      </c>
      <c r="B27" s="5" t="n">
        <v>-123000</v>
      </c>
      <c r="C27" s="5" t="n">
        <v>-128000</v>
      </c>
    </row>
    <row r="28" spans="1:3">
      <c r="A28" s="4" t="s">
        <v>676</v>
      </c>
      <c r="B28" s="5" t="n">
        <v>0</v>
      </c>
      <c r="C28" s="5" t="n">
        <v>0</v>
      </c>
    </row>
    <row r="29" spans="1:3">
      <c r="A29" s="4" t="s">
        <v>677</v>
      </c>
      <c r="B29" s="5" t="n">
        <v>-436000</v>
      </c>
      <c r="C29" s="5" t="n">
        <v>0</v>
      </c>
    </row>
    <row r="30" spans="1:3">
      <c r="A30" s="4" t="s">
        <v>678</v>
      </c>
      <c r="B30" s="5" t="n">
        <v>4551000</v>
      </c>
      <c r="C30" s="5" t="n">
        <v>10529000</v>
      </c>
    </row>
    <row r="31" spans="1:3">
      <c r="A31" s="4" t="s">
        <v>529</v>
      </c>
    </row>
    <row r="32" spans="1:3">
      <c r="A32" s="4" t="s">
        <v>673</v>
      </c>
      <c r="B32" s="5" t="n">
        <v>716000</v>
      </c>
      <c r="C32" s="5" t="n">
        <v>476000</v>
      </c>
    </row>
    <row r="33" spans="1:3">
      <c r="A33" s="4" t="s">
        <v>674</v>
      </c>
      <c r="B33" s="5" t="n">
        <v>0</v>
      </c>
      <c r="C33" s="5" t="n">
        <v>0</v>
      </c>
    </row>
    <row r="34" spans="1:3">
      <c r="A34" s="4" t="s">
        <v>675</v>
      </c>
      <c r="B34" s="5" t="n">
        <v>-113000</v>
      </c>
      <c r="C34" s="5" t="n">
        <v>-7000</v>
      </c>
    </row>
    <row r="35" spans="1:3">
      <c r="A35" s="4" t="s">
        <v>676</v>
      </c>
      <c r="B35" s="5" t="n">
        <v>0</v>
      </c>
      <c r="C35" s="5" t="n">
        <v>0</v>
      </c>
    </row>
    <row r="36" spans="1:3">
      <c r="A36" s="4" t="s">
        <v>677</v>
      </c>
      <c r="B36" s="5" t="n">
        <v>-312000</v>
      </c>
      <c r="C36" s="5" t="n">
        <v>0</v>
      </c>
    </row>
    <row r="37" spans="1:3">
      <c r="A37" s="4" t="s">
        <v>678</v>
      </c>
      <c r="B37" s="5" t="n">
        <v>291000</v>
      </c>
      <c r="C37" s="5" t="n">
        <v>469000</v>
      </c>
    </row>
    <row r="38" spans="1:3">
      <c r="A38" s="4" t="s">
        <v>531</v>
      </c>
    </row>
    <row r="39" spans="1:3">
      <c r="A39" s="4" t="s">
        <v>673</v>
      </c>
      <c r="B39" s="5" t="n">
        <v>1125000</v>
      </c>
      <c r="C39" s="5" t="n">
        <v>1686000</v>
      </c>
    </row>
    <row r="40" spans="1:3">
      <c r="A40" s="4" t="s">
        <v>674</v>
      </c>
      <c r="B40" s="5" t="n">
        <v>0</v>
      </c>
      <c r="C40" s="5" t="n">
        <v>-48000</v>
      </c>
    </row>
    <row r="41" spans="1:3">
      <c r="A41" s="4" t="s">
        <v>675</v>
      </c>
      <c r="B41" s="5" t="n">
        <v>-233000</v>
      </c>
      <c r="C41" s="5" t="n">
        <v>0</v>
      </c>
    </row>
    <row r="42" spans="1:3">
      <c r="A42" s="4" t="s">
        <v>676</v>
      </c>
      <c r="B42" s="5" t="n">
        <v>0</v>
      </c>
      <c r="C42" s="5" t="n">
        <v>0</v>
      </c>
    </row>
    <row r="43" spans="1:3">
      <c r="A43" s="4" t="s">
        <v>677</v>
      </c>
      <c r="B43" s="5" t="n">
        <v>30000</v>
      </c>
      <c r="C43" s="5" t="n">
        <v>49000</v>
      </c>
    </row>
    <row r="44" spans="1:3">
      <c r="A44" s="4" t="s">
        <v>678</v>
      </c>
      <c r="B44" s="5" t="n">
        <v>922000</v>
      </c>
      <c r="C44" s="5" t="n">
        <v>1687000</v>
      </c>
    </row>
    <row r="45" spans="1:3">
      <c r="A45" s="4" t="s">
        <v>532</v>
      </c>
    </row>
    <row r="46" spans="1:3">
      <c r="A46" s="4" t="s">
        <v>673</v>
      </c>
      <c r="B46" s="5" t="n">
        <v>0</v>
      </c>
      <c r="C46" s="5" t="n">
        <v>0</v>
      </c>
    </row>
    <row r="47" spans="1:3">
      <c r="A47" s="4" t="s">
        <v>674</v>
      </c>
      <c r="B47" s="5" t="n">
        <v>0</v>
      </c>
      <c r="C47" s="5" t="n">
        <v>0</v>
      </c>
    </row>
    <row r="48" spans="1:3">
      <c r="A48" s="4" t="s">
        <v>675</v>
      </c>
      <c r="B48" s="5" t="n">
        <v>0</v>
      </c>
      <c r="C48" s="5" t="n">
        <v>0</v>
      </c>
    </row>
    <row r="49" spans="1:3">
      <c r="A49" s="4" t="s">
        <v>676</v>
      </c>
      <c r="B49" s="5" t="n">
        <v>0</v>
      </c>
      <c r="C49" s="5" t="n">
        <v>0</v>
      </c>
    </row>
    <row r="50" spans="1:3">
      <c r="A50" s="4" t="s">
        <v>677</v>
      </c>
      <c r="B50" s="5" t="n">
        <v>0</v>
      </c>
      <c r="C50" s="5" t="n">
        <v>0</v>
      </c>
    </row>
    <row r="51" spans="1:3">
      <c r="A51" s="4" t="s">
        <v>678</v>
      </c>
      <c r="B51" s="5" t="n">
        <v>0</v>
      </c>
      <c r="C51" s="5" t="n">
        <v>0</v>
      </c>
    </row>
    <row r="52" spans="1:3">
      <c r="A52" s="4" t="s">
        <v>533</v>
      </c>
    </row>
    <row r="53" spans="1:3">
      <c r="A53" s="4" t="s">
        <v>673</v>
      </c>
      <c r="B53" s="5" t="n">
        <v>900000</v>
      </c>
      <c r="C53" s="5" t="n">
        <v>1652000</v>
      </c>
    </row>
    <row r="54" spans="1:3">
      <c r="A54" s="4" t="s">
        <v>674</v>
      </c>
      <c r="B54" s="5" t="n">
        <v>-12000</v>
      </c>
      <c r="C54" s="5" t="n">
        <v>0</v>
      </c>
    </row>
    <row r="55" spans="1:3">
      <c r="A55" s="4" t="s">
        <v>675</v>
      </c>
      <c r="B55" s="5" t="n">
        <v>0</v>
      </c>
      <c r="C55" s="5" t="n">
        <v>-197000</v>
      </c>
    </row>
    <row r="56" spans="1:3">
      <c r="A56" s="4" t="s">
        <v>676</v>
      </c>
      <c r="B56" s="5" t="n">
        <v>0</v>
      </c>
      <c r="C56" s="5" t="n">
        <v>0</v>
      </c>
    </row>
    <row r="57" spans="1:3">
      <c r="A57" s="4" t="s">
        <v>677</v>
      </c>
      <c r="B57" s="5" t="n">
        <v>108000</v>
      </c>
      <c r="C57" s="5" t="n">
        <v>0</v>
      </c>
    </row>
    <row r="58" spans="1:3">
      <c r="A58" s="4" t="s">
        <v>678</v>
      </c>
      <c r="B58" s="5" t="n">
        <v>996000</v>
      </c>
      <c r="C58" s="5" t="n">
        <v>1455000</v>
      </c>
    </row>
    <row r="59" spans="1:3">
      <c r="A59" s="4" t="s">
        <v>534</v>
      </c>
    </row>
    <row r="60" spans="1:3">
      <c r="A60" s="4" t="s">
        <v>673</v>
      </c>
      <c r="B60" s="5" t="n">
        <v>728000</v>
      </c>
      <c r="C60" s="5" t="n">
        <v>647000</v>
      </c>
    </row>
    <row r="61" spans="1:3">
      <c r="A61" s="4" t="s">
        <v>674</v>
      </c>
      <c r="B61" s="5" t="n">
        <v>0</v>
      </c>
      <c r="C61" s="5" t="n">
        <v>0</v>
      </c>
    </row>
    <row r="62" spans="1:3">
      <c r="A62" s="4" t="s">
        <v>675</v>
      </c>
      <c r="B62" s="5" t="n">
        <v>-145000</v>
      </c>
      <c r="C62" s="5" t="n">
        <v>-10000</v>
      </c>
    </row>
    <row r="63" spans="1:3">
      <c r="A63" s="4" t="s">
        <v>676</v>
      </c>
      <c r="B63" s="5" t="n">
        <v>0</v>
      </c>
      <c r="C63" s="5" t="n">
        <v>0</v>
      </c>
    </row>
    <row r="64" spans="1:3">
      <c r="A64" s="4" t="s">
        <v>677</v>
      </c>
      <c r="B64" s="5" t="n">
        <v>0</v>
      </c>
      <c r="C64" s="5" t="n">
        <v>0</v>
      </c>
    </row>
    <row r="65" spans="1:3">
      <c r="A65" s="4" t="s">
        <v>678</v>
      </c>
      <c r="B65" s="5" t="n">
        <v>583000</v>
      </c>
      <c r="C65" s="5" t="n">
        <v>637000</v>
      </c>
    </row>
    <row r="66" spans="1:3">
      <c r="A66" s="4" t="s">
        <v>535</v>
      </c>
    </row>
    <row r="67" spans="1:3">
      <c r="A67" s="4" t="s">
        <v>673</v>
      </c>
      <c r="B67" s="5" t="n">
        <v>60000</v>
      </c>
      <c r="C67" s="5" t="n">
        <v>331000</v>
      </c>
    </row>
    <row r="68" spans="1:3">
      <c r="A68" s="4" t="s">
        <v>674</v>
      </c>
      <c r="B68" s="5" t="n">
        <v>0</v>
      </c>
      <c r="C68" s="5" t="n">
        <v>0</v>
      </c>
    </row>
    <row r="69" spans="1:3">
      <c r="A69" s="4" t="s">
        <v>675</v>
      </c>
      <c r="B69" s="5" t="n">
        <v>0</v>
      </c>
      <c r="C69" s="5" t="n">
        <v>-53000</v>
      </c>
    </row>
    <row r="70" spans="1:3">
      <c r="A70" s="4" t="s">
        <v>676</v>
      </c>
      <c r="B70" s="5" t="n">
        <v>0</v>
      </c>
      <c r="C70" s="5" t="n">
        <v>0</v>
      </c>
    </row>
    <row r="71" spans="1:3">
      <c r="A71" s="4" t="s">
        <v>677</v>
      </c>
      <c r="B71" s="5" t="n">
        <v>8000</v>
      </c>
      <c r="C71" s="5" t="n">
        <v>0</v>
      </c>
    </row>
    <row r="72" spans="1:3">
      <c r="A72" s="4" t="s">
        <v>678</v>
      </c>
      <c r="B72" s="5" t="n">
        <v>68000</v>
      </c>
      <c r="C72" s="5" t="n">
        <v>278000</v>
      </c>
    </row>
    <row r="73" spans="1:3">
      <c r="A73" s="4" t="s">
        <v>537</v>
      </c>
    </row>
    <row r="74" spans="1:3">
      <c r="A74" s="4" t="s">
        <v>673</v>
      </c>
      <c r="B74" s="5" t="n">
        <v>385000</v>
      </c>
      <c r="C74" s="5" t="n">
        <v>146000</v>
      </c>
    </row>
    <row r="75" spans="1:3">
      <c r="A75" s="4" t="s">
        <v>674</v>
      </c>
      <c r="B75" s="5" t="n">
        <v>0</v>
      </c>
      <c r="C75" s="5" t="n">
        <v>0</v>
      </c>
    </row>
    <row r="76" spans="1:3">
      <c r="A76" s="4" t="s">
        <v>675</v>
      </c>
      <c r="B76" s="5" t="n">
        <v>0</v>
      </c>
      <c r="C76" s="5" t="n">
        <v>0</v>
      </c>
    </row>
    <row r="77" spans="1:3">
      <c r="A77" s="4" t="s">
        <v>676</v>
      </c>
      <c r="B77" s="5" t="n">
        <v>0</v>
      </c>
      <c r="C77" s="5" t="n">
        <v>0</v>
      </c>
    </row>
    <row r="78" spans="1:3">
      <c r="A78" s="4" t="s">
        <v>677</v>
      </c>
      <c r="B78" s="5" t="n">
        <v>321000</v>
      </c>
      <c r="C78" s="5" t="n">
        <v>0</v>
      </c>
    </row>
    <row r="79" spans="1:3">
      <c r="A79" s="4" t="s">
        <v>678</v>
      </c>
      <c r="B79" s="5" t="n">
        <v>706000</v>
      </c>
      <c r="C79" s="5" t="n">
        <v>146000</v>
      </c>
    </row>
    <row r="80" spans="1:3">
      <c r="A80" s="4" t="s">
        <v>538</v>
      </c>
    </row>
    <row r="81" spans="1:3">
      <c r="A81" s="4" t="s">
        <v>673</v>
      </c>
      <c r="B81" s="5" t="n">
        <v>157000</v>
      </c>
      <c r="C81" s="5" t="n">
        <v>128000</v>
      </c>
    </row>
    <row r="82" spans="1:3">
      <c r="A82" s="4" t="s">
        <v>674</v>
      </c>
      <c r="B82" s="5" t="n">
        <v>0</v>
      </c>
      <c r="C82" s="5" t="n">
        <v>0</v>
      </c>
    </row>
    <row r="83" spans="1:3">
      <c r="A83" s="4" t="s">
        <v>675</v>
      </c>
      <c r="B83" s="5" t="n">
        <v>-3000</v>
      </c>
      <c r="C83" s="5" t="n">
        <v>-2000</v>
      </c>
    </row>
    <row r="84" spans="1:3">
      <c r="A84" s="4" t="s">
        <v>676</v>
      </c>
      <c r="B84" s="5" t="n">
        <v>0</v>
      </c>
      <c r="C84" s="5" t="n">
        <v>0</v>
      </c>
    </row>
    <row r="85" spans="1:3">
      <c r="A85" s="4" t="s">
        <v>677</v>
      </c>
      <c r="B85" s="5" t="n">
        <v>0</v>
      </c>
      <c r="C85" s="5" t="n">
        <v>0</v>
      </c>
    </row>
    <row r="86" spans="1:3">
      <c r="A86" s="4" t="s">
        <v>678</v>
      </c>
      <c r="B86" s="5" t="n">
        <v>154000</v>
      </c>
      <c r="C86" s="5" t="n">
        <v>126000</v>
      </c>
    </row>
    <row r="87" spans="1:3">
      <c r="A87" s="4" t="s">
        <v>540</v>
      </c>
    </row>
    <row r="88" spans="1:3">
      <c r="A88" s="4" t="s">
        <v>673</v>
      </c>
      <c r="B88" s="5" t="n">
        <v>208000</v>
      </c>
      <c r="C88" s="5" t="n">
        <v>141000</v>
      </c>
    </row>
    <row r="89" spans="1:3">
      <c r="A89" s="4" t="s">
        <v>674</v>
      </c>
      <c r="B89" s="5" t="n">
        <v>0</v>
      </c>
      <c r="C89" s="5" t="n">
        <v>0</v>
      </c>
    </row>
    <row r="90" spans="1:3">
      <c r="A90" s="4" t="s">
        <v>675</v>
      </c>
      <c r="B90" s="5" t="n">
        <v>-9000</v>
      </c>
      <c r="C90" s="5" t="n">
        <v>-6000</v>
      </c>
    </row>
    <row r="91" spans="1:3">
      <c r="A91" s="4" t="s">
        <v>676</v>
      </c>
      <c r="B91" s="5" t="n">
        <v>0</v>
      </c>
      <c r="C91" s="5" t="n">
        <v>0</v>
      </c>
    </row>
    <row r="92" spans="1:3">
      <c r="A92" s="4" t="s">
        <v>677</v>
      </c>
      <c r="B92" s="5" t="n">
        <v>7000</v>
      </c>
      <c r="C92" s="5" t="n">
        <v>26000</v>
      </c>
    </row>
    <row r="93" spans="1:3">
      <c r="A93" s="4" t="s">
        <v>678</v>
      </c>
      <c r="B93" s="5" t="n">
        <v>206000</v>
      </c>
      <c r="C93" s="5" t="n">
        <v>161000</v>
      </c>
    </row>
    <row r="94" spans="1:3">
      <c r="A94" s="4" t="s">
        <v>541</v>
      </c>
    </row>
    <row r="95" spans="1:3">
      <c r="A95" s="4" t="s">
        <v>673</v>
      </c>
      <c r="B95" s="5" t="n">
        <v>326000</v>
      </c>
      <c r="C95" s="5" t="n">
        <v>316000</v>
      </c>
    </row>
    <row r="96" spans="1:3">
      <c r="A96" s="4" t="s">
        <v>674</v>
      </c>
      <c r="B96" s="5" t="n">
        <v>0</v>
      </c>
      <c r="C96" s="5" t="n">
        <v>0</v>
      </c>
    </row>
    <row r="97" spans="1:3">
      <c r="A97" s="4" t="s">
        <v>675</v>
      </c>
      <c r="B97" s="5" t="n">
        <v>-4000</v>
      </c>
      <c r="C97" s="5" t="n">
        <v>0</v>
      </c>
    </row>
    <row r="98" spans="1:3">
      <c r="A98" s="4" t="s">
        <v>676</v>
      </c>
      <c r="B98" s="5" t="n">
        <v>0</v>
      </c>
      <c r="C98" s="5" t="n">
        <v>0</v>
      </c>
    </row>
    <row r="99" spans="1:3">
      <c r="A99" s="4" t="s">
        <v>677</v>
      </c>
      <c r="B99" s="5" t="n">
        <v>54000</v>
      </c>
      <c r="C99" s="5" t="n">
        <v>19000</v>
      </c>
    </row>
    <row r="100" spans="1:3">
      <c r="A100" s="4" t="s">
        <v>678</v>
      </c>
      <c r="B100" s="7" t="n">
        <v>376000</v>
      </c>
      <c r="C100" s="7" t="n">
        <v>33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4" t="s">
        <v>608</v>
      </c>
      <c r="B2" s="7" t="n">
        <v>412000</v>
      </c>
      <c r="C2" s="7" t="n">
        <v>694000</v>
      </c>
    </row>
    <row r="3" spans="1:3">
      <c r="A3" s="4" t="s">
        <v>393</v>
      </c>
    </row>
    <row r="4" spans="1:3">
      <c r="A4" s="4" t="s">
        <v>608</v>
      </c>
      <c r="B4" s="5" t="n">
        <v>361000</v>
      </c>
      <c r="C4" s="5" t="n">
        <v>642000</v>
      </c>
    </row>
    <row r="5" spans="1:3">
      <c r="A5" s="4" t="s">
        <v>397</v>
      </c>
    </row>
    <row r="6" spans="1:3">
      <c r="A6" s="4" t="s">
        <v>608</v>
      </c>
      <c r="B6" s="5" t="n">
        <v>2000</v>
      </c>
      <c r="C6" s="5" t="n">
        <v>9000</v>
      </c>
    </row>
    <row r="7" spans="1:3">
      <c r="A7" s="4" t="s">
        <v>401</v>
      </c>
    </row>
    <row r="8" spans="1:3">
      <c r="A8" s="4" t="s">
        <v>608</v>
      </c>
      <c r="B8" s="5" t="n">
        <v>13000</v>
      </c>
      <c r="C8" s="5" t="n">
        <v>28000</v>
      </c>
    </row>
    <row r="9" spans="1:3">
      <c r="A9" s="4" t="s">
        <v>405</v>
      </c>
    </row>
    <row r="10" spans="1:3">
      <c r="A10" s="4" t="s">
        <v>608</v>
      </c>
      <c r="B10" s="5" t="n">
        <v>90000</v>
      </c>
      <c r="C10" s="5" t="n">
        <v>100000</v>
      </c>
    </row>
    <row r="11" spans="1:3">
      <c r="A11" s="4" t="s">
        <v>409</v>
      </c>
    </row>
    <row r="12" spans="1:3">
      <c r="A12" s="4" t="s">
        <v>608</v>
      </c>
      <c r="B12" s="5" t="n">
        <v>157000</v>
      </c>
      <c r="C12" s="5" t="n">
        <v>247000</v>
      </c>
    </row>
    <row r="13" spans="1:3">
      <c r="A13" s="4" t="s">
        <v>412</v>
      </c>
    </row>
    <row r="14" spans="1:3">
      <c r="A14" s="4" t="s">
        <v>608</v>
      </c>
      <c r="B14" s="5" t="n">
        <v>99000</v>
      </c>
      <c r="C14" s="5" t="n">
        <v>258000</v>
      </c>
    </row>
    <row r="15" spans="1:3">
      <c r="A15" s="4" t="s">
        <v>278</v>
      </c>
    </row>
    <row r="16" spans="1:3">
      <c r="A16" s="4" t="s">
        <v>608</v>
      </c>
      <c r="B16" s="5" t="n">
        <v>51000</v>
      </c>
      <c r="C16" s="5" t="n">
        <v>52000</v>
      </c>
    </row>
    <row r="17" spans="1:3">
      <c r="A17" s="4" t="s">
        <v>418</v>
      </c>
    </row>
    <row r="18" spans="1:3">
      <c r="A18" s="4" t="s">
        <v>608</v>
      </c>
      <c r="B18" s="5" t="n">
        <v>47000</v>
      </c>
      <c r="C18" s="5" t="n">
        <v>48000</v>
      </c>
    </row>
    <row r="19" spans="1:3">
      <c r="A19" s="4" t="s">
        <v>422</v>
      </c>
    </row>
    <row r="20" spans="1:3">
      <c r="A20" s="4" t="s">
        <v>608</v>
      </c>
      <c r="B20" s="7" t="n">
        <v>4000</v>
      </c>
      <c r="C20" s="7"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4" t="s">
        <v>103</v>
      </c>
      <c r="B3" s="7" t="n">
        <v>7615000</v>
      </c>
      <c r="C3" s="7" t="n">
        <v>8549000</v>
      </c>
    </row>
    <row r="4" spans="1:3">
      <c r="A4" s="3" t="s">
        <v>110</v>
      </c>
    </row>
    <row r="5" spans="1:3">
      <c r="A5" s="4" t="s">
        <v>111</v>
      </c>
      <c r="B5" s="5" t="n">
        <v>980000</v>
      </c>
      <c r="C5" s="5" t="n">
        <v>1919000</v>
      </c>
    </row>
    <row r="6" spans="1:3">
      <c r="A6" s="4" t="s">
        <v>112</v>
      </c>
      <c r="B6" s="5" t="n">
        <v>42000</v>
      </c>
      <c r="C6" s="5" t="n">
        <v>-21000</v>
      </c>
    </row>
    <row r="7" spans="1:3">
      <c r="A7" s="4" t="s">
        <v>113</v>
      </c>
      <c r="B7" s="5" t="n">
        <v>1022000</v>
      </c>
      <c r="C7" s="5" t="n">
        <v>1898000</v>
      </c>
    </row>
    <row r="8" spans="1:3">
      <c r="A8" s="4" t="s">
        <v>114</v>
      </c>
      <c r="B8" s="5" t="n">
        <v>-343000</v>
      </c>
      <c r="C8" s="5" t="n">
        <v>-672000</v>
      </c>
    </row>
    <row r="9" spans="1:3">
      <c r="A9" s="4" t="s">
        <v>115</v>
      </c>
      <c r="B9" s="5" t="n">
        <v>-15000</v>
      </c>
      <c r="C9" s="5" t="n">
        <v>7000</v>
      </c>
    </row>
    <row r="10" spans="1:3">
      <c r="A10" s="4" t="s">
        <v>116</v>
      </c>
      <c r="B10" s="5" t="n">
        <v>-358000</v>
      </c>
      <c r="C10" s="5" t="n">
        <v>-665000</v>
      </c>
    </row>
    <row r="11" spans="1:3">
      <c r="A11" s="4" t="s">
        <v>117</v>
      </c>
      <c r="B11" s="5" t="n">
        <v>664000</v>
      </c>
      <c r="C11" s="5" t="n">
        <v>1233000</v>
      </c>
    </row>
    <row r="12" spans="1:3">
      <c r="A12" s="4" t="s">
        <v>118</v>
      </c>
      <c r="B12" s="7" t="n">
        <v>8279000</v>
      </c>
      <c r="C12" s="7" t="n">
        <v>978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0</v>
      </c>
      <c r="B1" s="2" t="s">
        <v>1</v>
      </c>
    </row>
    <row r="2" spans="1:3">
      <c r="B2" s="2" t="s">
        <v>2</v>
      </c>
      <c r="C2" s="2" t="s">
        <v>70</v>
      </c>
    </row>
    <row r="3" spans="1:3">
      <c r="A3" s="4" t="s">
        <v>681</v>
      </c>
      <c r="B3" s="10" t="n">
        <v>0.7</v>
      </c>
      <c r="C3" s="10" t="n">
        <v>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4" t="s">
        <v>683</v>
      </c>
      <c r="B2" s="7" t="n">
        <v>75220000</v>
      </c>
      <c r="C2" s="7" t="n">
        <v>74171000</v>
      </c>
    </row>
    <row r="3" spans="1:3">
      <c r="A3" s="4" t="s">
        <v>684</v>
      </c>
      <c r="B3" s="5" t="n">
        <v>29372000</v>
      </c>
      <c r="C3" s="5" t="n">
        <v>28715000</v>
      </c>
    </row>
    <row r="4" spans="1:3">
      <c r="A4" s="4" t="s">
        <v>40</v>
      </c>
      <c r="B4" s="5" t="n">
        <v>45848000</v>
      </c>
      <c r="C4" s="5" t="n">
        <v>45456000</v>
      </c>
    </row>
    <row r="5" spans="1:3">
      <c r="A5" s="4" t="s">
        <v>685</v>
      </c>
    </row>
    <row r="6" spans="1:3">
      <c r="A6" s="4" t="s">
        <v>683</v>
      </c>
      <c r="B6" s="5" t="n">
        <v>17665000</v>
      </c>
      <c r="C6" s="5" t="n">
        <v>17285000</v>
      </c>
    </row>
    <row r="7" spans="1:3">
      <c r="A7" s="4" t="s">
        <v>686</v>
      </c>
    </row>
    <row r="8" spans="1:3">
      <c r="A8" s="4" t="s">
        <v>683</v>
      </c>
      <c r="B8" s="5" t="n">
        <v>39836000</v>
      </c>
      <c r="C8" s="5" t="n">
        <v>39691000</v>
      </c>
    </row>
    <row r="9" spans="1:3">
      <c r="A9" s="4" t="s">
        <v>687</v>
      </c>
    </row>
    <row r="10" spans="1:3">
      <c r="A10" s="4" t="s">
        <v>683</v>
      </c>
      <c r="B10" s="7" t="n">
        <v>17719000</v>
      </c>
      <c r="C10" s="7" t="n">
        <v>1719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688</v>
      </c>
      <c r="B1" s="2" t="s">
        <v>1</v>
      </c>
    </row>
    <row r="2" spans="1:4">
      <c r="B2" s="2" t="s">
        <v>2</v>
      </c>
      <c r="C2" s="2" t="s">
        <v>30</v>
      </c>
      <c r="D2" s="2" t="s">
        <v>70</v>
      </c>
    </row>
    <row r="3" spans="1:4">
      <c r="A3" s="4" t="s">
        <v>78</v>
      </c>
      <c r="B3" s="7" t="n">
        <v>2278016000</v>
      </c>
      <c r="C3" s="7" t="n">
        <v>2374985000</v>
      </c>
    </row>
    <row r="4" spans="1:4">
      <c r="A4" s="4" t="s">
        <v>689</v>
      </c>
      <c r="B4" s="7" t="n">
        <v>-97000000</v>
      </c>
    </row>
    <row r="5" spans="1:4">
      <c r="A5" s="4" t="s">
        <v>690</v>
      </c>
      <c r="B5" s="4" t="s">
        <v>691</v>
      </c>
    </row>
    <row r="6" spans="1:4">
      <c r="A6" s="4" t="s">
        <v>692</v>
      </c>
      <c r="B6" s="7" t="n">
        <v>201000000</v>
      </c>
      <c r="D6" s="7" t="n">
        <v>178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93</v>
      </c>
      <c r="B1" s="2" t="s">
        <v>1</v>
      </c>
    </row>
    <row r="2" spans="1:3">
      <c r="B2" s="2" t="s">
        <v>2</v>
      </c>
      <c r="C2" s="2" t="s">
        <v>30</v>
      </c>
    </row>
    <row r="3" spans="1:3">
      <c r="A3" s="4" t="s">
        <v>694</v>
      </c>
      <c r="B3" s="7" t="n">
        <v>757706000</v>
      </c>
      <c r="C3" s="7" t="n">
        <v>810600000</v>
      </c>
    </row>
    <row r="4" spans="1:3">
      <c r="A4" s="4" t="s">
        <v>694</v>
      </c>
      <c r="B4" s="4" t="s">
        <v>695</v>
      </c>
      <c r="C4" s="4" t="s">
        <v>696</v>
      </c>
    </row>
    <row r="5" spans="1:3">
      <c r="A5" s="4" t="s">
        <v>694</v>
      </c>
      <c r="B5" s="4" t="s">
        <v>697</v>
      </c>
    </row>
    <row r="6" spans="1:3">
      <c r="A6" s="4" t="s">
        <v>698</v>
      </c>
      <c r="B6" s="7" t="n">
        <v>371622000</v>
      </c>
      <c r="C6" s="7" t="n">
        <v>377929000</v>
      </c>
    </row>
    <row r="7" spans="1:3">
      <c r="A7" s="4" t="s">
        <v>698</v>
      </c>
      <c r="B7" s="4" t="s">
        <v>699</v>
      </c>
      <c r="C7" s="4" t="s">
        <v>700</v>
      </c>
    </row>
    <row r="8" spans="1:3">
      <c r="A8" s="4" t="s">
        <v>698</v>
      </c>
      <c r="B8" s="4" t="s">
        <v>701</v>
      </c>
    </row>
    <row r="9" spans="1:3">
      <c r="A9" s="4" t="s">
        <v>702</v>
      </c>
      <c r="B9" s="7" t="n">
        <v>279120000</v>
      </c>
      <c r="C9" s="7" t="n">
        <v>272051000</v>
      </c>
    </row>
    <row r="10" spans="1:3">
      <c r="A10" s="4" t="s">
        <v>702</v>
      </c>
      <c r="B10" s="4" t="s">
        <v>703</v>
      </c>
      <c r="C10" s="4" t="s">
        <v>704</v>
      </c>
    </row>
    <row r="11" spans="1:3">
      <c r="A11" s="4" t="s">
        <v>702</v>
      </c>
      <c r="B11" s="4" t="s">
        <v>381</v>
      </c>
    </row>
    <row r="12" spans="1:3">
      <c r="A12" s="4" t="s">
        <v>705</v>
      </c>
      <c r="B12" s="7" t="n">
        <v>355354000</v>
      </c>
      <c r="C12" s="7" t="n">
        <v>344988000</v>
      </c>
    </row>
    <row r="13" spans="1:3">
      <c r="A13" s="4" t="s">
        <v>705</v>
      </c>
      <c r="B13" s="4" t="s">
        <v>468</v>
      </c>
      <c r="C13" s="4" t="s">
        <v>706</v>
      </c>
    </row>
    <row r="14" spans="1:3">
      <c r="A14" s="4" t="s">
        <v>705</v>
      </c>
      <c r="B14" s="4" t="s">
        <v>707</v>
      </c>
    </row>
    <row r="15" spans="1:3">
      <c r="A15" s="4" t="s">
        <v>708</v>
      </c>
      <c r="B15" s="7" t="n">
        <v>142454000</v>
      </c>
      <c r="C15" s="7" t="n">
        <v>146169000</v>
      </c>
    </row>
    <row r="16" spans="1:3">
      <c r="A16" s="4" t="s">
        <v>708</v>
      </c>
      <c r="B16" s="4" t="s">
        <v>709</v>
      </c>
      <c r="C16" s="4" t="s">
        <v>709</v>
      </c>
    </row>
    <row r="17" spans="1:3">
      <c r="A17" s="4" t="s">
        <v>708</v>
      </c>
      <c r="B17" s="4" t="s">
        <v>710</v>
      </c>
    </row>
    <row r="18" spans="1:3">
      <c r="A18" s="4" t="s">
        <v>711</v>
      </c>
      <c r="B18" s="7" t="n">
        <v>2232950000</v>
      </c>
      <c r="C18" s="7" t="n">
        <v>2298795000</v>
      </c>
    </row>
    <row r="19" spans="1:3">
      <c r="A19" s="4" t="s">
        <v>711</v>
      </c>
      <c r="B19" s="4" t="s">
        <v>712</v>
      </c>
      <c r="C19" s="4" t="s">
        <v>713</v>
      </c>
    </row>
    <row r="20" spans="1:3">
      <c r="A20" s="4" t="s">
        <v>711</v>
      </c>
      <c r="B20" s="4" t="s">
        <v>714</v>
      </c>
    </row>
    <row r="21" spans="1:3">
      <c r="A21" s="4" t="s">
        <v>715</v>
      </c>
      <c r="B21" s="7" t="n">
        <v>0</v>
      </c>
      <c r="C21" s="7" t="n">
        <v>0</v>
      </c>
    </row>
    <row r="22" spans="1:3">
      <c r="A22" s="4" t="s">
        <v>716</v>
      </c>
      <c r="B22" s="7" t="n">
        <v>45066000</v>
      </c>
      <c r="C22" s="7" t="n">
        <v>76190000</v>
      </c>
    </row>
    <row r="23" spans="1:3">
      <c r="A23" s="4" t="s">
        <v>716</v>
      </c>
      <c r="B23" s="4" t="s">
        <v>717</v>
      </c>
      <c r="C23" s="4" t="s">
        <v>718</v>
      </c>
    </row>
    <row r="24" spans="1:3">
      <c r="A24" s="4" t="s">
        <v>716</v>
      </c>
      <c r="B24" s="4" t="s">
        <v>719</v>
      </c>
    </row>
    <row r="25" spans="1:3">
      <c r="A25" s="4" t="s">
        <v>720</v>
      </c>
      <c r="B25" s="7" t="n">
        <v>45066000</v>
      </c>
      <c r="C25" s="7" t="n">
        <v>76190000</v>
      </c>
    </row>
    <row r="26" spans="1:3">
      <c r="A26" s="4" t="s">
        <v>720</v>
      </c>
      <c r="B26" s="4" t="s">
        <v>717</v>
      </c>
      <c r="C26" s="4" t="s">
        <v>718</v>
      </c>
    </row>
    <row r="27" spans="1:3">
      <c r="A27" s="4" t="s">
        <v>720</v>
      </c>
      <c r="B27" s="4" t="s">
        <v>719</v>
      </c>
    </row>
    <row r="28" spans="1:3">
      <c r="A28" s="4" t="s">
        <v>78</v>
      </c>
      <c r="B28" s="7" t="n">
        <v>2278016000</v>
      </c>
      <c r="C28" s="7" t="n">
        <v>2374985000</v>
      </c>
    </row>
    <row r="29" spans="1:3">
      <c r="A29" s="4" t="s">
        <v>49</v>
      </c>
      <c r="B29" s="4" t="s">
        <v>391</v>
      </c>
      <c r="C29" s="4" t="s">
        <v>391</v>
      </c>
    </row>
    <row r="30" spans="1:3">
      <c r="A30" s="4" t="s">
        <v>690</v>
      </c>
      <c r="B30" s="4" t="s">
        <v>691</v>
      </c>
    </row>
    <row r="31" spans="1:3">
      <c r="A31" s="4" t="s">
        <v>721</v>
      </c>
    </row>
    <row r="32" spans="1:3">
      <c r="A32" s="4" t="s">
        <v>722</v>
      </c>
      <c r="B32" s="7" t="n">
        <v>326694000</v>
      </c>
      <c r="C32" s="7" t="n">
        <v>347058000</v>
      </c>
    </row>
    <row r="33" spans="1:3">
      <c r="A33" s="4" t="s">
        <v>722</v>
      </c>
      <c r="B33" s="4" t="s">
        <v>723</v>
      </c>
      <c r="C33" s="4" t="s">
        <v>724</v>
      </c>
    </row>
    <row r="34" spans="1:3">
      <c r="A34" s="4" t="s">
        <v>722</v>
      </c>
      <c r="B3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725</v>
      </c>
      <c r="B1" s="2" t="s">
        <v>1</v>
      </c>
    </row>
    <row r="2" spans="1:2">
      <c r="B2" s="2" t="s">
        <v>2</v>
      </c>
    </row>
    <row r="3" spans="1:2">
      <c r="A3" s="4" t="s">
        <v>726</v>
      </c>
    </row>
    <row r="4" spans="1:2">
      <c r="A4" s="4" t="s">
        <v>727</v>
      </c>
      <c r="B4" s="4" t="s">
        <v>7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9</v>
      </c>
      <c r="B1" s="2" t="s">
        <v>1</v>
      </c>
      <c r="C1" s="2" t="s">
        <v>656</v>
      </c>
    </row>
    <row r="2" spans="1:3">
      <c r="B2" s="2" t="s">
        <v>2</v>
      </c>
      <c r="C2" s="2" t="s">
        <v>30</v>
      </c>
    </row>
    <row r="3" spans="1:3">
      <c r="A3" s="4" t="s">
        <v>50</v>
      </c>
      <c r="B3" s="7" t="n">
        <v>126679000</v>
      </c>
      <c r="C3" s="7" t="n">
        <v>131710000</v>
      </c>
    </row>
    <row r="4" spans="1:3">
      <c r="A4" s="4" t="s">
        <v>730</v>
      </c>
      <c r="B4" s="4" t="s">
        <v>731</v>
      </c>
      <c r="C4" s="4" t="s">
        <v>731</v>
      </c>
    </row>
    <row r="5" spans="1:3">
      <c r="A5" s="4" t="s">
        <v>732</v>
      </c>
      <c r="B5" s="7" t="n">
        <v>128933000</v>
      </c>
      <c r="C5" s="7" t="n">
        <v>149079000</v>
      </c>
    </row>
    <row r="6" spans="1:3">
      <c r="A6" s="4" t="s">
        <v>733</v>
      </c>
      <c r="B6" s="4" t="s">
        <v>731</v>
      </c>
      <c r="C6" s="4" t="s">
        <v>734</v>
      </c>
    </row>
    <row r="7" spans="1:3">
      <c r="A7" s="4" t="s">
        <v>735</v>
      </c>
      <c r="B7" s="7" t="n">
        <v>142459000</v>
      </c>
      <c r="C7" s="7" t="n">
        <v>17508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4" t="s">
        <v>737</v>
      </c>
      <c r="B2" s="7" t="n">
        <v>205000000</v>
      </c>
      <c r="C2" s="7" t="n">
        <v>175000000</v>
      </c>
    </row>
    <row r="3" spans="1:3">
      <c r="A3" s="4" t="s">
        <v>738</v>
      </c>
      <c r="B3" s="5" t="n">
        <v>541000000</v>
      </c>
    </row>
    <row r="4" spans="1:3">
      <c r="A4" s="4" t="s">
        <v>739</v>
      </c>
      <c r="B4" s="7" t="n">
        <v>336000000</v>
      </c>
    </row>
    <row r="5" spans="1:3">
      <c r="A5" s="4" t="s">
        <v>740</v>
      </c>
    </row>
    <row r="6" spans="1:3">
      <c r="A6" s="4" t="s">
        <v>737</v>
      </c>
      <c r="C6" s="7" t="n">
        <v>175000000</v>
      </c>
    </row>
    <row r="7" spans="1:3">
      <c r="A7" s="4" t="s">
        <v>741</v>
      </c>
    </row>
    <row r="8" spans="1:3">
      <c r="A8" s="4" t="s">
        <v>742</v>
      </c>
      <c r="B8" s="4" t="s">
        <v>743</v>
      </c>
      <c r="C8" s="4" t="s">
        <v>743</v>
      </c>
    </row>
    <row r="9" spans="1:3">
      <c r="A9" s="4" t="s">
        <v>744</v>
      </c>
    </row>
    <row r="10" spans="1:3">
      <c r="A10" s="4" t="s">
        <v>742</v>
      </c>
      <c r="B10" s="4" t="s">
        <v>745</v>
      </c>
      <c r="C10" s="4" t="s">
        <v>746</v>
      </c>
    </row>
    <row r="11" spans="1:3">
      <c r="A11" s="4" t="s">
        <v>747</v>
      </c>
    </row>
    <row r="12" spans="1:3">
      <c r="A12" s="4" t="s">
        <v>748</v>
      </c>
      <c r="B12" s="4" t="s">
        <v>749</v>
      </c>
      <c r="C12" s="4" t="s">
        <v>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326</v>
      </c>
    </row>
    <row r="2" spans="1:2">
      <c r="A2" s="5" t="n">
        <v>2017</v>
      </c>
      <c r="B2" s="7" t="n">
        <v>35000000</v>
      </c>
    </row>
    <row r="3" spans="1:2">
      <c r="A3" s="5" t="n">
        <v>2018</v>
      </c>
      <c r="B3" s="5" t="n">
        <v>20000000</v>
      </c>
    </row>
    <row r="4" spans="1:2">
      <c r="A4" s="5" t="n">
        <v>2019</v>
      </c>
      <c r="B4" s="5" t="n">
        <v>30000000</v>
      </c>
    </row>
    <row r="5" spans="1:2">
      <c r="A5" s="5" t="n">
        <v>2020</v>
      </c>
      <c r="B5" s="5" t="n">
        <v>30000000</v>
      </c>
    </row>
    <row r="6" spans="1:2">
      <c r="A6" s="5" t="n">
        <v>2021</v>
      </c>
      <c r="B6" s="5" t="n">
        <v>30000000</v>
      </c>
    </row>
    <row r="7" spans="1:2">
      <c r="A7" s="4" t="s">
        <v>752</v>
      </c>
      <c r="B7" s="7" t="n">
        <v>6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30</v>
      </c>
    </row>
    <row r="3" spans="1:3">
      <c r="A3" s="4" t="s">
        <v>754</v>
      </c>
      <c r="B3" s="7" t="n">
        <v>0</v>
      </c>
      <c r="C3" s="7" t="n">
        <v>0</v>
      </c>
    </row>
    <row r="4" spans="1:3">
      <c r="A4" s="4" t="s">
        <v>755</v>
      </c>
    </row>
    <row r="5" spans="1:3">
      <c r="A5" s="4" t="s">
        <v>756</v>
      </c>
      <c r="B5" s="4" t="s">
        <v>757</v>
      </c>
    </row>
    <row r="6" spans="1:3">
      <c r="A6" s="4" t="s">
        <v>726</v>
      </c>
    </row>
    <row r="7" spans="1:3">
      <c r="A7" s="4" t="s">
        <v>756</v>
      </c>
      <c r="B7" s="4" t="s">
        <v>758</v>
      </c>
    </row>
    <row r="8" spans="1:3">
      <c r="A8" s="4" t="s">
        <v>759</v>
      </c>
    </row>
    <row r="9" spans="1:3">
      <c r="A9" s="4" t="s">
        <v>760</v>
      </c>
      <c r="B9" s="7" t="n">
        <v>13600</v>
      </c>
    </row>
    <row r="10" spans="1:3">
      <c r="A10" s="4" t="s">
        <v>761</v>
      </c>
      <c r="B10" s="7" t="n">
        <v>-1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0</v>
      </c>
    </row>
    <row r="2" spans="1:3">
      <c r="A2" s="4" t="s">
        <v>763</v>
      </c>
      <c r="B2" s="7" t="n">
        <v>873744000</v>
      </c>
      <c r="C2" s="7" t="n">
        <v>821338000</v>
      </c>
    </row>
    <row r="3" spans="1:3">
      <c r="A3" s="4" t="s">
        <v>764</v>
      </c>
    </row>
    <row r="4" spans="1:3">
      <c r="A4" s="4" t="s">
        <v>763</v>
      </c>
      <c r="B4" s="5" t="n">
        <v>26902000</v>
      </c>
      <c r="C4" s="5" t="n">
        <v>26202000</v>
      </c>
    </row>
    <row r="5" spans="1:3">
      <c r="A5" s="4" t="s">
        <v>765</v>
      </c>
    </row>
    <row r="6" spans="1:3">
      <c r="A6" s="4" t="s">
        <v>763</v>
      </c>
      <c r="B6" s="5" t="n">
        <v>533402000</v>
      </c>
      <c r="C6" s="5" t="n">
        <v>553345000</v>
      </c>
    </row>
    <row r="7" spans="1:3">
      <c r="A7" s="4" t="s">
        <v>766</v>
      </c>
    </row>
    <row r="8" spans="1:3">
      <c r="A8" s="4" t="s">
        <v>763</v>
      </c>
      <c r="B8" s="5" t="n">
        <v>60122000</v>
      </c>
      <c r="C8" s="5" t="n">
        <v>56275000</v>
      </c>
    </row>
    <row r="9" spans="1:3">
      <c r="A9" s="4" t="s">
        <v>767</v>
      </c>
    </row>
    <row r="10" spans="1:3">
      <c r="A10" s="4" t="s">
        <v>763</v>
      </c>
      <c r="B10" s="5" t="n">
        <v>28140000</v>
      </c>
      <c r="C10" s="5" t="n">
        <v>22689000</v>
      </c>
    </row>
    <row r="11" spans="1:3">
      <c r="A11" s="4" t="s">
        <v>768</v>
      </c>
    </row>
    <row r="12" spans="1:3">
      <c r="A12" s="4" t="s">
        <v>763</v>
      </c>
      <c r="B12" s="5" t="n">
        <v>8807000</v>
      </c>
      <c r="C12" s="5" t="n">
        <v>8489000</v>
      </c>
    </row>
    <row r="13" spans="1:3">
      <c r="A13" s="4" t="s">
        <v>769</v>
      </c>
    </row>
    <row r="14" spans="1:3">
      <c r="A14" s="4" t="s">
        <v>763</v>
      </c>
      <c r="B14" s="7" t="n">
        <v>216371000</v>
      </c>
      <c r="C14" s="7" t="n">
        <v>1543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7"/>
    <col customWidth="1" max="5" min="5" width="37"/>
    <col customWidth="1" max="6" min="6" width="14"/>
  </cols>
  <sheetData>
    <row r="1" spans="1:6">
      <c r="A1" s="1" t="s">
        <v>119</v>
      </c>
      <c r="B1" s="2" t="s">
        <v>120</v>
      </c>
      <c r="C1" s="2" t="s">
        <v>121</v>
      </c>
      <c r="D1" s="2" t="s">
        <v>122</v>
      </c>
      <c r="E1" s="2" t="s">
        <v>123</v>
      </c>
      <c r="F1" s="2" t="s">
        <v>124</v>
      </c>
    </row>
    <row r="2" spans="1:6">
      <c r="A2" s="4" t="s">
        <v>125</v>
      </c>
      <c r="B2" s="7" t="n">
        <v>0</v>
      </c>
      <c r="C2" s="7" t="n">
        <v>304819000</v>
      </c>
      <c r="D2" s="7" t="n">
        <v>27722000</v>
      </c>
      <c r="E2" s="7" t="n">
        <v>1263000</v>
      </c>
      <c r="F2" s="7" t="n">
        <v>333804000</v>
      </c>
    </row>
    <row r="3" spans="1:6">
      <c r="A3" s="4" t="s">
        <v>126</v>
      </c>
      <c r="C3" s="5" t="n">
        <v>8000</v>
      </c>
      <c r="F3" s="5" t="n">
        <v>8000</v>
      </c>
    </row>
    <row r="4" spans="1:6">
      <c r="A4" s="4" t="s">
        <v>127</v>
      </c>
      <c r="C4" s="5" t="n">
        <v>411000</v>
      </c>
      <c r="F4" s="5" t="n">
        <v>411000</v>
      </c>
    </row>
    <row r="5" spans="1:6">
      <c r="A5" s="4" t="s">
        <v>128</v>
      </c>
      <c r="C5" s="5" t="n">
        <v>50000</v>
      </c>
      <c r="F5" s="5" t="n">
        <v>50000</v>
      </c>
    </row>
    <row r="6" spans="1:6">
      <c r="A6" s="4" t="s">
        <v>129</v>
      </c>
      <c r="C6" s="5" t="n">
        <v>330000</v>
      </c>
      <c r="F6" s="5" t="n">
        <v>330000</v>
      </c>
    </row>
    <row r="7" spans="1:6">
      <c r="A7" s="4" t="s">
        <v>130</v>
      </c>
      <c r="C7" s="5" t="n">
        <v>-3258000</v>
      </c>
      <c r="F7" s="5" t="n">
        <v>-3258000</v>
      </c>
    </row>
    <row r="8" spans="1:6">
      <c r="A8" s="4" t="s">
        <v>131</v>
      </c>
      <c r="D8" s="5" t="n">
        <v>-2574000</v>
      </c>
      <c r="F8" s="5" t="n">
        <v>-2574000</v>
      </c>
    </row>
    <row r="9" spans="1:6">
      <c r="A9" s="4" t="s">
        <v>103</v>
      </c>
      <c r="D9" s="5" t="n">
        <v>8549000</v>
      </c>
      <c r="F9" s="5" t="n">
        <v>8549000</v>
      </c>
    </row>
    <row r="10" spans="1:6">
      <c r="A10" s="4" t="s">
        <v>132</v>
      </c>
      <c r="E10" s="5" t="n">
        <v>1247000</v>
      </c>
      <c r="F10" s="5" t="n">
        <v>1247000</v>
      </c>
    </row>
    <row r="11" spans="1:6">
      <c r="A11" s="4" t="s">
        <v>133</v>
      </c>
      <c r="E11" s="5" t="n">
        <v>-14000</v>
      </c>
      <c r="F11" s="5" t="n">
        <v>-14000</v>
      </c>
    </row>
    <row r="12" spans="1:6">
      <c r="A12" s="4" t="s">
        <v>134</v>
      </c>
      <c r="B12" s="5" t="n">
        <v>0</v>
      </c>
      <c r="C12" s="5" t="n">
        <v>302360000</v>
      </c>
      <c r="D12" s="5" t="n">
        <v>33697000</v>
      </c>
      <c r="E12" s="5" t="n">
        <v>2496000</v>
      </c>
      <c r="F12" s="5" t="n">
        <v>338553000</v>
      </c>
    </row>
    <row r="13" spans="1:6">
      <c r="A13" s="4" t="s">
        <v>135</v>
      </c>
      <c r="B13" s="5" t="n">
        <v>0</v>
      </c>
      <c r="C13" s="5" t="n">
        <v>305488000</v>
      </c>
      <c r="D13" s="5" t="n">
        <v>40904000</v>
      </c>
      <c r="E13" s="5" t="n">
        <v>-5581000</v>
      </c>
      <c r="F13" s="5" t="n">
        <v>340811000</v>
      </c>
    </row>
    <row r="14" spans="1:6">
      <c r="A14" s="4" t="s">
        <v>126</v>
      </c>
      <c r="C14" s="5" t="n">
        <v>12000</v>
      </c>
      <c r="F14" s="5" t="n">
        <v>12000</v>
      </c>
    </row>
    <row r="15" spans="1:6">
      <c r="A15" s="4" t="s">
        <v>127</v>
      </c>
      <c r="C15" s="5" t="n">
        <v>1145000</v>
      </c>
      <c r="F15" s="5" t="n">
        <v>1145000</v>
      </c>
    </row>
    <row r="16" spans="1:6">
      <c r="A16" s="4" t="s">
        <v>128</v>
      </c>
      <c r="C16" s="5" t="n">
        <v>248000</v>
      </c>
      <c r="F16" s="5" t="n">
        <v>248000</v>
      </c>
    </row>
    <row r="17" spans="1:6">
      <c r="A17" s="4" t="s">
        <v>136</v>
      </c>
      <c r="C17" s="5" t="n">
        <v>2000</v>
      </c>
      <c r="F17" s="5" t="n">
        <v>2000</v>
      </c>
    </row>
    <row r="18" spans="1:6">
      <c r="A18" s="4" t="s">
        <v>129</v>
      </c>
      <c r="C18" s="5" t="n">
        <v>476000</v>
      </c>
      <c r="F18" s="5" t="n">
        <v>476000</v>
      </c>
    </row>
    <row r="19" spans="1:6">
      <c r="A19" s="4" t="s">
        <v>131</v>
      </c>
      <c r="D19" s="5" t="n">
        <v>-2923000</v>
      </c>
      <c r="F19" s="5" t="n">
        <v>-2923000</v>
      </c>
    </row>
    <row r="20" spans="1:6">
      <c r="A20" s="4" t="s">
        <v>103</v>
      </c>
      <c r="D20" s="5" t="n">
        <v>7615000</v>
      </c>
      <c r="F20" s="5" t="n">
        <v>7615000</v>
      </c>
    </row>
    <row r="21" spans="1:6">
      <c r="A21" s="4" t="s">
        <v>132</v>
      </c>
      <c r="E21" s="5" t="n">
        <v>637000</v>
      </c>
      <c r="F21" s="5" t="n">
        <v>637000</v>
      </c>
    </row>
    <row r="22" spans="1:6">
      <c r="A22" s="4" t="s">
        <v>133</v>
      </c>
      <c r="E22" s="5" t="n">
        <v>27000</v>
      </c>
      <c r="F22" s="5" t="n">
        <v>27000</v>
      </c>
    </row>
    <row r="23" spans="1:6">
      <c r="A23" s="4" t="s">
        <v>137</v>
      </c>
      <c r="B23" s="7" t="n">
        <v>0</v>
      </c>
      <c r="C23" s="7" t="n">
        <v>307371000</v>
      </c>
      <c r="D23" s="7" t="n">
        <v>45596000</v>
      </c>
      <c r="E23" s="7" t="n">
        <v>-4917000</v>
      </c>
      <c r="F23" s="7" t="n">
        <v>3480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70</v>
      </c>
      <c r="B1" s="2" t="s">
        <v>771</v>
      </c>
    </row>
    <row r="2" spans="1:7">
      <c r="B2" s="2" t="s">
        <v>772</v>
      </c>
      <c r="C2" s="2" t="s">
        <v>773</v>
      </c>
      <c r="D2" s="2" t="s">
        <v>2</v>
      </c>
      <c r="E2" s="2" t="s">
        <v>30</v>
      </c>
      <c r="F2" s="2" t="s">
        <v>774</v>
      </c>
      <c r="G2" s="2" t="s">
        <v>775</v>
      </c>
    </row>
    <row r="3" spans="1:7">
      <c r="A3" s="4" t="s">
        <v>776</v>
      </c>
      <c r="C3" s="7" t="n">
        <v>32000000</v>
      </c>
      <c r="D3" s="7" t="n">
        <v>45006000</v>
      </c>
      <c r="E3" s="7" t="n">
        <v>44835000</v>
      </c>
    </row>
    <row r="4" spans="1:7">
      <c r="A4" s="4" t="s">
        <v>777</v>
      </c>
      <c r="D4" s="7" t="n">
        <v>100000</v>
      </c>
      <c r="E4" s="7" t="n">
        <v>100000</v>
      </c>
    </row>
    <row r="5" spans="1:7">
      <c r="A5" s="4" t="s">
        <v>778</v>
      </c>
    </row>
    <row r="6" spans="1:7">
      <c r="A6" s="4" t="s">
        <v>779</v>
      </c>
      <c r="C6" s="4" t="s">
        <v>780</v>
      </c>
    </row>
    <row r="7" spans="1:7">
      <c r="A7" s="4" t="s">
        <v>760</v>
      </c>
      <c r="C7" s="7" t="n">
        <v>32000000</v>
      </c>
      <c r="F7" s="7" t="n">
        <v>21000000</v>
      </c>
      <c r="G7" s="7" t="n">
        <v>32000000</v>
      </c>
    </row>
    <row r="8" spans="1:7">
      <c r="A8" s="4" t="s">
        <v>781</v>
      </c>
      <c r="F8" s="7" t="n">
        <v>11000000</v>
      </c>
    </row>
    <row r="9" spans="1:7">
      <c r="A9" s="4" t="s">
        <v>782</v>
      </c>
      <c r="B9" s="7" t="n">
        <v>200000</v>
      </c>
    </row>
    <row r="10" spans="1:7">
      <c r="A10" s="4" t="s">
        <v>783</v>
      </c>
      <c r="B10" s="7" t="n">
        <v>11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84</v>
      </c>
      <c r="C1" s="2" t="s">
        <v>2</v>
      </c>
      <c r="D1" s="2" t="s">
        <v>30</v>
      </c>
    </row>
    <row r="2" spans="1:4">
      <c r="A2" s="4" t="s">
        <v>331</v>
      </c>
      <c r="C2" s="7" t="n">
        <v>332441000</v>
      </c>
      <c r="D2" s="7" t="n">
        <v>328060000</v>
      </c>
    </row>
    <row r="3" spans="1:4">
      <c r="A3" s="4" t="s">
        <v>785</v>
      </c>
    </row>
    <row r="4" spans="1:4">
      <c r="A4" s="4" t="s">
        <v>331</v>
      </c>
      <c r="B4" s="4" t="s">
        <v>502</v>
      </c>
      <c r="C4" s="5" t="n">
        <v>332441000</v>
      </c>
      <c r="D4" s="5" t="n">
        <v>328060000</v>
      </c>
    </row>
    <row r="5" spans="1:4">
      <c r="A5" s="4" t="s">
        <v>786</v>
      </c>
      <c r="B5" s="4" t="s">
        <v>787</v>
      </c>
      <c r="C5" s="5" t="n">
        <v>9236</v>
      </c>
      <c r="D5" s="5" t="n">
        <v>8026</v>
      </c>
    </row>
    <row r="6" spans="1:4">
      <c r="A6" s="4" t="s">
        <v>788</v>
      </c>
    </row>
    <row r="7" spans="1:4">
      <c r="A7" s="4" t="s">
        <v>789</v>
      </c>
      <c r="B7" s="4" t="s">
        <v>502</v>
      </c>
      <c r="C7" s="5" t="n">
        <v>42000</v>
      </c>
      <c r="D7" s="5" t="n">
        <v>84000</v>
      </c>
    </row>
    <row r="8" spans="1:4">
      <c r="A8" s="4" t="s">
        <v>790</v>
      </c>
    </row>
    <row r="9" spans="1:4">
      <c r="A9" s="4" t="s">
        <v>331</v>
      </c>
      <c r="B9" s="4" t="s">
        <v>502</v>
      </c>
      <c r="C9" s="5" t="n">
        <v>332441000</v>
      </c>
      <c r="D9" s="5" t="n">
        <v>328060000</v>
      </c>
    </row>
    <row r="10" spans="1:4">
      <c r="A10" s="4" t="s">
        <v>786</v>
      </c>
      <c r="B10" s="4" t="s">
        <v>787</v>
      </c>
      <c r="C10" s="5" t="n">
        <v>9236</v>
      </c>
      <c r="D10" s="5" t="n">
        <v>8026</v>
      </c>
    </row>
    <row r="11" spans="1:4">
      <c r="A11" s="4" t="s">
        <v>791</v>
      </c>
    </row>
    <row r="12" spans="1:4">
      <c r="A12" s="4" t="s">
        <v>789</v>
      </c>
      <c r="B12" s="4" t="s">
        <v>502</v>
      </c>
      <c r="C12" s="5" t="n">
        <v>42000</v>
      </c>
      <c r="D12" s="5" t="n">
        <v>84000</v>
      </c>
    </row>
    <row r="13" spans="1:4">
      <c r="A13" s="4" t="s">
        <v>792</v>
      </c>
    </row>
    <row r="14" spans="1:4">
      <c r="A14" s="4" t="s">
        <v>331</v>
      </c>
      <c r="C14" s="5" t="n">
        <v>0</v>
      </c>
    </row>
    <row r="15" spans="1:4">
      <c r="A15" s="4" t="s">
        <v>793</v>
      </c>
    </row>
    <row r="16" spans="1:4">
      <c r="A16" s="4" t="s">
        <v>794</v>
      </c>
      <c r="C16" s="5" t="n">
        <v>11279000</v>
      </c>
      <c r="D16" s="5" t="n">
        <v>11493000</v>
      </c>
    </row>
    <row r="17" spans="1:4">
      <c r="A17" s="4" t="s">
        <v>795</v>
      </c>
    </row>
    <row r="18" spans="1:4">
      <c r="A18" s="4" t="s">
        <v>794</v>
      </c>
      <c r="C18" s="5" t="n">
        <v>11279000</v>
      </c>
      <c r="D18" s="5" t="n">
        <v>11493000</v>
      </c>
    </row>
    <row r="19" spans="1:4">
      <c r="A19" s="4" t="s">
        <v>796</v>
      </c>
    </row>
    <row r="20" spans="1:4">
      <c r="A20" s="4" t="s">
        <v>797</v>
      </c>
      <c r="C20" s="5" t="n">
        <v>41697000</v>
      </c>
      <c r="D20" s="5" t="n">
        <v>172103000</v>
      </c>
    </row>
    <row r="21" spans="1:4">
      <c r="A21" s="4" t="s">
        <v>798</v>
      </c>
      <c r="C21" s="5" t="n">
        <v>1927</v>
      </c>
      <c r="D21" s="5" t="n">
        <v>1035</v>
      </c>
    </row>
    <row r="22" spans="1:4">
      <c r="A22" s="4" t="s">
        <v>41</v>
      </c>
      <c r="C22" s="5" t="n">
        <v>66211000</v>
      </c>
      <c r="D22" s="5" t="n">
        <v>67198000</v>
      </c>
    </row>
    <row r="23" spans="1:4">
      <c r="A23" s="4" t="s">
        <v>155</v>
      </c>
      <c r="C23" s="5" t="n">
        <v>8542000</v>
      </c>
      <c r="D23" s="5" t="n">
        <v>7714000</v>
      </c>
    </row>
    <row r="24" spans="1:4">
      <c r="A24" s="4" t="s">
        <v>78</v>
      </c>
      <c r="C24" s="5" t="n">
        <v>2278016000</v>
      </c>
      <c r="D24" s="5" t="n">
        <v>2374985000</v>
      </c>
    </row>
    <row r="25" spans="1:4">
      <c r="A25" s="4" t="s">
        <v>799</v>
      </c>
      <c r="C25" s="5" t="n">
        <v>126679</v>
      </c>
      <c r="D25" s="5" t="n">
        <v>131710</v>
      </c>
    </row>
    <row r="26" spans="1:4">
      <c r="A26" s="4" t="s">
        <v>800</v>
      </c>
      <c r="C26" s="5" t="n">
        <v>205000</v>
      </c>
      <c r="D26" s="5" t="n">
        <v>175000</v>
      </c>
    </row>
    <row r="27" spans="1:4">
      <c r="A27" s="4" t="s">
        <v>52</v>
      </c>
      <c r="C27" s="5" t="n">
        <v>45006000</v>
      </c>
      <c r="D27" s="5" t="n">
        <v>44835000</v>
      </c>
    </row>
    <row r="28" spans="1:4">
      <c r="A28" s="4" t="s">
        <v>801</v>
      </c>
      <c r="C28" s="5" t="n">
        <v>1465000</v>
      </c>
      <c r="D28" s="5" t="n">
        <v>1592000</v>
      </c>
    </row>
    <row r="29" spans="1:4">
      <c r="A29" s="4" t="s">
        <v>802</v>
      </c>
    </row>
    <row r="30" spans="1:4">
      <c r="A30" s="4" t="s">
        <v>797</v>
      </c>
      <c r="C30" s="5" t="n">
        <v>41697000</v>
      </c>
      <c r="D30" s="5" t="n">
        <v>172103000</v>
      </c>
    </row>
    <row r="31" spans="1:4">
      <c r="A31" s="4" t="s">
        <v>798</v>
      </c>
      <c r="C31" s="5" t="n">
        <v>1927</v>
      </c>
      <c r="D31" s="5" t="n">
        <v>1035</v>
      </c>
    </row>
    <row r="32" spans="1:4">
      <c r="A32" s="4" t="s">
        <v>41</v>
      </c>
      <c r="C32" s="5" t="n">
        <v>66211000</v>
      </c>
      <c r="D32" s="5" t="n">
        <v>67198000</v>
      </c>
    </row>
    <row r="33" spans="1:4">
      <c r="A33" s="4" t="s">
        <v>155</v>
      </c>
      <c r="C33" s="5" t="n">
        <v>8542000</v>
      </c>
      <c r="D33" s="5" t="n">
        <v>7714000</v>
      </c>
    </row>
    <row r="34" spans="1:4">
      <c r="A34" s="4" t="s">
        <v>78</v>
      </c>
      <c r="C34" s="5" t="n">
        <v>2181344000</v>
      </c>
      <c r="D34" s="5" t="n">
        <v>2286548000</v>
      </c>
    </row>
    <row r="35" spans="1:4">
      <c r="A35" s="4" t="s">
        <v>799</v>
      </c>
      <c r="C35" s="5" t="n">
        <v>126679</v>
      </c>
      <c r="D35" s="5" t="n">
        <v>131710</v>
      </c>
    </row>
    <row r="36" spans="1:4">
      <c r="A36" s="4" t="s">
        <v>800</v>
      </c>
      <c r="C36" s="5" t="n">
        <v>204156</v>
      </c>
      <c r="D36" s="5" t="n">
        <v>174734</v>
      </c>
    </row>
    <row r="37" spans="1:4">
      <c r="A37" s="4" t="s">
        <v>52</v>
      </c>
      <c r="C37" s="5" t="n">
        <v>45392000</v>
      </c>
      <c r="D37" s="5" t="n">
        <v>45220000</v>
      </c>
    </row>
    <row r="38" spans="1:4">
      <c r="A38" s="4" t="s">
        <v>801</v>
      </c>
      <c r="C38" s="5" t="n">
        <v>1465000</v>
      </c>
      <c r="D38" s="5" t="n">
        <v>1592000</v>
      </c>
    </row>
    <row r="39" spans="1:4">
      <c r="A39" s="4" t="s">
        <v>803</v>
      </c>
    </row>
    <row r="40" spans="1:4">
      <c r="A40" s="4" t="s">
        <v>39</v>
      </c>
      <c r="C40" s="5" t="n">
        <v>2421111000</v>
      </c>
      <c r="D40" s="5" t="n">
        <v>2359624000</v>
      </c>
    </row>
    <row r="41" spans="1:4">
      <c r="A41" s="4" t="s">
        <v>804</v>
      </c>
    </row>
    <row r="42" spans="1:4">
      <c r="A42" s="4" t="s">
        <v>39</v>
      </c>
      <c r="C42" s="7" t="n">
        <v>2410034000</v>
      </c>
      <c r="D42" s="7" t="n">
        <v>2353276000</v>
      </c>
    </row>
    <row r="43" spans="1:4"/>
    <row r="44" spans="1:4">
      <c r="A44" s="4" t="s">
        <v>502</v>
      </c>
      <c r="B44" s="4" t="s">
        <v>805</v>
      </c>
    </row>
    <row r="45" spans="1:4">
      <c r="A45" s="4" t="s">
        <v>787</v>
      </c>
      <c r="B45" s="4" t="s">
        <v>806</v>
      </c>
    </row>
  </sheetData>
  <mergeCells count="4">
    <mergeCell ref="A1:B1"/>
    <mergeCell ref="A43:C43"/>
    <mergeCell ref="B44:C44"/>
    <mergeCell ref="B45:C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30</v>
      </c>
    </row>
    <row r="3" spans="1:3">
      <c r="A3" s="4" t="s">
        <v>808</v>
      </c>
      <c r="B3" s="7" t="n">
        <v>1900000</v>
      </c>
      <c r="C3" s="7" t="n">
        <v>1000000</v>
      </c>
    </row>
    <row r="4" spans="1:3">
      <c r="A4" s="4" t="s">
        <v>331</v>
      </c>
      <c r="B4" s="5" t="n">
        <v>332441000</v>
      </c>
      <c r="C4" s="5" t="n">
        <v>328060000</v>
      </c>
    </row>
    <row r="5" spans="1:3">
      <c r="A5" s="4" t="s">
        <v>809</v>
      </c>
    </row>
    <row r="6" spans="1:3">
      <c r="A6" s="4" t="s">
        <v>810</v>
      </c>
      <c r="B6" s="5" t="n">
        <v>0</v>
      </c>
      <c r="C6" s="7" t="n">
        <v>0</v>
      </c>
    </row>
    <row r="7" spans="1:3">
      <c r="A7" s="4" t="s">
        <v>792</v>
      </c>
    </row>
    <row r="8" spans="1:3">
      <c r="A8" s="4" t="s">
        <v>331</v>
      </c>
      <c r="B8" s="7" t="n">
        <v>0</v>
      </c>
    </row>
    <row r="9" spans="1:3">
      <c r="A9" s="4" t="s">
        <v>811</v>
      </c>
    </row>
    <row r="10" spans="1:3">
      <c r="A10" s="4" t="s">
        <v>812</v>
      </c>
      <c r="B10" s="4" t="s">
        <v>341</v>
      </c>
    </row>
    <row r="11" spans="1:3">
      <c r="A11" s="4" t="s">
        <v>813</v>
      </c>
    </row>
    <row r="12" spans="1:3">
      <c r="A12" s="4" t="s">
        <v>812</v>
      </c>
      <c r="B12" s="4" t="s">
        <v>814</v>
      </c>
    </row>
    <row r="13" spans="1:3">
      <c r="A13" s="4" t="s">
        <v>815</v>
      </c>
    </row>
    <row r="14" spans="1:3">
      <c r="A14" s="4" t="s">
        <v>812</v>
      </c>
      <c r="B14" s="4" t="s">
        <v>816</v>
      </c>
    </row>
    <row r="15" spans="1:3">
      <c r="A15" s="4" t="s">
        <v>817</v>
      </c>
    </row>
    <row r="16" spans="1:3">
      <c r="A16" s="4" t="s">
        <v>812</v>
      </c>
      <c r="B16" s="4" t="s">
        <v>816</v>
      </c>
    </row>
    <row r="17" spans="1:3">
      <c r="A17" s="4" t="s">
        <v>818</v>
      </c>
    </row>
    <row r="18" spans="1:3">
      <c r="A18" s="4" t="s">
        <v>812</v>
      </c>
      <c r="B18" s="4" t="s">
        <v>8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4" t="s">
        <v>331</v>
      </c>
      <c r="B2" s="7" t="n">
        <v>332441000</v>
      </c>
      <c r="C2" s="7" t="n">
        <v>328060000</v>
      </c>
    </row>
    <row r="3" spans="1:3">
      <c r="A3" s="4" t="s">
        <v>792</v>
      </c>
    </row>
    <row r="4" spans="1:3">
      <c r="A4" s="4" t="s">
        <v>331</v>
      </c>
      <c r="B4" s="5" t="n">
        <v>0</v>
      </c>
    </row>
    <row r="5" spans="1:3">
      <c r="A5" s="4" t="s">
        <v>350</v>
      </c>
    </row>
    <row r="6" spans="1:3">
      <c r="A6" s="4" t="s">
        <v>331</v>
      </c>
      <c r="B6" s="5" t="n">
        <v>156011000</v>
      </c>
      <c r="C6" s="5" t="n">
        <v>152040000</v>
      </c>
    </row>
    <row r="7" spans="1:3">
      <c r="A7" s="4" t="s">
        <v>351</v>
      </c>
    </row>
    <row r="8" spans="1:3">
      <c r="A8" s="4" t="s">
        <v>331</v>
      </c>
      <c r="B8" s="5" t="n">
        <v>43704000</v>
      </c>
      <c r="C8" s="5" t="n">
        <v>47392000</v>
      </c>
    </row>
    <row r="9" spans="1:3">
      <c r="A9" s="4" t="s">
        <v>344</v>
      </c>
    </row>
    <row r="10" spans="1:3">
      <c r="A10" s="4" t="s">
        <v>331</v>
      </c>
      <c r="B10" s="5" t="n">
        <v>122530000</v>
      </c>
      <c r="C10" s="5" t="n">
        <v>119047000</v>
      </c>
    </row>
    <row r="11" spans="1:3">
      <c r="A11" s="4" t="s">
        <v>352</v>
      </c>
    </row>
    <row r="12" spans="1:3">
      <c r="A12" s="4" t="s">
        <v>331</v>
      </c>
      <c r="B12" s="5" t="n">
        <v>8239000</v>
      </c>
      <c r="C12" s="5" t="n">
        <v>7631000</v>
      </c>
    </row>
    <row r="13" spans="1:3">
      <c r="A13" s="4" t="s">
        <v>821</v>
      </c>
    </row>
    <row r="14" spans="1:3">
      <c r="A14" s="4" t="s">
        <v>124</v>
      </c>
      <c r="B14" s="5" t="n">
        <v>332399000</v>
      </c>
      <c r="C14" s="5" t="n">
        <v>327976000</v>
      </c>
    </row>
    <row r="15" spans="1:3">
      <c r="A15" s="4" t="s">
        <v>822</v>
      </c>
    </row>
    <row r="16" spans="1:3">
      <c r="A16" s="4" t="s">
        <v>789</v>
      </c>
      <c r="B16" s="5" t="n">
        <v>-42000</v>
      </c>
      <c r="C16" s="5" t="n">
        <v>-84000</v>
      </c>
    </row>
    <row r="17" spans="1:3">
      <c r="A17" s="4" t="s">
        <v>823</v>
      </c>
    </row>
    <row r="18" spans="1:3">
      <c r="A18" s="4" t="s">
        <v>124</v>
      </c>
      <c r="B18" s="5" t="n">
        <v>0</v>
      </c>
      <c r="C18" s="5" t="n">
        <v>0</v>
      </c>
    </row>
    <row r="19" spans="1:3">
      <c r="A19" s="4" t="s">
        <v>824</v>
      </c>
    </row>
    <row r="20" spans="1:3">
      <c r="A20" s="4" t="s">
        <v>789</v>
      </c>
      <c r="B20" s="5" t="n">
        <v>0</v>
      </c>
      <c r="C20" s="5" t="n">
        <v>0</v>
      </c>
    </row>
    <row r="21" spans="1:3">
      <c r="A21" s="4" t="s">
        <v>825</v>
      </c>
    </row>
    <row r="22" spans="1:3">
      <c r="A22" s="4" t="s">
        <v>124</v>
      </c>
      <c r="B22" s="5" t="n">
        <v>326000000</v>
      </c>
      <c r="C22" s="5" t="n">
        <v>321577000</v>
      </c>
    </row>
    <row r="23" spans="1:3">
      <c r="A23" s="4" t="s">
        <v>826</v>
      </c>
    </row>
    <row r="24" spans="1:3">
      <c r="A24" s="4" t="s">
        <v>789</v>
      </c>
      <c r="B24" s="5" t="n">
        <v>-42000</v>
      </c>
      <c r="C24" s="5" t="n">
        <v>-84000</v>
      </c>
    </row>
    <row r="25" spans="1:3">
      <c r="A25" s="4" t="s">
        <v>827</v>
      </c>
    </row>
    <row r="26" spans="1:3">
      <c r="A26" s="4" t="s">
        <v>124</v>
      </c>
      <c r="B26" s="5" t="n">
        <v>6399000</v>
      </c>
      <c r="C26" s="5" t="n">
        <v>6399000</v>
      </c>
    </row>
    <row r="27" spans="1:3">
      <c r="A27" s="4" t="s">
        <v>828</v>
      </c>
    </row>
    <row r="28" spans="1:3">
      <c r="A28" s="4" t="s">
        <v>789</v>
      </c>
      <c r="B28" s="5" t="n">
        <v>0</v>
      </c>
      <c r="C28" s="5" t="n">
        <v>0</v>
      </c>
    </row>
    <row r="29" spans="1:3">
      <c r="A29" s="4" t="s">
        <v>829</v>
      </c>
    </row>
    <row r="30" spans="1:3">
      <c r="A30" s="4" t="s">
        <v>331</v>
      </c>
      <c r="B30" s="5" t="n">
        <v>156011000</v>
      </c>
      <c r="C30" s="5" t="n">
        <v>152040000</v>
      </c>
    </row>
    <row r="31" spans="1:3">
      <c r="A31" s="4" t="s">
        <v>830</v>
      </c>
    </row>
    <row r="32" spans="1:3">
      <c r="A32" s="4" t="s">
        <v>331</v>
      </c>
      <c r="B32" s="5" t="n">
        <v>0</v>
      </c>
      <c r="C32" s="5" t="n">
        <v>0</v>
      </c>
    </row>
    <row r="33" spans="1:3">
      <c r="A33" s="4" t="s">
        <v>831</v>
      </c>
    </row>
    <row r="34" spans="1:3">
      <c r="A34" s="4" t="s">
        <v>331</v>
      </c>
      <c r="B34" s="5" t="n">
        <v>156011000</v>
      </c>
      <c r="C34" s="5" t="n">
        <v>152040000</v>
      </c>
    </row>
    <row r="35" spans="1:3">
      <c r="A35" s="4" t="s">
        <v>832</v>
      </c>
    </row>
    <row r="36" spans="1:3">
      <c r="A36" s="4" t="s">
        <v>331</v>
      </c>
      <c r="B36" s="5" t="n">
        <v>0</v>
      </c>
      <c r="C36" s="5" t="n">
        <v>0</v>
      </c>
    </row>
    <row r="37" spans="1:3">
      <c r="A37" s="4" t="s">
        <v>833</v>
      </c>
    </row>
    <row r="38" spans="1:3">
      <c r="A38" s="4" t="s">
        <v>331</v>
      </c>
      <c r="B38" s="5" t="n">
        <v>43704000</v>
      </c>
      <c r="C38" s="5" t="n">
        <v>47392000</v>
      </c>
    </row>
    <row r="39" spans="1:3">
      <c r="A39" s="4" t="s">
        <v>834</v>
      </c>
    </row>
    <row r="40" spans="1:3">
      <c r="A40" s="4" t="s">
        <v>331</v>
      </c>
      <c r="B40" s="5" t="n">
        <v>0</v>
      </c>
      <c r="C40" s="5" t="n">
        <v>0</v>
      </c>
    </row>
    <row r="41" spans="1:3">
      <c r="A41" s="4" t="s">
        <v>835</v>
      </c>
    </row>
    <row r="42" spans="1:3">
      <c r="A42" s="4" t="s">
        <v>331</v>
      </c>
      <c r="B42" s="5" t="n">
        <v>43704000</v>
      </c>
      <c r="C42" s="5" t="n">
        <v>47392000</v>
      </c>
    </row>
    <row r="43" spans="1:3">
      <c r="A43" s="4" t="s">
        <v>836</v>
      </c>
    </row>
    <row r="44" spans="1:3">
      <c r="A44" s="4" t="s">
        <v>331</v>
      </c>
      <c r="B44" s="5" t="n">
        <v>0</v>
      </c>
      <c r="C44" s="5" t="n">
        <v>0</v>
      </c>
    </row>
    <row r="45" spans="1:3">
      <c r="A45" s="4" t="s">
        <v>837</v>
      </c>
    </row>
    <row r="46" spans="1:3">
      <c r="A46" s="4" t="s">
        <v>331</v>
      </c>
      <c r="B46" s="5" t="n">
        <v>122530000</v>
      </c>
      <c r="C46" s="5" t="n">
        <v>119047000</v>
      </c>
    </row>
    <row r="47" spans="1:3">
      <c r="A47" s="4" t="s">
        <v>838</v>
      </c>
    </row>
    <row r="48" spans="1:3">
      <c r="A48" s="4" t="s">
        <v>331</v>
      </c>
      <c r="B48" s="5" t="n">
        <v>0</v>
      </c>
      <c r="C48" s="5" t="n">
        <v>0</v>
      </c>
    </row>
    <row r="49" spans="1:3">
      <c r="A49" s="4" t="s">
        <v>839</v>
      </c>
    </row>
    <row r="50" spans="1:3">
      <c r="A50" s="4" t="s">
        <v>331</v>
      </c>
      <c r="B50" s="5" t="n">
        <v>116131000</v>
      </c>
      <c r="C50" s="5" t="n">
        <v>112648000</v>
      </c>
    </row>
    <row r="51" spans="1:3">
      <c r="A51" s="4" t="s">
        <v>840</v>
      </c>
    </row>
    <row r="52" spans="1:3">
      <c r="A52" s="4" t="s">
        <v>331</v>
      </c>
      <c r="B52" s="5" t="n">
        <v>6399000</v>
      </c>
      <c r="C52" s="5" t="n">
        <v>6399000</v>
      </c>
    </row>
    <row r="53" spans="1:3">
      <c r="A53" s="4" t="s">
        <v>841</v>
      </c>
    </row>
    <row r="54" spans="1:3">
      <c r="A54" s="4" t="s">
        <v>331</v>
      </c>
      <c r="B54" s="5" t="n">
        <v>8239000</v>
      </c>
      <c r="C54" s="5" t="n">
        <v>7631000</v>
      </c>
    </row>
    <row r="55" spans="1:3">
      <c r="A55" s="4" t="s">
        <v>842</v>
      </c>
    </row>
    <row r="56" spans="1:3">
      <c r="A56" s="4" t="s">
        <v>331</v>
      </c>
      <c r="B56" s="5" t="n">
        <v>0</v>
      </c>
      <c r="C56" s="5" t="n">
        <v>0</v>
      </c>
    </row>
    <row r="57" spans="1:3">
      <c r="A57" s="4" t="s">
        <v>843</v>
      </c>
    </row>
    <row r="58" spans="1:3">
      <c r="A58" s="4" t="s">
        <v>331</v>
      </c>
      <c r="B58" s="5" t="n">
        <v>8239000</v>
      </c>
      <c r="C58" s="5" t="n">
        <v>7631000</v>
      </c>
    </row>
    <row r="59" spans="1:3">
      <c r="A59" s="4" t="s">
        <v>844</v>
      </c>
    </row>
    <row r="60" spans="1:3">
      <c r="A60" s="4" t="s">
        <v>331</v>
      </c>
      <c r="B60" s="5" t="n">
        <v>0</v>
      </c>
      <c r="C60" s="5" t="n">
        <v>0</v>
      </c>
    </row>
    <row r="61" spans="1:3">
      <c r="A61" s="4" t="s">
        <v>845</v>
      </c>
    </row>
    <row r="62" spans="1:3">
      <c r="A62" s="4" t="s">
        <v>331</v>
      </c>
      <c r="B62" s="5" t="n">
        <v>1957000</v>
      </c>
      <c r="C62" s="5" t="n">
        <v>1950000</v>
      </c>
    </row>
    <row r="63" spans="1:3">
      <c r="A63" s="4" t="s">
        <v>846</v>
      </c>
    </row>
    <row r="64" spans="1:3">
      <c r="A64" s="4" t="s">
        <v>331</v>
      </c>
      <c r="B64" s="5" t="n">
        <v>0</v>
      </c>
      <c r="C64" s="5" t="n">
        <v>0</v>
      </c>
    </row>
    <row r="65" spans="1:3">
      <c r="A65" s="4" t="s">
        <v>847</v>
      </c>
    </row>
    <row r="66" spans="1:3">
      <c r="A66" s="4" t="s">
        <v>331</v>
      </c>
      <c r="B66" s="5" t="n">
        <v>1957000</v>
      </c>
      <c r="C66" s="5" t="n">
        <v>1950000</v>
      </c>
    </row>
    <row r="67" spans="1:3">
      <c r="A67" s="4" t="s">
        <v>848</v>
      </c>
    </row>
    <row r="68" spans="1:3">
      <c r="A68" s="4" t="s">
        <v>331</v>
      </c>
      <c r="B68" s="7" t="n">
        <v>0</v>
      </c>
      <c r="C6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4" t="s">
        <v>850</v>
      </c>
      <c r="B2" s="7" t="n">
        <v>8119000</v>
      </c>
      <c r="C2" s="7" t="n">
        <v>9896000</v>
      </c>
    </row>
    <row r="3" spans="1:3">
      <c r="A3" s="4" t="s">
        <v>851</v>
      </c>
      <c r="B3" s="5" t="n">
        <v>495000</v>
      </c>
      <c r="C3" s="5" t="n">
        <v>469000</v>
      </c>
    </row>
    <row r="4" spans="1:3">
      <c r="A4" s="4" t="s">
        <v>124</v>
      </c>
      <c r="B4" s="5" t="n">
        <v>8614000</v>
      </c>
      <c r="C4" s="5" t="n">
        <v>10365000</v>
      </c>
    </row>
    <row r="5" spans="1:3">
      <c r="A5" s="4" t="s">
        <v>792</v>
      </c>
    </row>
    <row r="6" spans="1:3">
      <c r="A6" s="4" t="s">
        <v>850</v>
      </c>
      <c r="B6" s="5" t="n">
        <v>0</v>
      </c>
      <c r="C6" s="5" t="n">
        <v>0</v>
      </c>
    </row>
    <row r="7" spans="1:3">
      <c r="A7" s="4" t="s">
        <v>851</v>
      </c>
      <c r="B7" s="5" t="n">
        <v>0</v>
      </c>
      <c r="C7" s="5" t="n">
        <v>0</v>
      </c>
    </row>
    <row r="8" spans="1:3">
      <c r="A8" s="4" t="s">
        <v>124</v>
      </c>
      <c r="B8" s="5" t="n">
        <v>0</v>
      </c>
      <c r="C8" s="5" t="n">
        <v>0</v>
      </c>
    </row>
    <row r="9" spans="1:3">
      <c r="A9" s="4" t="s">
        <v>852</v>
      </c>
    </row>
    <row r="10" spans="1:3">
      <c r="A10" s="4" t="s">
        <v>850</v>
      </c>
      <c r="B10" s="5" t="n">
        <v>0</v>
      </c>
      <c r="C10" s="5" t="n">
        <v>0</v>
      </c>
    </row>
    <row r="11" spans="1:3">
      <c r="A11" s="4" t="s">
        <v>851</v>
      </c>
      <c r="B11" s="5" t="n">
        <v>0</v>
      </c>
      <c r="C11" s="5" t="n">
        <v>0</v>
      </c>
    </row>
    <row r="12" spans="1:3">
      <c r="A12" s="4" t="s">
        <v>124</v>
      </c>
      <c r="B12" s="5" t="n">
        <v>0</v>
      </c>
      <c r="C12" s="5" t="n">
        <v>0</v>
      </c>
    </row>
    <row r="13" spans="1:3">
      <c r="A13" s="4" t="s">
        <v>853</v>
      </c>
    </row>
    <row r="14" spans="1:3">
      <c r="A14" s="4" t="s">
        <v>850</v>
      </c>
      <c r="B14" s="5" t="n">
        <v>8119000</v>
      </c>
      <c r="C14" s="5" t="n">
        <v>9896000</v>
      </c>
    </row>
    <row r="15" spans="1:3">
      <c r="A15" s="4" t="s">
        <v>851</v>
      </c>
      <c r="B15" s="5" t="n">
        <v>495000</v>
      </c>
      <c r="C15" s="5" t="n">
        <v>469000</v>
      </c>
    </row>
    <row r="16" spans="1:3">
      <c r="A16" s="4" t="s">
        <v>124</v>
      </c>
      <c r="B16" s="7" t="n">
        <v>8614000</v>
      </c>
      <c r="C16" s="7" t="n">
        <v>1036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54</v>
      </c>
      <c r="B1" s="2" t="s">
        <v>855</v>
      </c>
      <c r="C1" s="2" t="s">
        <v>856</v>
      </c>
      <c r="D1" s="2" t="s">
        <v>857</v>
      </c>
      <c r="E1" s="2" t="s">
        <v>858</v>
      </c>
      <c r="F1" s="2" t="s">
        <v>774</v>
      </c>
      <c r="G1" s="2" t="s">
        <v>2</v>
      </c>
      <c r="H1" s="2" t="s">
        <v>70</v>
      </c>
      <c r="I1" s="2" t="s">
        <v>2</v>
      </c>
      <c r="J1" s="2" t="s">
        <v>859</v>
      </c>
      <c r="K1" s="2" t="s">
        <v>30</v>
      </c>
      <c r="L1" s="2" t="s">
        <v>860</v>
      </c>
      <c r="M1" s="2" t="s">
        <v>861</v>
      </c>
      <c r="N1" s="2" t="s">
        <v>773</v>
      </c>
    </row>
    <row r="2" spans="1:14">
      <c r="A2" s="4" t="s">
        <v>862</v>
      </c>
      <c r="G2" s="7" t="n">
        <v>42900000</v>
      </c>
      <c r="I2" s="7" t="n">
        <v>42900000</v>
      </c>
      <c r="K2" s="7" t="n">
        <v>42800000</v>
      </c>
    </row>
    <row r="3" spans="1:14">
      <c r="A3" s="4" t="s">
        <v>863</v>
      </c>
      <c r="G3" s="4" t="s">
        <v>816</v>
      </c>
    </row>
    <row r="4" spans="1:14">
      <c r="A4" s="4" t="s">
        <v>864</v>
      </c>
      <c r="G4" s="7" t="n">
        <v>15000000000</v>
      </c>
      <c r="I4" s="5" t="n">
        <v>15000000000</v>
      </c>
    </row>
    <row r="5" spans="1:14">
      <c r="A5" s="4" t="s">
        <v>865</v>
      </c>
      <c r="G5" s="7" t="n">
        <v>42900000</v>
      </c>
      <c r="I5" s="7" t="n">
        <v>42900000</v>
      </c>
      <c r="K5" s="5" t="n">
        <v>42800000</v>
      </c>
    </row>
    <row r="6" spans="1:14">
      <c r="A6" s="4" t="s">
        <v>866</v>
      </c>
      <c r="G6" s="4" t="s">
        <v>867</v>
      </c>
      <c r="I6" s="4" t="s">
        <v>867</v>
      </c>
    </row>
    <row r="7" spans="1:14">
      <c r="A7" s="4" t="s">
        <v>868</v>
      </c>
      <c r="E7" s="8" t="n">
        <v>0.18</v>
      </c>
    </row>
    <row r="8" spans="1:14">
      <c r="A8" s="4" t="s">
        <v>869</v>
      </c>
      <c r="M8" s="7" t="n">
        <v>20000000</v>
      </c>
    </row>
    <row r="9" spans="1:14">
      <c r="A9" s="4" t="s">
        <v>870</v>
      </c>
      <c r="L9" s="7" t="n">
        <v>15000000</v>
      </c>
    </row>
    <row r="10" spans="1:14">
      <c r="A10" s="4" t="s">
        <v>871</v>
      </c>
      <c r="I10" s="5" t="n">
        <v>956419</v>
      </c>
    </row>
    <row r="11" spans="1:14">
      <c r="A11" s="4" t="s">
        <v>872</v>
      </c>
      <c r="I11" s="7" t="n">
        <v>19500000</v>
      </c>
    </row>
    <row r="12" spans="1:14">
      <c r="A12" s="4" t="s">
        <v>873</v>
      </c>
      <c r="I12" s="8" t="n">
        <v>20.38</v>
      </c>
    </row>
    <row r="13" spans="1:14">
      <c r="A13" s="4" t="s">
        <v>874</v>
      </c>
      <c r="G13" s="7" t="n">
        <v>0</v>
      </c>
      <c r="H13" s="7" t="n">
        <v>8030000</v>
      </c>
    </row>
    <row r="14" spans="1:14">
      <c r="A14" s="4" t="s">
        <v>776</v>
      </c>
      <c r="G14" s="5" t="n">
        <v>45006000</v>
      </c>
      <c r="I14" s="7" t="n">
        <v>45006000</v>
      </c>
      <c r="K14" s="7" t="n">
        <v>44835000</v>
      </c>
      <c r="N14" s="7" t="n">
        <v>32000000</v>
      </c>
    </row>
    <row r="15" spans="1:14">
      <c r="A15" s="4" t="s">
        <v>875</v>
      </c>
      <c r="G15" s="7" t="n">
        <v>0</v>
      </c>
      <c r="H15" s="7" t="n">
        <v>2970000</v>
      </c>
    </row>
    <row r="16" spans="1:14">
      <c r="A16" s="4" t="s">
        <v>876</v>
      </c>
      <c r="F16" s="7" t="n">
        <v>9100000</v>
      </c>
    </row>
    <row r="17" spans="1:14">
      <c r="A17" s="4" t="s">
        <v>877</v>
      </c>
      <c r="F17" s="4" t="s">
        <v>878</v>
      </c>
    </row>
    <row r="18" spans="1:14">
      <c r="A18" s="4" t="s">
        <v>879</v>
      </c>
      <c r="D18" s="8" t="n">
        <v>0.18</v>
      </c>
      <c r="G18" s="8" t="n">
        <v>0.18</v>
      </c>
      <c r="H18" s="8" t="n">
        <v>0.16</v>
      </c>
    </row>
    <row r="19" spans="1:14">
      <c r="A19" s="4" t="s">
        <v>880</v>
      </c>
    </row>
    <row r="20" spans="1:14">
      <c r="A20" s="4" t="s">
        <v>862</v>
      </c>
      <c r="F20" s="7" t="n">
        <v>32000000</v>
      </c>
    </row>
    <row r="21" spans="1:14">
      <c r="A21" s="4" t="s">
        <v>874</v>
      </c>
      <c r="F21" s="5" t="n">
        <v>11000000</v>
      </c>
    </row>
    <row r="22" spans="1:14">
      <c r="A22" s="4" t="s">
        <v>776</v>
      </c>
      <c r="F22" s="7" t="n">
        <v>21000000</v>
      </c>
    </row>
    <row r="23" spans="1:14">
      <c r="A23" s="4" t="s">
        <v>881</v>
      </c>
      <c r="F23" s="4" t="s">
        <v>882</v>
      </c>
    </row>
    <row r="24" spans="1:14">
      <c r="A24" s="4" t="s">
        <v>883</v>
      </c>
      <c r="F24" s="4" t="s">
        <v>884</v>
      </c>
    </row>
    <row r="25" spans="1:14">
      <c r="A25" s="4" t="s">
        <v>885</v>
      </c>
      <c r="F25" s="7" t="n">
        <v>3000000</v>
      </c>
    </row>
    <row r="26" spans="1:14">
      <c r="A26" s="4" t="s">
        <v>875</v>
      </c>
      <c r="F26" s="7" t="n">
        <v>1800000</v>
      </c>
    </row>
    <row r="27" spans="1:14">
      <c r="A27" s="4" t="s">
        <v>886</v>
      </c>
      <c r="F27" s="8" t="n">
        <v>0.11</v>
      </c>
    </row>
    <row r="28" spans="1:14">
      <c r="A28" s="4" t="s">
        <v>887</v>
      </c>
    </row>
    <row r="29" spans="1:14">
      <c r="A29" s="4" t="s">
        <v>862</v>
      </c>
      <c r="F29" s="7" t="n">
        <v>11000000</v>
      </c>
    </row>
    <row r="30" spans="1:14">
      <c r="A30" s="4" t="s">
        <v>888</v>
      </c>
    </row>
    <row r="31" spans="1:14">
      <c r="A31" s="4" t="s">
        <v>868</v>
      </c>
      <c r="C31" s="8" t="n">
        <v>0.18</v>
      </c>
    </row>
    <row r="32" spans="1:14">
      <c r="A32" s="4" t="s">
        <v>889</v>
      </c>
    </row>
    <row r="33" spans="1:14">
      <c r="A33" s="4" t="s">
        <v>890</v>
      </c>
      <c r="J33" s="4" t="s">
        <v>891</v>
      </c>
    </row>
    <row r="34" spans="1:14">
      <c r="A34" s="4" t="s">
        <v>892</v>
      </c>
      <c r="J34" s="4" t="s">
        <v>893</v>
      </c>
    </row>
    <row r="35" spans="1:14">
      <c r="A35" s="4" t="s">
        <v>894</v>
      </c>
      <c r="J35" s="4" t="s">
        <v>895</v>
      </c>
    </row>
    <row r="36" spans="1:14">
      <c r="A36" s="4" t="s">
        <v>879</v>
      </c>
      <c r="B36" s="8" t="n">
        <v>0.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0</v>
      </c>
    </row>
    <row r="2" spans="1:3">
      <c r="A2" s="4" t="s">
        <v>897</v>
      </c>
    </row>
    <row r="3" spans="1:3">
      <c r="A3" s="4" t="s">
        <v>898</v>
      </c>
      <c r="B3" s="7" t="n">
        <v>359984</v>
      </c>
      <c r="C3" s="7" t="n">
        <v>354278</v>
      </c>
    </row>
    <row r="4" spans="1:3">
      <c r="A4" s="4" t="s">
        <v>899</v>
      </c>
      <c r="B4" s="4" t="s">
        <v>900</v>
      </c>
      <c r="C4" s="4" t="s">
        <v>900</v>
      </c>
    </row>
    <row r="5" spans="1:3">
      <c r="A5" s="4" t="s">
        <v>901</v>
      </c>
      <c r="B5" s="7" t="n">
        <v>220614</v>
      </c>
      <c r="C5" s="7" t="n">
        <v>215819</v>
      </c>
    </row>
    <row r="6" spans="1:3">
      <c r="A6" s="4" t="s">
        <v>902</v>
      </c>
      <c r="B6" s="4" t="s">
        <v>903</v>
      </c>
      <c r="C6" s="4" t="s">
        <v>903</v>
      </c>
    </row>
    <row r="7" spans="1:3">
      <c r="A7" s="4" t="s">
        <v>904</v>
      </c>
      <c r="B7" s="7" t="n">
        <v>341708</v>
      </c>
      <c r="C7" s="7" t="n">
        <v>336316</v>
      </c>
    </row>
    <row r="8" spans="1:3">
      <c r="A8" s="4" t="s">
        <v>905</v>
      </c>
      <c r="B8" s="4" t="s">
        <v>906</v>
      </c>
      <c r="C8" s="4" t="s">
        <v>907</v>
      </c>
    </row>
    <row r="9" spans="1:3">
      <c r="A9" s="4" t="s">
        <v>908</v>
      </c>
      <c r="B9" s="7" t="n">
        <v>165461</v>
      </c>
      <c r="C9" s="7" t="n">
        <v>161864</v>
      </c>
    </row>
    <row r="10" spans="1:3">
      <c r="A10" s="4" t="s">
        <v>909</v>
      </c>
      <c r="B10" s="4" t="s">
        <v>910</v>
      </c>
      <c r="C10" s="4" t="s">
        <v>910</v>
      </c>
    </row>
    <row r="11" spans="1:3">
      <c r="A11" s="4" t="s">
        <v>911</v>
      </c>
      <c r="B11" s="7" t="n">
        <v>298776</v>
      </c>
      <c r="C11" s="7" t="n">
        <v>293555</v>
      </c>
    </row>
    <row r="12" spans="1:3">
      <c r="A12" s="4" t="s">
        <v>912</v>
      </c>
      <c r="B12" s="4" t="s">
        <v>913</v>
      </c>
      <c r="C12" s="4" t="s">
        <v>914</v>
      </c>
    </row>
    <row r="13" spans="1:3">
      <c r="A13" s="4" t="s">
        <v>915</v>
      </c>
      <c r="B13" s="7" t="n">
        <v>124096</v>
      </c>
      <c r="C13" s="7" t="n">
        <v>121398</v>
      </c>
    </row>
    <row r="14" spans="1:3">
      <c r="A14" s="4" t="s">
        <v>916</v>
      </c>
      <c r="B14" s="4" t="s">
        <v>917</v>
      </c>
      <c r="C14" s="4" t="s">
        <v>917</v>
      </c>
    </row>
    <row r="15" spans="1:3">
      <c r="A15" s="4" t="s">
        <v>904</v>
      </c>
      <c r="B15" s="7" t="n">
        <v>341708</v>
      </c>
      <c r="C15" s="7" t="n">
        <v>336316</v>
      </c>
    </row>
    <row r="16" spans="1:3">
      <c r="A16" s="4" t="s">
        <v>918</v>
      </c>
      <c r="B16" s="4" t="s">
        <v>704</v>
      </c>
      <c r="C16" s="4" t="s">
        <v>919</v>
      </c>
    </row>
    <row r="17" spans="1:3">
      <c r="A17" s="4" t="s">
        <v>908</v>
      </c>
      <c r="B17" s="7" t="n">
        <v>118508</v>
      </c>
      <c r="C17" s="7" t="n">
        <v>120486</v>
      </c>
    </row>
    <row r="18" spans="1:3">
      <c r="A18" s="4" t="s">
        <v>920</v>
      </c>
      <c r="B18" s="4" t="s">
        <v>445</v>
      </c>
      <c r="C18" s="4" t="s">
        <v>445</v>
      </c>
    </row>
    <row r="19" spans="1:3">
      <c r="A19" s="4" t="s">
        <v>921</v>
      </c>
    </row>
    <row r="20" spans="1:3">
      <c r="A20" s="4" t="s">
        <v>898</v>
      </c>
      <c r="B20" s="7" t="n">
        <v>356798</v>
      </c>
      <c r="C20" s="7" t="n">
        <v>353243</v>
      </c>
    </row>
    <row r="21" spans="1:3">
      <c r="A21" s="4" t="s">
        <v>899</v>
      </c>
      <c r="B21" s="4" t="s">
        <v>416</v>
      </c>
      <c r="C21" s="4" t="s">
        <v>900</v>
      </c>
    </row>
    <row r="22" spans="1:3">
      <c r="A22" s="4" t="s">
        <v>901</v>
      </c>
      <c r="B22" s="7" t="n">
        <v>220408</v>
      </c>
      <c r="C22" s="7" t="n">
        <v>215605</v>
      </c>
    </row>
    <row r="23" spans="1:3">
      <c r="A23" s="4" t="s">
        <v>902</v>
      </c>
      <c r="B23" s="4" t="s">
        <v>903</v>
      </c>
      <c r="C23" s="4" t="s">
        <v>903</v>
      </c>
    </row>
    <row r="24" spans="1:3">
      <c r="A24" s="4" t="s">
        <v>922</v>
      </c>
      <c r="B24" s="7" t="n">
        <v>275509</v>
      </c>
      <c r="C24" s="7" t="n">
        <v>269506</v>
      </c>
    </row>
    <row r="25" spans="1:3">
      <c r="A25" s="4" t="s">
        <v>923</v>
      </c>
      <c r="B25" s="4" t="s">
        <v>341</v>
      </c>
      <c r="C25" s="4" t="s">
        <v>341</v>
      </c>
    </row>
    <row r="26" spans="1:3">
      <c r="A26" s="4" t="s">
        <v>904</v>
      </c>
      <c r="B26" s="7" t="n">
        <v>338522</v>
      </c>
      <c r="C26" s="7" t="n">
        <v>335282</v>
      </c>
    </row>
    <row r="27" spans="1:3">
      <c r="A27" s="4" t="s">
        <v>905</v>
      </c>
      <c r="B27" s="4" t="s">
        <v>703</v>
      </c>
      <c r="C27" s="4" t="s">
        <v>906</v>
      </c>
    </row>
    <row r="28" spans="1:3">
      <c r="A28" s="4" t="s">
        <v>908</v>
      </c>
      <c r="B28" s="7" t="n">
        <v>165306</v>
      </c>
      <c r="C28" s="7" t="n">
        <v>161704</v>
      </c>
    </row>
    <row r="29" spans="1:3">
      <c r="A29" s="4" t="s">
        <v>909</v>
      </c>
      <c r="B29" s="4" t="s">
        <v>910</v>
      </c>
      <c r="C29" s="4" t="s">
        <v>910</v>
      </c>
    </row>
    <row r="30" spans="1:3">
      <c r="A30" s="4" t="s">
        <v>924</v>
      </c>
      <c r="B30" s="7" t="n">
        <v>220408</v>
      </c>
      <c r="C30" s="7" t="n">
        <v>215605</v>
      </c>
    </row>
    <row r="31" spans="1:3">
      <c r="A31" s="4" t="s">
        <v>925</v>
      </c>
      <c r="B31" s="4" t="s">
        <v>903</v>
      </c>
      <c r="C31" s="4" t="s">
        <v>903</v>
      </c>
    </row>
    <row r="32" spans="1:3">
      <c r="A32" s="4" t="s">
        <v>911</v>
      </c>
      <c r="B32" s="7" t="n">
        <v>338522</v>
      </c>
      <c r="C32" s="7" t="n">
        <v>335282</v>
      </c>
    </row>
    <row r="33" spans="1:3">
      <c r="A33" s="4" t="s">
        <v>912</v>
      </c>
      <c r="B33" s="4" t="s">
        <v>703</v>
      </c>
      <c r="C33" s="4" t="s">
        <v>906</v>
      </c>
    </row>
    <row r="34" spans="1:3">
      <c r="A34" s="4" t="s">
        <v>915</v>
      </c>
      <c r="B34" s="7" t="n">
        <v>123980</v>
      </c>
      <c r="C34" s="7" t="n">
        <v>121278</v>
      </c>
    </row>
    <row r="35" spans="1:3">
      <c r="A35" s="4" t="s">
        <v>916</v>
      </c>
      <c r="B35" s="4" t="s">
        <v>917</v>
      </c>
      <c r="C35" s="4" t="s">
        <v>917</v>
      </c>
    </row>
    <row r="36" spans="1:3">
      <c r="A36" s="4" t="s">
        <v>926</v>
      </c>
      <c r="B36" s="7" t="n">
        <v>179081</v>
      </c>
      <c r="C36" s="7" t="n">
        <v>175179</v>
      </c>
    </row>
    <row r="37" spans="1:3">
      <c r="A37" s="4" t="s">
        <v>927</v>
      </c>
      <c r="B37" s="4" t="s">
        <v>928</v>
      </c>
      <c r="C37" s="4" t="s">
        <v>928</v>
      </c>
    </row>
    <row r="38" spans="1:3">
      <c r="A38" s="4" t="s">
        <v>904</v>
      </c>
      <c r="B38" s="7" t="n">
        <v>338522</v>
      </c>
      <c r="C38" s="7" t="n">
        <v>335282</v>
      </c>
    </row>
    <row r="39" spans="1:3">
      <c r="A39" s="4" t="s">
        <v>918</v>
      </c>
      <c r="B39" s="4" t="s">
        <v>929</v>
      </c>
      <c r="C39" s="4" t="s">
        <v>930</v>
      </c>
    </row>
    <row r="40" spans="1:3">
      <c r="A40" s="4" t="s">
        <v>908</v>
      </c>
      <c r="B40" s="7" t="n">
        <v>118462</v>
      </c>
      <c r="C40" s="7" t="n">
        <v>120383</v>
      </c>
    </row>
    <row r="41" spans="1:3">
      <c r="A41" s="4" t="s">
        <v>920</v>
      </c>
      <c r="B41" s="4" t="s">
        <v>445</v>
      </c>
      <c r="C41" s="4" t="s">
        <v>445</v>
      </c>
    </row>
    <row r="42" spans="1:3">
      <c r="A42" s="4" t="s">
        <v>924</v>
      </c>
      <c r="B42" s="7" t="n">
        <v>148078</v>
      </c>
      <c r="C42" s="7" t="n">
        <v>150479</v>
      </c>
    </row>
    <row r="43" spans="1:3">
      <c r="A43" s="4" t="s">
        <v>931</v>
      </c>
      <c r="B43" s="4" t="s">
        <v>420</v>
      </c>
      <c r="C43" s="4" t="s">
        <v>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0</v>
      </c>
    </row>
    <row r="3" spans="1:3">
      <c r="A3" s="4" t="s">
        <v>121</v>
      </c>
    </row>
    <row r="4" spans="1:3">
      <c r="A4" s="4" t="s">
        <v>139</v>
      </c>
      <c r="B4" s="5" t="n">
        <v>338</v>
      </c>
      <c r="C4" s="5" t="n">
        <v>364</v>
      </c>
    </row>
    <row r="5" spans="1:3">
      <c r="A5" s="4" t="s">
        <v>140</v>
      </c>
      <c r="B5" s="5" t="n">
        <v>35319</v>
      </c>
      <c r="C5" s="5" t="n">
        <v>17876</v>
      </c>
    </row>
    <row r="6" spans="1:3">
      <c r="A6" s="4" t="s">
        <v>141</v>
      </c>
      <c r="B6" s="5" t="n">
        <v>20000</v>
      </c>
      <c r="C6" s="5" t="n">
        <v>4700</v>
      </c>
    </row>
    <row r="7" spans="1:3">
      <c r="A7" s="4" t="s">
        <v>142</v>
      </c>
      <c r="B7" s="5" t="n">
        <v>62</v>
      </c>
    </row>
    <row r="8" spans="1:3">
      <c r="A8" s="4" t="s">
        <v>143</v>
      </c>
      <c r="C8" s="5" t="n">
        <v>147656</v>
      </c>
    </row>
    <row r="9" spans="1:3">
      <c r="A9" s="4" t="s">
        <v>122</v>
      </c>
    </row>
    <row r="10" spans="1:3">
      <c r="A10" s="4" t="s">
        <v>106</v>
      </c>
      <c r="B10" s="8" t="n">
        <v>0.18</v>
      </c>
      <c r="C10" s="8" t="n">
        <v>0.16</v>
      </c>
    </row>
    <row r="11" spans="1:3">
      <c r="A11" s="4" t="s">
        <v>106</v>
      </c>
      <c r="B11" s="8" t="n">
        <v>0.18</v>
      </c>
      <c r="C11" s="8" t="n">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0</v>
      </c>
    </row>
    <row r="3" spans="1:3">
      <c r="A3" s="4" t="s">
        <v>103</v>
      </c>
      <c r="B3" s="7" t="n">
        <v>7615000</v>
      </c>
      <c r="C3" s="7" t="n">
        <v>8549000</v>
      </c>
    </row>
    <row r="4" spans="1:3">
      <c r="A4" s="4" t="s">
        <v>145</v>
      </c>
      <c r="B4" s="5" t="n">
        <v>2548000</v>
      </c>
      <c r="C4" s="5" t="n">
        <v>2767000</v>
      </c>
    </row>
    <row r="5" spans="1:3">
      <c r="A5" s="4" t="s">
        <v>146</v>
      </c>
      <c r="B5" s="5" t="n">
        <v>-832000</v>
      </c>
      <c r="C5" s="5" t="n">
        <v>-1316000</v>
      </c>
    </row>
    <row r="6" spans="1:3">
      <c r="A6" s="4" t="s">
        <v>83</v>
      </c>
      <c r="B6" s="5" t="n">
        <v>600000</v>
      </c>
      <c r="C6" s="5" t="n">
        <v>600000</v>
      </c>
    </row>
    <row r="7" spans="1:3">
      <c r="A7" s="4" t="s">
        <v>129</v>
      </c>
      <c r="B7" s="5" t="n">
        <v>476000</v>
      </c>
      <c r="C7" s="5" t="n">
        <v>330000</v>
      </c>
    </row>
    <row r="8" spans="1:3">
      <c r="A8" s="4" t="s">
        <v>147</v>
      </c>
      <c r="B8" s="5" t="n">
        <v>2000</v>
      </c>
      <c r="C8" s="5" t="n">
        <v>0</v>
      </c>
    </row>
    <row r="9" spans="1:3">
      <c r="A9" s="4" t="s">
        <v>148</v>
      </c>
      <c r="B9" s="5" t="n">
        <v>19317000</v>
      </c>
      <c r="C9" s="5" t="n">
        <v>19465000</v>
      </c>
    </row>
    <row r="10" spans="1:3">
      <c r="A10" s="4" t="s">
        <v>149</v>
      </c>
      <c r="B10" s="5" t="n">
        <v>-19342000</v>
      </c>
      <c r="C10" s="5" t="n">
        <v>-18150000</v>
      </c>
    </row>
    <row r="11" spans="1:3">
      <c r="A11" s="4" t="s">
        <v>150</v>
      </c>
      <c r="B11" s="5" t="n">
        <v>-867000</v>
      </c>
      <c r="C11" s="5" t="n">
        <v>-543000</v>
      </c>
    </row>
    <row r="12" spans="1:3">
      <c r="A12" s="4" t="s">
        <v>90</v>
      </c>
      <c r="B12" s="5" t="n">
        <v>0</v>
      </c>
      <c r="C12" s="5" t="n">
        <v>-2970000</v>
      </c>
    </row>
    <row r="13" spans="1:3">
      <c r="A13" s="4" t="s">
        <v>151</v>
      </c>
      <c r="B13" s="5" t="n">
        <v>-43000</v>
      </c>
      <c r="C13" s="5" t="n">
        <v>-125000</v>
      </c>
    </row>
    <row r="14" spans="1:3">
      <c r="A14" s="4" t="s">
        <v>152</v>
      </c>
      <c r="B14" s="5" t="n">
        <v>15000</v>
      </c>
      <c r="C14" s="5" t="n">
        <v>-39000</v>
      </c>
    </row>
    <row r="15" spans="1:3">
      <c r="A15" s="4" t="s">
        <v>153</v>
      </c>
      <c r="B15" s="5" t="n">
        <v>40000</v>
      </c>
      <c r="C15" s="5" t="n">
        <v>140000</v>
      </c>
    </row>
    <row r="16" spans="1:3">
      <c r="A16" s="4" t="s">
        <v>154</v>
      </c>
      <c r="B16" s="5" t="n">
        <v>0</v>
      </c>
      <c r="C16" s="5" t="n">
        <v>1000</v>
      </c>
    </row>
    <row r="17" spans="1:3">
      <c r="A17" s="4" t="s">
        <v>89</v>
      </c>
      <c r="B17" s="5" t="n">
        <v>-1738000</v>
      </c>
      <c r="C17" s="5" t="n">
        <v>-286000</v>
      </c>
    </row>
    <row r="18" spans="1:3">
      <c r="A18" s="4" t="s">
        <v>155</v>
      </c>
      <c r="B18" s="5" t="n">
        <v>-828000</v>
      </c>
      <c r="C18" s="5" t="n">
        <v>-366000</v>
      </c>
    </row>
    <row r="19" spans="1:3">
      <c r="A19" s="4" t="s">
        <v>44</v>
      </c>
      <c r="B19" s="5" t="n">
        <v>-321000</v>
      </c>
      <c r="C19" s="5" t="n">
        <v>732000</v>
      </c>
    </row>
    <row r="20" spans="1:3">
      <c r="A20" s="4" t="s">
        <v>53</v>
      </c>
      <c r="B20" s="5" t="n">
        <v>980000</v>
      </c>
      <c r="C20" s="5" t="n">
        <v>1278000</v>
      </c>
    </row>
    <row r="21" spans="1:3">
      <c r="A21" s="4" t="s">
        <v>156</v>
      </c>
      <c r="B21" s="5" t="n">
        <v>7622000</v>
      </c>
      <c r="C21" s="5" t="n">
        <v>10067000</v>
      </c>
    </row>
    <row r="22" spans="1:3">
      <c r="A22" s="4" t="s">
        <v>157</v>
      </c>
      <c r="B22" s="5" t="n">
        <v>-61352000</v>
      </c>
      <c r="C22" s="5" t="n">
        <v>-18011000</v>
      </c>
    </row>
    <row r="23" spans="1:3">
      <c r="A23" s="4" t="s">
        <v>158</v>
      </c>
      <c r="B23" s="5" t="n">
        <v>-14701000</v>
      </c>
      <c r="C23" s="5" t="n">
        <v>-17873000</v>
      </c>
    </row>
    <row r="24" spans="1:3">
      <c r="A24" s="4" t="s">
        <v>159</v>
      </c>
      <c r="B24" s="5" t="n">
        <v>10858000</v>
      </c>
      <c r="C24" s="5" t="n">
        <v>22337000</v>
      </c>
    </row>
    <row r="25" spans="1:3">
      <c r="A25" s="4" t="s">
        <v>160</v>
      </c>
      <c r="B25" s="5" t="n">
        <v>0</v>
      </c>
      <c r="C25" s="5" t="n">
        <v>264000</v>
      </c>
    </row>
    <row r="26" spans="1:3">
      <c r="A26" s="4" t="s">
        <v>161</v>
      </c>
      <c r="B26" s="5" t="n">
        <v>-1210000</v>
      </c>
      <c r="C26" s="5" t="n">
        <v>0</v>
      </c>
    </row>
    <row r="27" spans="1:3">
      <c r="A27" s="4" t="s">
        <v>162</v>
      </c>
      <c r="B27" s="5" t="n">
        <v>99000</v>
      </c>
      <c r="C27" s="5" t="n">
        <v>529000</v>
      </c>
    </row>
    <row r="28" spans="1:3">
      <c r="A28" s="4" t="s">
        <v>163</v>
      </c>
      <c r="B28" s="5" t="n">
        <v>0</v>
      </c>
      <c r="C28" s="5" t="n">
        <v>45000</v>
      </c>
    </row>
    <row r="29" spans="1:3">
      <c r="A29" s="4" t="s">
        <v>164</v>
      </c>
      <c r="B29" s="5" t="n">
        <v>2720000</v>
      </c>
      <c r="C29" s="5" t="n">
        <v>0</v>
      </c>
    </row>
    <row r="30" spans="1:3">
      <c r="A30" s="4" t="s">
        <v>165</v>
      </c>
      <c r="B30" s="5" t="n">
        <v>-1138000</v>
      </c>
      <c r="C30" s="5" t="n">
        <v>44000</v>
      </c>
    </row>
    <row r="31" spans="1:3">
      <c r="A31" s="4" t="s">
        <v>166</v>
      </c>
      <c r="B31" s="5" t="n">
        <v>-64724000</v>
      </c>
      <c r="C31" s="5" t="n">
        <v>-12665000</v>
      </c>
    </row>
    <row r="32" spans="1:3">
      <c r="A32" s="4" t="s">
        <v>167</v>
      </c>
      <c r="B32" s="5" t="n">
        <v>-55203000</v>
      </c>
      <c r="C32" s="5" t="n">
        <v>-24764000</v>
      </c>
    </row>
    <row r="33" spans="1:3">
      <c r="A33" s="4" t="s">
        <v>168</v>
      </c>
      <c r="B33" s="5" t="n">
        <v>-41766000</v>
      </c>
      <c r="C33" s="5" t="n">
        <v>14504000</v>
      </c>
    </row>
    <row r="34" spans="1:3">
      <c r="A34" s="4" t="s">
        <v>169</v>
      </c>
      <c r="B34" s="5" t="n">
        <v>-5031000</v>
      </c>
      <c r="C34" s="5" t="n">
        <v>7541000</v>
      </c>
    </row>
    <row r="35" spans="1:3">
      <c r="A35" s="4" t="s">
        <v>170</v>
      </c>
      <c r="B35" s="5" t="n">
        <v>-10000000</v>
      </c>
      <c r="C35" s="5" t="n">
        <v>0</v>
      </c>
    </row>
    <row r="36" spans="1:3">
      <c r="A36" s="4" t="s">
        <v>171</v>
      </c>
      <c r="B36" s="5" t="n">
        <v>40000000</v>
      </c>
      <c r="C36" s="5" t="n">
        <v>30000000</v>
      </c>
    </row>
    <row r="37" spans="1:3">
      <c r="A37" s="4" t="s">
        <v>172</v>
      </c>
      <c r="B37" s="5" t="n">
        <v>248000</v>
      </c>
      <c r="C37" s="5" t="n">
        <v>50000</v>
      </c>
    </row>
    <row r="38" spans="1:3">
      <c r="A38" s="4" t="s">
        <v>126</v>
      </c>
      <c r="B38" s="5" t="n">
        <v>12000</v>
      </c>
      <c r="C38" s="5" t="n">
        <v>8000</v>
      </c>
    </row>
    <row r="39" spans="1:3">
      <c r="A39" s="4" t="s">
        <v>127</v>
      </c>
      <c r="B39" s="5" t="n">
        <v>1145000</v>
      </c>
      <c r="C39" s="5" t="n">
        <v>411000</v>
      </c>
    </row>
    <row r="40" spans="1:3">
      <c r="A40" s="4" t="s">
        <v>173</v>
      </c>
      <c r="B40" s="5" t="n">
        <v>0</v>
      </c>
      <c r="C40" s="5" t="n">
        <v>-3258000</v>
      </c>
    </row>
    <row r="41" spans="1:3">
      <c r="A41" s="4" t="s">
        <v>174</v>
      </c>
      <c r="B41" s="5" t="n">
        <v>0</v>
      </c>
      <c r="C41" s="5" t="n">
        <v>-8030000</v>
      </c>
    </row>
    <row r="42" spans="1:3">
      <c r="A42" s="4" t="s">
        <v>175</v>
      </c>
      <c r="B42" s="5" t="n">
        <v>-2923000</v>
      </c>
      <c r="C42" s="5" t="n">
        <v>-2574000</v>
      </c>
    </row>
    <row r="43" spans="1:3">
      <c r="A43" s="4" t="s">
        <v>176</v>
      </c>
      <c r="B43" s="5" t="n">
        <v>-73518000</v>
      </c>
      <c r="C43" s="5" t="n">
        <v>13888000</v>
      </c>
    </row>
    <row r="44" spans="1:3">
      <c r="A44" s="4" t="s">
        <v>177</v>
      </c>
      <c r="B44" s="5" t="n">
        <v>-130620000</v>
      </c>
      <c r="C44" s="5" t="n">
        <v>11290000</v>
      </c>
    </row>
    <row r="45" spans="1:3">
      <c r="A45" s="4" t="s">
        <v>178</v>
      </c>
      <c r="B45" s="5" t="n">
        <v>183596000</v>
      </c>
      <c r="C45" s="5" t="n">
        <v>89891000</v>
      </c>
    </row>
    <row r="46" spans="1:3">
      <c r="A46" s="4" t="s">
        <v>179</v>
      </c>
      <c r="B46" s="5" t="n">
        <v>52976000</v>
      </c>
      <c r="C46" s="5" t="n">
        <v>101181000</v>
      </c>
    </row>
    <row r="47" spans="1:3">
      <c r="A47" s="3" t="s">
        <v>180</v>
      </c>
    </row>
    <row r="48" spans="1:3">
      <c r="A48" s="4" t="s">
        <v>181</v>
      </c>
      <c r="B48" s="5" t="n">
        <v>3322000</v>
      </c>
      <c r="C48" s="5" t="n">
        <v>3063000</v>
      </c>
    </row>
    <row r="49" spans="1:3">
      <c r="A49" s="4" t="s">
        <v>182</v>
      </c>
      <c r="B49" s="5" t="n">
        <v>0</v>
      </c>
      <c r="C49" s="5" t="n">
        <v>250000</v>
      </c>
    </row>
    <row r="50" spans="1:3">
      <c r="A50" s="3" t="s">
        <v>183</v>
      </c>
    </row>
    <row r="51" spans="1:3">
      <c r="A51" s="4" t="s">
        <v>184</v>
      </c>
      <c r="B51" s="5" t="n">
        <v>97000</v>
      </c>
      <c r="C51" s="5" t="n">
        <v>224000</v>
      </c>
    </row>
    <row r="52" spans="1:3">
      <c r="A52" s="4" t="s">
        <v>185</v>
      </c>
      <c r="B52" s="7" t="n">
        <v>0</v>
      </c>
      <c r="C52" s="7" t="n">
        <v>37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27:15Z</dcterms:created>
  <dcterms:modified xmlns:dcterms="http://purl.org/dc/terms/" xmlns:xsi="http://www.w3.org/2001/XMLSchema-instance" xsi:type="dcterms:W3CDTF">2017-05-05T08:27:15Z</dcterms:modified>
</cp:coreProperties>
</file>